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Acquisitions and Divestitures" sheetId="14" state="visible" r:id="rId14"/>
    <sheet xmlns:r="http://schemas.openxmlformats.org/officeDocument/2006/relationships" name="Goodwill and Related Intangible"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Based Compensation" sheetId="18" state="visible" r:id="rId18"/>
    <sheet xmlns:r="http://schemas.openxmlformats.org/officeDocument/2006/relationships" name="Fair Value Measurements" sheetId="19" state="visible" r:id="rId19"/>
    <sheet xmlns:r="http://schemas.openxmlformats.org/officeDocument/2006/relationships" name="Exit Activity Costs and Asset I"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Not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Net (Tables)" sheetId="33" state="visible" r:id="rId33"/>
    <sheet xmlns:r="http://schemas.openxmlformats.org/officeDocument/2006/relationships" name="Property, Plant, and Equipmen_2" sheetId="34" state="visible" r:id="rId34"/>
    <sheet xmlns:r="http://schemas.openxmlformats.org/officeDocument/2006/relationships" name="Acquisitions and Divestitures (" sheetId="35" state="visible" r:id="rId35"/>
    <sheet xmlns:r="http://schemas.openxmlformats.org/officeDocument/2006/relationships" name="Goodwill and Related Intangib_2" sheetId="36" state="visible" r:id="rId36"/>
    <sheet xmlns:r="http://schemas.openxmlformats.org/officeDocument/2006/relationships" name="Accrued Expenses (Tables)" sheetId="37" state="visible" r:id="rId37"/>
    <sheet xmlns:r="http://schemas.openxmlformats.org/officeDocument/2006/relationships" name="Equity-Based Compensation (Tabl" sheetId="38" state="visible" r:id="rId38"/>
    <sheet xmlns:r="http://schemas.openxmlformats.org/officeDocument/2006/relationships" name="Exit Activity Costs and Asset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 Narrative (Details)" sheetId="48" state="visible" r:id="rId48"/>
    <sheet xmlns:r="http://schemas.openxmlformats.org/officeDocument/2006/relationships" name="Inventories, Net (Schedule of I" sheetId="49" state="visible" r:id="rId49"/>
    <sheet xmlns:r="http://schemas.openxmlformats.org/officeDocument/2006/relationships" name="Inventories, Net (Summary of Ac" sheetId="50" state="visible" r:id="rId50"/>
    <sheet xmlns:r="http://schemas.openxmlformats.org/officeDocument/2006/relationships" name="Property, Plant, and Equipmen_3"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Goodwill and Related Intangib_3" sheetId="56" state="visible" r:id="rId56"/>
    <sheet xmlns:r="http://schemas.openxmlformats.org/officeDocument/2006/relationships" name="Goodwill and Related Intangib_4" sheetId="57" state="visible" r:id="rId57"/>
    <sheet xmlns:r="http://schemas.openxmlformats.org/officeDocument/2006/relationships" name="Goodwill and Related Intangib_5" sheetId="58" state="visible" r:id="rId58"/>
    <sheet xmlns:r="http://schemas.openxmlformats.org/officeDocument/2006/relationships" name="Goodwill and Related Intangib_6" sheetId="59" state="visible" r:id="rId59"/>
    <sheet xmlns:r="http://schemas.openxmlformats.org/officeDocument/2006/relationships" name="Goodwill and Related Intangib_7" sheetId="60" state="visible" r:id="rId60"/>
    <sheet xmlns:r="http://schemas.openxmlformats.org/officeDocument/2006/relationships" name="Goodwill and Related Intangib_8" sheetId="61" state="visible" r:id="rId61"/>
    <sheet xmlns:r="http://schemas.openxmlformats.org/officeDocument/2006/relationships" name="Goodwill and Related Intangib_9" sheetId="62" state="visible" r:id="rId62"/>
    <sheet xmlns:r="http://schemas.openxmlformats.org/officeDocument/2006/relationships" name="Accrued Expenses (Details)" sheetId="63" state="visible" r:id="rId63"/>
    <sheet xmlns:r="http://schemas.openxmlformats.org/officeDocument/2006/relationships" name="Accrued Expenses (Schedule of P" sheetId="64" state="visible" r:id="rId64"/>
    <sheet xmlns:r="http://schemas.openxmlformats.org/officeDocument/2006/relationships" name="Debt (Narrative) (Details)" sheetId="65" state="visible" r:id="rId65"/>
    <sheet xmlns:r="http://schemas.openxmlformats.org/officeDocument/2006/relationships" name="Equity-Based Compensation (Narr" sheetId="66" state="visible" r:id="rId66"/>
    <sheet xmlns:r="http://schemas.openxmlformats.org/officeDocument/2006/relationships" name="Equity-Based Compensation (Summ" sheetId="67" state="visible" r:id="rId67"/>
    <sheet xmlns:r="http://schemas.openxmlformats.org/officeDocument/2006/relationships" name="Equity-Based Compensation (Sche" sheetId="68" state="visible" r:id="rId68"/>
    <sheet xmlns:r="http://schemas.openxmlformats.org/officeDocument/2006/relationships" name="Equity-Based Compensation (Su_2" sheetId="69" state="visible" r:id="rId69"/>
    <sheet xmlns:r="http://schemas.openxmlformats.org/officeDocument/2006/relationships" name="Equity-Based Compensation (Aggr" sheetId="70" state="visible" r:id="rId70"/>
    <sheet xmlns:r="http://schemas.openxmlformats.org/officeDocument/2006/relationships" name="Equity-Based Compensation (Cash" sheetId="71" state="visible" r:id="rId71"/>
    <sheet xmlns:r="http://schemas.openxmlformats.org/officeDocument/2006/relationships" name="Fair Value Measurements (Narrat" sheetId="72" state="visible" r:id="rId72"/>
    <sheet xmlns:r="http://schemas.openxmlformats.org/officeDocument/2006/relationships" name="Exit Activity Costs and Asset_3" sheetId="73" state="visible" r:id="rId73"/>
    <sheet xmlns:r="http://schemas.openxmlformats.org/officeDocument/2006/relationships" name="Exit Activity Costs and Asset_4" sheetId="74" state="visible" r:id="rId74"/>
    <sheet xmlns:r="http://schemas.openxmlformats.org/officeDocument/2006/relationships" name="Exit Activity Costs and Asset_5" sheetId="75" state="visible" r:id="rId75"/>
    <sheet xmlns:r="http://schemas.openxmlformats.org/officeDocument/2006/relationships" name="Exit Activity Costs and Asset_6" sheetId="76" state="visible" r:id="rId76"/>
    <sheet xmlns:r="http://schemas.openxmlformats.org/officeDocument/2006/relationships" name="Income Taxes (Components of Inc" sheetId="77" state="visible" r:id="rId77"/>
    <sheet xmlns:r="http://schemas.openxmlformats.org/officeDocument/2006/relationships" name="Income Taxes (Benefit of) Provi" sheetId="78" state="visible" r:id="rId78"/>
    <sheet xmlns:r="http://schemas.openxmlformats.org/officeDocument/2006/relationships" name="Income Taxes (Provision for Inc" sheetId="79" state="visible" r:id="rId79"/>
    <sheet xmlns:r="http://schemas.openxmlformats.org/officeDocument/2006/relationships" name="Income Taxes (Deferred Tax Liab" sheetId="80" state="visible" r:id="rId80"/>
    <sheet xmlns:r="http://schemas.openxmlformats.org/officeDocument/2006/relationships" name="Income Taxes (Narrative) (Detai" sheetId="81" state="visible" r:id="rId81"/>
    <sheet xmlns:r="http://schemas.openxmlformats.org/officeDocument/2006/relationships" name="Income Taxes (Summary of Valuat" sheetId="82" state="visible" r:id="rId82"/>
    <sheet xmlns:r="http://schemas.openxmlformats.org/officeDocument/2006/relationships" name="Earnings per Share (Narrative) " sheetId="83" state="visible" r:id="rId83"/>
    <sheet xmlns:r="http://schemas.openxmlformats.org/officeDocument/2006/relationships" name="Earnings per Share (Schedule of" sheetId="84" state="visible" r:id="rId84"/>
    <sheet xmlns:r="http://schemas.openxmlformats.org/officeDocument/2006/relationships" name="Leases - Narrative (Details)" sheetId="85" state="visible" r:id="rId85"/>
    <sheet xmlns:r="http://schemas.openxmlformats.org/officeDocument/2006/relationships" name="Leases - Assets and Liabilities" sheetId="86" state="visible" r:id="rId86"/>
    <sheet xmlns:r="http://schemas.openxmlformats.org/officeDocument/2006/relationships" name="Leases - Schedule of Lease Cost" sheetId="87" state="visible" r:id="rId87"/>
    <sheet xmlns:r="http://schemas.openxmlformats.org/officeDocument/2006/relationships" name="Leases - Maturity of Lease Paym" sheetId="88" state="visible" r:id="rId88"/>
    <sheet xmlns:r="http://schemas.openxmlformats.org/officeDocument/2006/relationships" name="Segment Information (Narrative)" sheetId="89" state="visible" r:id="rId89"/>
    <sheet xmlns:r="http://schemas.openxmlformats.org/officeDocument/2006/relationships" name="Segment Information (Measuremen" sheetId="90" state="visible" r:id="rId90"/>
    <sheet xmlns:r="http://schemas.openxmlformats.org/officeDocument/2006/relationships" name="Segment Information (Net Sales " sheetId="91" state="visible" r:id="rId91"/>
    <sheet xmlns:r="http://schemas.openxmlformats.org/officeDocument/2006/relationships" name="Segment Information (Net Sale_2"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462</t>
        </is>
      </c>
      <c r="C9" s="4" t="inlineStr">
        <is>
          <t xml:space="preserve"> </t>
        </is>
      </c>
      <c r="D9" s="4" t="inlineStr">
        <is>
          <t xml:space="preserve"> </t>
        </is>
      </c>
    </row>
    <row r="10">
      <c r="A10" s="4" t="inlineStr">
        <is>
          <t>Entity Registrant Name</t>
        </is>
      </c>
      <c r="B10" s="4" t="inlineStr">
        <is>
          <t>GIBRALTAR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445150</t>
        </is>
      </c>
      <c r="C12" s="4" t="inlineStr">
        <is>
          <t xml:space="preserve"> </t>
        </is>
      </c>
      <c r="D12" s="4" t="inlineStr">
        <is>
          <t xml:space="preserve"> </t>
        </is>
      </c>
    </row>
    <row r="13">
      <c r="A13" s="4" t="inlineStr">
        <is>
          <t>Entity Address, Address Line One</t>
        </is>
      </c>
      <c r="B13" s="4" t="inlineStr">
        <is>
          <t>3556 Lake Shore Road</t>
        </is>
      </c>
      <c r="C13" s="4" t="inlineStr">
        <is>
          <t xml:space="preserve"> </t>
        </is>
      </c>
      <c r="D13" s="4" t="inlineStr">
        <is>
          <t xml:space="preserve"> </t>
        </is>
      </c>
    </row>
    <row r="14">
      <c r="A14" s="4" t="inlineStr">
        <is>
          <t>Entity Address, Address Line Two</t>
        </is>
      </c>
      <c r="B14" s="4" t="inlineStr">
        <is>
          <t>P.O. Box 2028</t>
        </is>
      </c>
      <c r="C14" s="4" t="inlineStr">
        <is>
          <t xml:space="preserve"> </t>
        </is>
      </c>
      <c r="D14" s="4" t="inlineStr">
        <is>
          <t xml:space="preserve"> </t>
        </is>
      </c>
    </row>
    <row r="15">
      <c r="A15" s="4" t="inlineStr">
        <is>
          <t>Entity Address, City or Town</t>
        </is>
      </c>
      <c r="B15" s="4" t="inlineStr">
        <is>
          <t>Buffalo ,</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4219-0228</t>
        </is>
      </c>
      <c r="C17" s="4" t="inlineStr">
        <is>
          <t xml:space="preserve"> </t>
        </is>
      </c>
      <c r="D17" s="4" t="inlineStr">
        <is>
          <t xml:space="preserve"> </t>
        </is>
      </c>
    </row>
    <row r="18">
      <c r="A18" s="4" t="inlineStr">
        <is>
          <t>City Area Code</t>
        </is>
      </c>
      <c r="B18" s="4" t="inlineStr">
        <is>
          <t>716</t>
        </is>
      </c>
      <c r="C18" s="4" t="inlineStr">
        <is>
          <t xml:space="preserve"> </t>
        </is>
      </c>
      <c r="D18" s="4" t="inlineStr">
        <is>
          <t xml:space="preserve"> </t>
        </is>
      </c>
    </row>
    <row r="19">
      <c r="A19" s="4" t="inlineStr">
        <is>
          <t>Local Phone Number</t>
        </is>
      </c>
      <c r="B19" s="4" t="inlineStr">
        <is>
          <t>826-65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ROC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Entity Common Stock, Shares Outstanding</t>
        </is>
      </c>
      <c r="B33" s="4" t="inlineStr">
        <is>
          <t xml:space="preserve"> </t>
        </is>
      </c>
      <c r="C33" s="6" t="n">
        <v>30355836</v>
      </c>
      <c r="D33" s="4" t="inlineStr">
        <is>
          <t xml:space="preserve"> </t>
        </is>
      </c>
    </row>
    <row r="34">
      <c r="A34" s="4" t="inlineStr">
        <is>
          <t>Documents Incorporated by Reference</t>
        </is>
      </c>
      <c r="B34" s="4" t="inlineStr">
        <is>
          <t>DOCUMENTS INCORPORATED BY REFERENCE Portions of the Registrant’s Definitive Proxy Statement to be filed for its 2025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2562</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Gibraltar Industries, Inc. and subsidiaries (the "Company"). All intercompany accounts and transactions have been eliminated in consolidation. Reclassification The Company has presented costs in excess of billings, net separately on its consolidated balance sheet as of December 31, 2023 to conform with current year presentation. Historically, the Company included costs in excess of billings, net within accounts receivable on its consolidated balance sheet. This reclassification had no impact on the Company's net income, earnings per share, cash flows, segment reporting or financial posi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due to uncertainty in the current economic environment. Segment reporting The Company has four reportable segments: Residential, Renewables, Agtech and Infrastructure. For further disclosure regarding the Company's reportable segments, refer to Note 16 "Segment Information." Revenue recognition Revenue is recognized when, or as, the Company transfers control of promised products or services to a customer in an amount that reflects the consideration the Company expects to be entitled in exchange for transferring those products or services. Performance obligations satisfied at a point in time and significant judgment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 Company allocates the transaction price, which is generally the quoted price per terms of the contract and the consideration the Company expects to receive, to each performance obligation. These products are generally sold with rights of return and these contracts may provide other credits or incentives, which are accounted for as variable consideration.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The Company determines the transaction price for each contract based on the consideration the Company expects to receive for the promised products and services under the entire contract, which is generally the stated contract price based on an expected cost plus a margin. For the above contracts with customers with respect to which the Company satisfies a performance obligation over time, the Company recognizes revenue based on the extent of progress towards completion of the performance obligation using the cost-to-cost measure of progress.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On a regular basis for substantially all contracts, the Company reviews its estimates and progress towards completion of its performance obligations. When the Company determines there is a change to any individual contract's estimated total costs to be incurred, the Company recognizes the impact to revenues using the cumulative catch-up method. When any individual contract's estimated total costs to be incurred exceeds the contract's transaction price, the Company recognizes the contract loss in the period in which such loss is determined. The Company also recognizes revenues from services contracts over time.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ntract assets primarily represents revenue recognized for performance obligations that have been satisfied but for which amounts receivable have not been billed. Contract liabilities include payments received from customers in advance of the satisfaction of performance obligations for a contract. The Company does not consider contract advances to be significant financing components as the intent of these payments in advance are for reasons other than providing a significant financing benefit and are customary in the Company's industry. Unearned revenue relates to payments received in advance of performance under the contract and is recognized when the Company performs under the contract. Costs to obtain a contract with a customer The Company expenses incremental costs of obtaining a contract as incurred when the benefit of those costs is less than twelve months. These incremental costs include, but are not limited to, sales commissions incurred to obtain a contract with a customer. If the Company expects the benefit of the incremental costs to be greater than twelve months, the Company records an asset for those costs which is amortized over the duration of the contract. Cash and cash equivalents All highly liquid investments with a maturity of three months or less are considered cash equivalents. Trade receivables and allowance for expected credit losses Trade receivables are stated at the amount invoiced to customers less an allowance for expected credit losses. In general, the Company's policy is to not charge interest on trade receivables after the invoice becomes past due. A trade receivable is considered past due if payment has not been received within the agreed upon invoice terms. The Company’s expected credit losses methodology is developed using estimates and historical collection experience, current and future economic and market conditions, and a review of the current status of customers' trade receivables. The Company is exposed to credit losses through sales of products and services. Due to the short-term nature of such trade receivables, the estimated amount of trade receivables that may not be collected is based on aging of the trade receivable balances. Additionally, specific allowance amounts are established to record the appropriate provision for customers that no longer share risk characteristics similar with other trade receivables. The Company’s monitoring activities include timely account reconciliation, dispute resolution, payment confirmation, consideration of customers' financial condition and macroeconomic conditions. Trade receivables are written off when determined to be u ncollectible after all means of collection have been exhausted and the potential for recovery is considered remote. The following table provides a roll-forward of the allowance for expected credit losses for the years ended December 31 (in thousands): 2024 2023 2022 Beginning balance $ 5,351 $ 3,527 $ 3,409 Bad debt expense, net of recoveries 1,093 3,146 1,331 Accounts written off against allowance and other adjustments (3,050) (1,322) (1,213) Ending balance $ 3,394 $ 5,351 $ 3,527 Concentrations of credit risk in trade receivable are limited to those from significant customers that are believed to be financially sound. As of December 31, 2024 and 2023, the Company's most significant customer is a home improvement retailer. The home improvement retailer purchases from the Residential segment. Trade receivables as a percentage of consolidated trade receivables from the home improvement retailer was 16% and 17% as of December 31, 2024 and 2023, respectively. Net sales to the home improvement retailer as a percentage of consolidated net sales were 12%, 13%, and 14% during the years ended December 31, 2024, 2023 and 2022, respectively. Inventories Inventories are valued at the lower of cost or net realizable value. Cost is determined using either the first-in, first-out method or the average costing method. Shipping and handling costs are recognized as a component of cost of sales. 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he table below sets forth the depreciation expense recognized during the years ended December 31 (in thousands): 2024 2023 2022 Depreciation expense $ 16,656 $ 16,139 $ 14,583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The Company may elect to perform a qualitative assessment that considers economic, industry and company-specific factors for some or all of the Company's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fair value of reporting units evaluated under the quantitative test are determined using two valuation techniques: an income approach and a market approach. Each valuation approach relies on significant assumptions including a weighted average cost of capital ("WACC") based upon the capital structure of market participants in the Company’s peer groups, projected revenue growth, forecasted cash flows, and earnings multiples based on the market value of the Company and market participants within its peer groups.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For additional disclosure of the Company's goodwill and other intangible assets refer to Note 6 "Goodwill and Related Intangible Assets." 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For additional disclosure on impairment of the Company's long-lived assets refer to Note 6 "Goodwill and Related Intangible Assets" and Note 11 "Exit Activity Costs and Asset Impairments." 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s.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 Current operating lease liabilities are represented within accrued expenses on the Company's consolidated balance sheets. Deferred charges Deferred charges associated with initial costs incurred to enter into new debt arrangements are included as a component of long-term debt and are amortized as a part of interest expense over the terms of the associated debt agreements. Advertising The Company expenses advertising and marketing costs as incurred. For the years ended December 31, 2024, 2023 and 2022, advertising and marketing costs were $10.1 million, $10.0 million, and $10.9 million,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Defined Benefit Pension and Other Postretirement Plans The Company has a 401(k) plan in which all employees of U.S. subsidiaries are eligible to participate. Total expense for the 401(k) plan for the years ended December 31 was (in thousands): 2024 2023 2022 401(k) plan $ 4,360 $ 3,804 $ 3,580 The Company contributes to a multiemployer defined benefit pension plan under the terms of a collective-bargaining agreement that covers union-represented employees. The Company's one multiemployer plan is underfunded and has a rehabilitation plan in place. The rehabilitation plan requires minimum contributions from the Company. Given the status of this plan, it is reasonably possible that future contributions to the plan will increase although the Company cannot reasonably estimate a possible range of increased contributions as of December 31, 2024. The Company has an unfunded postretirement healthcare plan which provides health insurance to certain retired employees and their spouses. This plan has been frozen, no current employees participate and no additional participants will be added to the plan in the future. The Company's postretirement health care costs adjustments are reclassified when realized from accumulated other comprehensive loss to other expense in the Company's consolidated statements of income.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 Earnings per share Basic earnings per share is calculated by dividing net income by the weighted average number of common shares outstanding during the period. Diluted earnings per share is calculated by adjusting the weighted average number of common shares outstanding, as well as dilutive common shares which include shares issuable pursuant to equity based incentive compensation awards under the equity compensation plans described in Note 9 "Equity-Based Compensation." Recent accounting pronouncements The Company evaluated all recently issued Financial Accounting Standards Board ("FASB") Accounting Standard Updates ("ASU"), including those that are currently effective in or after 2024, and determined that the adoption of these pronouncements would not have a material effect on the financial position, results of operations or cash flows of the Company, with the exception of the following adopted and not yet adopted recent accounting principles. Standard Description Financial Statement Effect or Other Significant Matters Recent Accounting Pronouncements Adopted ASU No. 2023-07 Segment Reporting (Topic 280): Improvements to Reportable Segment Disclosures In November 2023, the FASB issued ASU No. 2023-07,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amendments in the ASU are effective for fiscal years beginning after December 15, 2023, and interim periods within fiscal years beginning after December 15, 2024. The Company adopted this ASU and the required disclosures in these financial statements and has applied the amendments in this ASU retrospectively to all prior periods presented in these financial statements. The adoption of this ASU only affected the Company's disclosures in Note 16 "Segment Information" and there was no material impact to the Company's results of operations, cash flows or financial condition. Recent Accounting Pronouncements Not Yet Adopted ASU No. 2023-09 Income Taxes (Topic 740): Improvements to Income Tax Disclosures In December 2023, the FASB issued ASU No. 2023-09, which focuses on the rate reconciliation and income taxes paid. This ASU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mendments in this ASU are effective for the Company in its annual reporting period beginning after December 15, 2024, with early adoption permitted. The Compan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impact the Company's disclosures with no material impacts to the Company's results of operations, cash flows, and financial condition. The Company's planned date of adoption of these required disclosures in its financial statements for annual reporting period ending December 31, 2025. ASU No. 2024-03 Income Statement - Reporting Comprehensive Income - Expense Disaggregation Disclosures (Subtopic 220-40): Disaggregation of Income Statement Expenses and ASU No. 2025-01 Income Statement - Reporting Comprehensive Income - Expense Disaggregation Disclosures (Subtopic 220-40): Clarifying the Effective Date In November 2024, the FASB issued ASU No. 2024-03, which includes amendments that require disaggregated information about certain income statement expense line items to be disclosed in the notes to the financial statements on an annual and interim basis. Additionally, in January 2025, the FASB issued ASU No. 2025-01, which amended the effective date of ASU 2024-03. The amendments in ASU 2024-03 are effective for the Company in its first annual reporting period beginning after December 15, 2026, and interim reporting periods within annual reporting periods beginning after December 15, 2027. Early adoption is permitted. The Company is required to apply the amendments in this ASU prospectively and may apply it retrospectively. The Company expects this ASU to impact the Company's disclosures with no material impacts to the Company's results of operations, cash flows, and financial condition. The Company's planned date of adoption of these required disclosures in its financial statements for annual reporting period ending December 31, 2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Sales includes revenue from contracts with customers for roof and foundation ventilation products, centralized mail systems, rain dispersion products, trims and flashings and other accessories, retractable awnings and gutter guards; designing, engineering, manufacturing and installation of solar racking systems and electrical balance of systems; designing, engineering, manufacturing and installation of greenhouses; structural bearings, expansion joints, pavement sealant, elastomeric concrete and bridge cable protection systems. Refer to Note 16 "Segment Information" for disclosures related to disaggregation of revenue. Payment terms and conditions vary by contract, although terms generally include a requirement of payment within a range from 30 to 60 days,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As of December 31, 2024, the Company's remaining performance obligations are part of contracts that have an original expected duration of one year or less. Additionally, as of December 31, 2024 and 2023, there were no assets recognized related to incremental costs of obtaining a contract with a customer as the benefits of these costs are not expected to exceed one year. Contract assets consist of net costs in excess of billings, classified as current assets in the Company's consolidated balance sheets. Contract liabilities consist of billings in excess of costs, classified as current liabilities, and unearned revenue, presented within accrued expenses, in the Company's consolidated balance sheets. Unearned revenue at December 31, 2024 and 2023 was $3.1 million and $3.9 million, respectively. The Company recognized revenue of $42.9 million, $35.5 million, and $44.4 million during the years ended December 31, 2024, 2023, and 2022, respectively, that was included in the contract liabilities balance of $48.7 million, $39.6 million, and $50.4 million at December 31, 2023, 2022 and 2021, respectively. The decreases in costs in excess of billings and billings in excess of costs as of December 31, 2024 compared to December 31, 2023, respectively, were primarily due to decline in volume in the Renewables segment in 2024 compared to 2023. For the years ended December 31, 2024, 2023, and 2022, there were no changes to estimated total costs to be incurred related to any individual contract that materially impacted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NET Inventories, net of reserves, consisted of the following at December 31 (in thousands): 2024 2023 Raw material $ 78,888 $ 71,981 Work-in-process 18,195 9,508 Finished goods 41,057 39,014 Inventories, net $ 138,140 $ 120,503 The Company's gross inventory balances are reduced by reserves for excess, obsolete and slow moving inventory and estimates for determining net realizable value of the inventory that are reported on a net basis on the Company's consolidated balance sheets. The following table summarizes activity recorded within the reserve for excess, obsolete and slow moving inventory for the years ended December 31 (in thousands): 2024 2023 2022 Beginning balance $ 9,378 $ 6,179 $ 4,400 Excess, obsolete and slow moving inventory expense 692 4,243 1,582 Scrapped inventory and other adjustments (4,746) (1,044) 197 Ending balance $ 5,324 $ 9,378 $ 6,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mponents of property, plant, and equipment at December 31 consisted of the following (in thousands): 2024 2023 Land and land improvements $ 4,474 $ 4,544 Building and improvements 44,320 43,732 Machinery and equipment 248,741 231,275 Construction in progress 16,378 17,391 Property, plant, and equipment, gross 313,913 296,942 Less: accumulated depreciation (204,093) (189,339) Property, plant, and equipment, net $ 109,820 $ 107,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ACQUISITIONS AND DIVESTITURES 2023 Acquisition On July 5, 2023, the Company acquired the assets of a privately held Utah-based company that manufactures and distributes roof flashing and accessory products, and sells direct to roofing wholesalers. The results of this acquisition have been included in the Company's consolidated financial results since the date of acquisition within the Company's Residential segment. The purchase consideration for this acquisition was $10.4 million, which includes a working capital adjustment and certain other adjustments provided for in the asset purchase agreement. The purchase price for the acquisition was allocated to the assets acquired and liabilities assumed based upon their respective fair values estimated as of the date of acquisition. The Company has completed the process to confirm the existence, condition, and completeness of the assets acquired and liabilities assumed to establish fair value of such assets and liabilities and to determine the amount of goodwill to be recognized as of the date of acquisition. The excess consideration was recorded as goodwill and approximated $3.0 million, all of which is deductible for tax purposes. Goodwill represents future economic benefits arising from other assets acquired that could not be individually identified including workforce additions, growth opportunities, and increased presence in the domestic building products markets. The allocation of the purchase consideration to the estimated fair value of the assets acquired and liabilities assumed is as follows as of the date of the acquisition (in thousands): Working capital $ 827 Property, plant, and equipment 195 Acquired intangible assets 6,310 Other assets 134 Other liabilities (72) Goodwill 3,023 Fair value of purchase consideration $ 10,417 The intangible assets acquired in this acquisition consisted of the following (in thousands): Fair Value Weighted-Average Amortization Period Trademarks $ 250 3 years Customer relationships 6,060 12 years Total $ 6,310 2022 Acquisition On August 22, 2022, the Company purchased all the issued and outstanding membership interests of Quality Aluminum Products ("QAP"), a manufacturer of aluminum and steel products including soffit, fascia, trim coil, rain carrying products and aluminum siding. The results of QAP have been included in the Company's consolidated financial results since the date of acquisition within the Company's Residential segment. The purchase consideration for the acquisition of QAP was $52.1 million, which includes a working capital adjustment and certain other adjustments provided for in the membership interest purchase agreement. The purchase price for the acquisition was allocated to the assets acquired and liabilities assumed based upon their respective fair values estimated as of the date of acquisition. The Company has completed the process to confirm the existence, condition, and completeness of the assets acquired and liabilities assumed to establish fair value of such assets and liabilities and to determine the amount of goodwill to be recognized as of the date of acquisition. The excess consideration was recorded as goodwill and approximated $4.0 million, all of which is deductible for tax purposes. Goodwill represents future economic benefits arising from other assets acquired that could not be individually identified including workforce additions, growth opportunities, and increased presence in the domestic building products markets. The allocation of the purchase consideration to the estimated fair value of the assets acquired and liabilities assumed is as follows as of the date of the acquisition (in thousands): Cash $ 1,018 Working capital 23,372 Property, plant, and equipment 8,486 Acquired intangible assets 14,700 Other assets 1,813 Other liabilities (1,295) Goodwill 3,991 Fair value of purchase consideration $ 52,085 The intangible assets acquired in this acquisition consisted of the following as of the date of acquisition (in thousands): Fair Value Weighted-Average Amortization Period Trademarks $ 2,800 Indefinite Customer relationships 11,900 12 years Total $ 14,700 The acquisition of the privately held Utah-based company and the acquisition of QAP were financed primarily through borrowings under the Company's revolving credit facility. The Company recognized costs as a component of cost of sales related to the sale of inventory at fair value as a result of allocating the purchase price of recent acquisitions. The Company also incurred certain acquisition-related costs comprised of legal and consulting fees. These costs were recognized as a component of selling, general, and administrative expenses in the consolidated statements of income. The acquisition-related costs consisted of the following for the years ended December 31 (in thousands): 2024 2023 2022 Cost of sales $ — $ 12 $ 1,427 Selling, general and administrative costs 491 253 545 Total acquisition related costs $ 491 $ 265 $ 1,972 2024 Divestiture On December 17, 2024, the Company sold its electronic locker business within its Residential segment to a third party. The $28.1 million net proceeds from the sale resulted in a pre-tax net gain of $25.3 million and has been presented within other (income) expense in the consolidated statements of income. This divestiture did not meet the criteria to be recorded as a discontinued operation nor did it have a major effect on the Company's operations. 2023 Divestiture On December 1, 2023, the Company sold its Japan-based solar racking business within its Renewables segment to a third party. The $8.0 million net proceeds from the sale resulted in a pre-tax net loss of $0.6 million and has been presented within other (income) expense in the consolidated statements of income. This divestiture did not meet the criteria to be recorded as a discontinued operation nor did it have a major effect on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Related Intangible Assets</t>
        </is>
      </c>
      <c r="B4" s="4" t="inlineStr">
        <is>
          <t xml:space="preserve">GOODWILL AND RELATED INTANGIBLE ASSETS Goodwill The changes in the carrying amount of goodwill for the years ended December 31 were as follows (in thousands): Residential Renewables Agtech Infrastructure Total Balance at December 31, 2022 $ 209,056 $ 188,030 $ 83,599 $ 31,678 $ 512,363 Acquired goodwill 4,133 — — — 4,133 Other changes (1) 387 (3,800) 300 — (3,113) Balance at December 31, 2023 213,576 184,230 83,899 31,678 513,383 Other changes (1) (4,406) — (1,558) — (5,964) Balance at December 31, 2024 $ 209,170 $ 184,230 $ 82,341 $ 31,678 $ 507,419 (1) Other changes in the carrying amounts of goodwill includes adjustment to prior year acquisitions, foreign currency translation and sale of business. Goodwill is recognized net of accumulated impairment losses of $133.2 million as of December 31, 2024 and 2023, respectively. No goodwill impairment charges were recognized during the years ended December 31, 2024, 2023, and 2022. Annual and Interim Impairment Testing The Company tests goodwill and indefinite-lived intangible assets for impairment on an annual basis as of October 31 and at interim dates when indicators of impairment are present. In 2024, 2023, and 2022, no indicators of impairment were identified as of interim dates; therefore, no interim tests were performed. The Company conducted its annual goodwill impairment test for its six reporting units as of October 31, 2024. A quantitative test was conducted for one of reporting units, and a qualitative analysis for the remaining five reporting units. Both the quantitative and qualitative impairment tests consist of comparing the fair value of a reporting unit with its carrying value including goodwill. For additional disclosure of the Company's assessment approach, refer to Note 1 "Summary of Significant Accounting Policies". As a result of the Company's annual testing for 2024, 2023, and 2022, none of the reporting units with goodwill as of the testing date had carrying values in excess of their fair values. Acquired Intangible Assets Acquired intangible assets consisted of the following (in thousands): December 31, 2024 December 31, 2023 Gross Accumulated Gross Accumulated Indefinite-lived intangible assets: Trademarks $ 40,400 $ — $ 52,300 $ — Finite-lived intangible assets: Trademarks 2,550 1,773 5,773 4,714 Unpatented technology 30,329 23,199 34,133 24,295 Customer relationships 99,060 43,560 110,649 48,088 Non-compete agreements 709 634 2,376 2,154 132,648 69,166 152,931 79,251 Total acquired intangible assets $ 173,048 $ 69,166 $ 205,231 $ 79,251 The following table summarizes intangible asset impairment for the years ended December 31 (in thousands): 2024 2023 2022 Indefinite-lived trademarks (1) $ 11,300 $ 3,200 $ — Amortizing trademarks (2) — 597 — Total $ 11,300 $ 3,797 $ — (1) Rebranding initiatives that resulted in the discontinuation of certain indefinite-lived trademarks in both the Renewables and Agtech segments in 2024 and only the Agtech segment in 2023. (2) Write-off of amortizing intangibles related to a discontinued product line in the Renewables segment. The Company recognized amortization expense related to the definite-lived intangible assets. The following table summarizes amortization expense for the years ended December 31 (in thousands): 2024 2023 2022 Amortization expense $ 10,656 $ 11,239 $ 11,584 Amortization expense related to acquired intangible assets for the next five years ended December 31 is estimated as follows (in thousands): 2025 2026 2027 2028 2029 Amortization expense $ 10,351 $ 9,318 $ 8,033 $ 7,270 $ 7,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ACCRUED EXPENSES Accrued expenses at December 31 consisted of the following (in thousands): 2024 2023 Compensation $ 20,193 $ 22,893 Customer rebates 18,066 18,497 Product warranties 17,463 9,139 Current operating lease liability 11,473 10,278 Insurance 5,773 6,307 Interest and taxes 5,571 5,167 Other 17,125 16,438 Total accrued expenses $ 95,664 $ 88,719 Accrued expenses for compensation includes salaries, benefits, and short-term or current portions of incentives and bonuses. Accrued expenses for insurance are primarily for general liability, workers’ compensation and employee healthcare policies for which the Company is self-insured up to certain per-occurrence and aggregate limits. Product Warranties The Company generally warrants that its products will be free from material defects in workmanship and materials. Warranty reserve estimates are based on management’s judgment, considering such factors as historical experience, anticipated rates of claims, and other available information. Management reviews and adjusts these estimates, if necessary, based on the differences between actual experience and historical estimates. The reserve for product warranties is presented within accrued expenses on the Company’s consolidated balance sheets. Activity in the product warranties is summarized as follows for the years ended December 31, (in thousands): 2024 2023 Beginning balance $ 9,139 $ 6,251 Provisions/accruals during the period 16,048 6,190 Settlements made during the period (7,724) (3,302) Ending balance $ 17,463 $ 9,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4</t>
        </is>
      </c>
    </row>
    <row r="3">
      <c r="A3" s="3" t="inlineStr">
        <is>
          <t>Long-Term Debt, Unclassified [Abstract]</t>
        </is>
      </c>
      <c r="B3" s="4" t="inlineStr">
        <is>
          <t xml:space="preserve"> </t>
        </is>
      </c>
    </row>
    <row r="4">
      <c r="A4" s="4" t="inlineStr">
        <is>
          <t>Debt</t>
        </is>
      </c>
      <c r="B4" s="4" t="inlineStr">
        <is>
          <t>DEBT The Company had no outstanding debt as of December 31, 2024 and 2023. Unamortized debt issuance costs, included in other assets on the consolidated balance sheets, as of December 31, 2024 and 2023 were $1.3 million and $1.7 million, respectively. Revolving Credit Facility On December 8, 2022, the Company entered into a Credit Agreement (the "Credit Agreement") which provides for a revolving credit facility and letters of credit in an aggregate amount equal to $400 million. The Company can request additional financing to increase the revolving credit facility to $700 million or enter into a term loan of up to $300 million subject to conditions set forth in the Credit Agreement. The Credit Agreement contains two financial covenants. As of December 31, 2024, the Company was in compliance with all financial covenants. The Credit Agreement terminates on December 8, 2027. Borrowings under the Credit Agreement bear interest, at the Company’s option, at a rate equal to the applicable margin plus (a) a base rate, (b) a daily simple secured overnight financing rate ("SOFR") rate, (c) a term SOFR rate or (d) for certain foreign currencies, a foreign currency rate, in each case subject to a 0% floor. Through March 31, 2023, the Credit Agreement had an initial applicable margin of 0.125% for base rate loans and 1.125% for SOFR and alternative currency loans. Thereafter, the applicable margin ranges from 0.125% to 1.00% for base rate loans and from 1.125% to 2.00% for SOFR and alternative currency loans based on the Company’s Total Net Leverage Ratio, as defined in the Credit Agreement. In addition, the Credit Agreement is subject to an annual commitment fee, payable quarterly, which was initially 0.20% of the daily average undrawn balance of the revolving credit facility and, from and after April 1, 2023, ranges between 0.20% and 0.25% of the daily average undrawn balance of the revolving credit facility based on the Company’s Total Net Leverage Ratio. Borrowings under the Credit Agreement are secured by the trade receivables, inventory, personal property, equipment, and general intangibles of the Company’s significant domestic subsidiaries. Capital distributions are subject to certain Total Net Leverage Ratio requirements and capped by an annual aggregate limit under the Credit Agreement. The Company's Sixth Amended and Restated Credit Agreement (the "Prior Credit Agreement") dated as of January 24, 2019 provided a revolving credit facility and letters of credit in an aggregate amount equal to $400 million. Interest rates on the revolving credit facility under the Prior Credit Agreement were based on LIBOR plus an additional margin that ranges from 1.125% to 2.00%. In addition, the revolving credit facility under the Prior Credit Agreement was subject to an undrawn commitment fee ranging between 0.15% and 0.25% based on the Total Leverage Ratio and the daily average undrawn balance. The Prior Credit Agreement terminated on December 8, 2022. Standby letters of credit of $4.9 million have been issued under the Credit Agreement to third parties on behalf of the Company as of December 31, 2024. These letters of credit reduce the amount otherwise available under the Credit Agreement's revolving credit facility. The Company had $395.1 million and $396.1 million of availability under the revolving credit facility as of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Equity-Based Compensation</t>
        </is>
      </c>
      <c r="B4" s="4" t="inlineStr">
        <is>
          <t>EQUITY-BASED COMPENSATION The Company awards equity-based compensation to employees and non-employee directors, which is recognized in the consolidated statements of income based on the grant-date fair value of the award. The Company uses the straight-line method for recording compensation expense over a vesting period generally up to four years with either graded or cliff vesting. Stock compensation expense recognized during the period is based on the value of the portion of equity-based awards that is ultimately expected to vest during the period reduced by the expense on unvested awards forfeited during the period. The Gibraltar Industries, Inc. Amended and Restated 2018 Equity Incentive Plan (the "Amended 2018 Plan") which includes a total of 1,631,707 shares available for issuance, allows the Company to grant equity-based incentive compensation awards, in the form of non-qualified options, restricted shares, restricted stock units, performance shares, performance stock units, and stock rights to eligible participants. The Gibraltar Industries, Inc. Amended and Restated 2016 Stock Plan for Non-Employee Directors ("Non-Employee Directors Plan") which includes 200,000 shares available for issuance, allows the Company to grant awards of shares of the Company's common stock to current non-employee Directors of the Company, and permits the Directors to defer receipt of such shares pursuant to the terms of the Non-Employee Directors Plan. At December 31, 2024, approximately 684,000 shares were available for issuance under the Amended 2018 Plan as incentive stock options or other stock awards, and approximately 75,000 shares were available for issuance under the Non-Employee Directors Plan as awards of shares of the Company's common stock. The compensation cost for employee and non-employee director equity-based compensation plans for all current and prior year awards granted along with the related tax benefits recognized during the years ended December 31 were as follows (in thousands): 2024 2023 2022 Total stock compensation expense $ 10,963 $ 9,750 $ 8,334 Tax benefits recognized related to stock compensation expense $ 2,302 $ 2,516 $ 2,175 Equity Based Awards - Settled in Stock The following table provides the number of stock units and common stock granted during the years ended December 31, along with the weighted-average grant-date fair value of each award: 2024 2023 2022 Awards Number Weighted Number Weighted Number Weighted Deferred stock units 3,340 $ 68.86 6,351 $ 54.33 2,460 $ 42.69 Common stock 7,564 $ 68.64 8,468 $ 54.33 15,652 $ 42.49 Restricted stock units 82,930 $ 71.77 99,820 $ 61.93 132,430 $ 43.92 Performance stock units (1) 60,765 $ 77.28 85,323 $ 53.22 108,464 $ 47.00 (1) The Company’s performance stock units (“PSUs”) represent shares granted for which the final number of shares earned depends on financial performance.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iod performance period. Stock Units and Common Stock The following table summarizes information about non-vested restricted stock units and performance stock units (that will convert to shares upon vesting), deferred stock units and common stock: Restricted Weighted Common Weighted Performance Weighted Deferred Weighted Balance at December 31, 2023 232,970 $ 53.75 — $ — 136,246 $ 52.27 44,479 $ 46.90 Granted 82,930 $ 71.77 7,564 $ 68.64 60,765 $ 77.28 3,340 $ 68.86 Adjustments (1) — $ — — $ — 76,734 $ 53.04 — $ — Vested (63,451) $ 60.34 (7,564) $ 68.64 (10,148) $ 68.73 (13,329) $ 36.47 Forfeited (20,109) $ 60.75 — $ — — $ — — $ — Balance at December 31, 2024 232,340 $ 57.78 — $ — 263,597 $ 57.62 34,490 $ 53.06 (1) Adjustments during the first quarter of 2024 for (i) an additional 77,498 units for PSUs granted in 2023 to reflect 200.0% of the target amount granted based on the Company's actual ROIC compared to ROIC target for the performance period ended December 31, 2023, and (ii) a reduction of 764 units for PSUs granted in 2020 to reflect 93.0% of the target amount granted based on individual performance goals ended December 31, 2023. (2) Vested and issuable upon termination from service as a member of the Company's Board of Directors. The fair value of the restricted stock units, common stock, performance stock units with a financial performance condition, and deferred stock units granted during the three years ended December 31, 2024 was based on the Company's stock price at grant date of the award. The following table sets forth the aggregate fair value of restricted stock units, common stock, performance stock units with a financial performance condition, and deferred stock units that vested during the years ended December 31 (in thousands): 2024 2023 2022 Aggregate fair value of vested restricted stock units $ 4,626 $ 4,740 $ 3,920 Aggregate fair value of vested common stock $ 519 $ 460 $ 665 Aggregate fair value of vested performance stock units $ 788 $ 3,999 $ 6,729 Aggregate fair value of vested deferred stock units $ 230 $ 345 $ 105 As of December 31, 2024, there was $9.5 million of total unrecognized compensation cost related to non-vested restricted stock units and performance stock units. This cost is expected to be recognized over a weighted average period of 2.0 years. Equity Based Awards - Settled in Cash Management Stock Purchase Plan The Company's equity-based awards that are settled in cash are the awards under the Management Stock Purchase Plan (the "MSPP") which is authorized under the Company's equity incentive plans. The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deferred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s stock price. The account will be converted to and settled in cash payable to participants upon retirement or a termination of their service to the Company. Total MSPP liabilities recorded on the consolidated balance sheet as of December 31, 2024 were $23.7 million, of which $3.2 million was included in accrued expenses and $20.5 million was included in other non-current liabilities. Total MSPP liabilities recorded on the consolidated balance sheet as of December 31, 2023 were $20.0 million, of which $2.0 million was included in accrued expenses and $18.0 million was included in other non-current liabilities. The value of the restricted stock units within the MSPP liabilities was $18.1 million and $17.3 million at December 31, 2024 and 2023, respectively. The following table provides the number of restricted stock units credited to active participant accounts, balance of vested and unvested restricted stock units within active participant accounts, payments made with respect to MSPP liabilities and MSPP expense during years ended December 31: 2024 2023 2022 Restricted stock units credited 43,566 48,921 12,365 Restricted stock units balance, vested and unvested 205,221 199,946 158,644 Share-based liabilities paid (in thousands) $ 2,821 $ 2,392 $ 3,689 MSPP expense (recovery) (in thousands) $ 3,890 $ 4,710 $ (4,4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nd did not have any financial instruments for which carrying value differed from its fair value at December 31, 2024 and 2023. As of December 31, 2024, the Company had no outstanding indebtedness on its revolving credit facility under its Credit Agreement. The Company’s other financial instruments primarily consist of cash and cash equivalents, accounts receivable, and accounts payable. The carrying values for these financial instruments approximate fair value. The Company did not have any other material assets or liabilities carried at fair value and measured on a recurring basis as of December 31, 2024 and 2023. Other non-recurring fair value measurements The Company recognized intangible asset impairment during the years ended December 31, 2024 and 2023 as noted in Note 6, "Goodwill and Related Intangible Assets." The fair values of the impaired intangible assets for 2024 and 2023 was zero, and the carrying values were $11.3 million and $3.8 million, respectively. The Company used unobservable inputs, classified as Level 3 inputs, in determining the fair value of these assets. No impairment charges were recognized during the year ended December 31, 2022. The Company also applied fair value principles for the goodwill impairment tests performed during 2024, 2023, and 2022. In 2024, the Company elected to performed a quantitative test using two valuation models to estimate the fair values for one of its reporting units and qualitative tests for the remaining five reporting units. In 2023 and 2022, the Company performed quantitative test using two valuation models to estimate the fair values for all its reporting units. Both models primarily use Level 3 inputs. See Note 6 "Goodwill and Related Intangible Assets" of the consolidated financial statements for the results of the Company’s goodwill impairment tests. Additionally, as described in Note 5 "Acquisitions and Divestitures," the Company used Level 3 inputs to estimate fair values allocated to the assets acquired and liabilities assumed related to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the sale and exiting of less profitable businesses or products lines, and the reduction in the Company's manufacturing footprint. As a result of process simplification initiatives, the Company has incurred exit activity costs (recoveries) related to moving and closing costs, severance and contract terminations, along with asset impairment charges (recoveries) related to the write-down of inventory and other charges such as warranty costs associated with discontinued product lines. Additionally, the Company has incurred the aforementioned costs resulting from the sale, relocation and/or closure of facilities including two closures and one relocation in 2022. The following table sets forth the exit activity costs (recoveries) and asset impairment charges (recoveries) incurred by segment during the years ended December 31 related to the restructuring activities described above (in thousands): 2024 2023 2022 Exit Asset Impairment Total Exit Asset Impairment Total Exit Asset Impairment Total Residential $ 678 $ (72) $ 606 $ 960 $ 3,851 $ 4,811 $ 1,825 $ 12 $ 1,837 Renewables 9,792 103 9,895 7,558 1,136 8,694 3,256 1,198 4,454 Agtech 477 — 477 718 — 718 771 1,066 1,837 Infrastructure — — — — — — (63) — (63) Corporate 83 — 83 (32) — (32) 250 — 250 Total $ 11,030 $ 31 $ 11,061 $ 9,204 $ 4,987 $ 14,191 $ 6,039 $ 2,276 $ 8,315 The following table provides a summary of where the above exit activity costs and asset impairments are recorded in the consolidated statements of income for the years ended December 31 (in thousands): 2024 2023 2022 Cost of sales $ 8,514 $ 12,634 $ 5,258 Selling, general, and administrative expense 2,547 1,557 3,057 Total exit activity costs and asset impairments $ 11,061 $ 14,191 $ 8,315 The following table reconciles the beginning and ending liability for exit activity costs recorded in current accrued expenses on the consolidated balance sheet relating to the Company’s restructuring efforts (in thousands): 2024 2023 Balance as of January 1 $ 6,725 $ 2,417 Exit activity costs recognized 11,030 9,204 Cash payments (5,744) (4,896) Balance as of December 31 $ 12,011 $ 6,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he components of income before taxes consisted of the following for the years ended December 31 (in thousands): 2024 2023 2022 Domestic $ 167,870 $ 149,348 $ 112,635 Foreign 6,055 (356) (1,145) Income before taxes $ 173,925 $ 148,992 $ 111,490 The provision for income taxes for the years ended December 31 consisted of the following (in thousands): 2024 2023 2022 Current: U.S. Federal $ 28,126 $ 21,579 $ 17,014 State 7,838 6,048 5,647 Foreign 1,103 32 86 Total current 37,067 27,659 22,747 Deferred: U.S. Federal (440) 8,617 5,259 State (244) 2,112 1,381 Foreign 202 71 (303) Total deferred (482) 10,800 6,337 Provision for income taxes $ 36,585 $ 38,459 $ 29,084 The provision for income taxes differs from the federal statutory rate of 21% due to the following for the years ended December 31 (in thousands, except for percentages) : 2024 2023 2022 Statutory rate $ 36,524 21.0 % $ 31,288 21.0 % $ 23,413 21.0 % State taxes, less federal effect 5,990 3.5 % 6,446 4.3 % 5,541 5.0 % Federal tax credits (2,194) (1.3) % (787) (0.5) % (549) (0.5) % Excess tax benefit on stock based compensation (292) (0.2) % (203) (0.1) % (214) (0.2) % Executive compensation 1,756 1.0 % 1,369 0.9 % 960 0.9 % Valuation allowance (6,027) (3.5) % — — % — — % Other 828 0.5 % 346 0.2 % (67) (0.1) % $ 36,585 21.0 % $ 38,459 25.8 % $ 29,084 26.1 % Deferred tax liabilities at December 31 consisted of the following (in thousands): 2024 2023 Depreciation $ 13,523 $ 13,838 Goodwill 69,155 65,967 Operating leases 11,265 11,325 Intangible assets — 1,919 Other 1,890 1,847 Gross deferred tax liabilities 95,833 94,896 Capitalized research and development costs (8,184) (6,286) Equity compensation (7,148) (6,907) Operating leases (11,670) (11,678) Intangible assets (854) — Capital loss carryforward (19,392) (26,527) Warranty reserves (3,901) (1,790) Other (7,476) (11,215) Gross deferred tax assets (58,625) (64,403) Valuation allowances 19,434 26,593 Deferred tax assets, net of valuation allowances (39,191) (37,810) Net deferred tax liabilities $ 56,642 $ 57,086 At December 31, 2024, the Company had total net operating loss carry forwards of $16.9 million, which included $0.2 million for federal and $16.7 million for state. There was no foreign net operating loss carry forward. The federal and state net operating loss carry forwards expire between 2031 and 2044. The Company recognized a total of $0.8 million of deferred tax assets, net of the federal tax benefit, related to these net operating losses prior to any valuation allowances, which included $0.1 million of federal and $0.8 million of state deferred tax assets. As a result of the sale of the Industrial business during 2021, the Company generated a capital loss of $113.7 million for federal and state purposes to the extent allowable under state tax regulations. Amended Federal returns were filed to carry back $3.7 million of capital loss. As a result of the sale of the Company's electronic locker business within its Residential segment in 2024, $28.7 million of the capital loss was utilized to offset the capital gain from the sale, and the valuation allowance was subsequently adjusted. As of December 31, 2024, the remaining capital loss carry forward is $81.3 million. The capital loss carryforward will expire in 2026. The Company recognized a total of $19.4 million of deferred tax assets, net of the federal benefit, related to this carryforward prior to any valuation allowances, which included $16.5 million of federal and $2.9 million of state deferred tax assets. The Company has a full valuation allowance on the capital loss carry forward and as a result there is no deferred tax asset related to the capital loss. Deferred taxes include net deferred tax assets relating to certain state and foreign tax jurisdictions. A reduction of the carrying amount of deferred tax assets by a valuation allowance is required if it is more likely than not that such assets will not be realized. The following sets forth a reconciliation of the beginning and ending amount of the Company’s valuation allowance (in thousands): 2024 2023 2022 Balance as of January 1 $ 26,593 $ 26,488 $ 26,581 Cost charged to the tax provision 11 105 10 Reductions (7,170) — (103) Balance as of December 31 $ 19,434 $ 26,593 $ 26,488 At December 31, 2024, the Company had approximately $3.7 million of undistributed earnings of foreign subsidiaries. The Company continues to maintain its assertion that all remaining foreign earnings will be indefinitely reinvested. Any excess earnings could be used to grow the Company's foreign operations through launches of new capital projects or additional acquisitions. Determination of the amount of unrecognized deferred U.S. income tax liability related to the Company's remaining unremitted foreign earnings is not practicable due to the complexities associated with its hypothetical calculation. The Company did not have any unrecognized tax benefits or activity related to such benefits in any of the years presented in the consolidated financial statements. The Company classifies accrued interest and penalties related to unrecognized tax benefits in income tax expense. No interest or penalties have been recognized during the years presented. The Company and its U.S. subsidiaries file a U.S. federal consolidated income tax return. Foreign and U.S. state jurisdictions have statute of limitations generally ranging from four In December 2021, the Organization for Economic Cooperation and Development introduced Base Erosion and Profit Shifting ("BEPS") Pillar 2 rules that impose a global minimum tax rate of 15%. Numerous countries, including European Union member states, have enacted or are expected to enact legislation to be effective for tax years beginning as early as January 1, 2024, with general implementation of global minimum tax by January 1, 2025. The Company considered the impacts of BEPS Pillar 2 on its consolidated financial statements and determined that it meets the revenue threshold to be a BEPS taxpayer, however, the Company has met the safe harbor tests such that no additional tax liability appl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Weighted average shares outstanding for basic and diluted earnings were as follows for the years ended December 31 (in thousands): 2024 2023 2022 Basic weighted average shares outstanding 30,538 30,626 32,096 Dilutive effect of common stock options and stock units 231 159 96 Diluted weighted average shares outstanding 30,769 30,785 32,192 The following table provides the potential anti-dilutive common stock units not included in the diluted weighted average shares calculations for the years ended December 31 (in thousands): 2024 2023 2022 Common stock units — 26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s are classified as operating leases and consist of manufacturing facilities, distribution centers, office space, vehicles and equipment. Most of the Company's leases include one or more options to renew, with renewal terms that can extend the respective lease term from one month to ten years. The exercise of lease renewal options is at the Company's sole discretion. As of December 31, 2024 and 2023, the Company's renewal options are not part of the Company's operating lease assets and operating lease liabilities. Certain leases also include options to purchase at fair value the underlying leased asset at the Company's sole discretion. The components of lease costs for the years ended December 31 were as follows (in thousands): 2024 2023 2022 Operating lease cost $ 16,370 $ 12,940 $ 11,191 Short-term lease cost 5,679 4,645 5,694 Total lease cost $ 22,049 $ 17,585 $ 16,885 Information related to the Company's operating right-of-use assets and related operating lease liabilities for the years ended December 31 were as follows (in thousands): 2024 2023 2022 Cash paid for amounts included in the measurement of operating liabilities $ 12,876 $ 10,628 $ 8,835 Right-of-use assets obtained in exchange for new lease liabilities $ 10,939 $ 27,468 $ 17,008 Information related to the Company's lease terms and discount rates as of December 31 were as follows: 2024 2023 Weighted-average remaining lease term - operating leases 5.8 years 6.6 years Weighted-average discount rate - operating leases 5.2 % 5.0 % The future maturity of the Company's lease liabilities as of December 31, 2024 were as follows (in thousands): 2025 $ 13,571 2026 10,959 2027 6,013 2028 5,165 2029 4,698 After 2029 13,753 Total lease payments 54,159 Less: present value discount (7,561) Present value of lease liabilities $ 46,598 The Company uses its incremental borrowing rate based on information available at the commencement date of a lease in determining the present value of lease payments as the rates implicit in most of the Company's leases are not readily determin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certain claims and legal actions generally incidental to its business. Management does not believe that the outcome of any claims, or other claims which are not clearly determinable at the present time, would result in a material adverse effect on the Company'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The Company has four reportable segments: Residential, Renewables, Agtech and Infrastructure. The Company's reportable segments are each managed separately because they design, engineer, manufacture, and where applicable install, distinct products with different production processes. • Residential consists of operating segments that sell the following products and services to major retail home centers, building material wholesalers, building product distributors, roofing distributors, residential contractors, property management companies, manufactured housing dealers, postal services distributors and providers, and online direct to end consumers: roof and foundation ventilation products, single point and centralized mail systems and electronic package solutions, outdoor living space products (sun-shading), rain dispersion systems, metal roofing job site services, and other construction accessories. • Renewables consists of an operating segment that sells the following products and services to developers, EPCs and owners / operators of solar fields: design, manufacture and install solar energy mounting systems including foundation, racking, and electrical balance of system. • Agtech consists of an operating segment that sells the following products and services to large-scale indoor commercial growers and agricultural research and development facilities: design, manufacture and build advanced-technology turnkey greenhouse growing facilities. • Infrastructure consists of an operating segment that sells the following products to commercial and transportation contractors and fabricators: expansion joints, structural bearings, rubber pre-formed seals and other sealants, elastomeric concrete, and bridge cable protection systems. When determining the Company's Residential reportable segment, the Company aggregated operating segments to be one reportable segment as the aggregation is consistent with the objectives and principles of Topic 280, Segment Reporting, and on the basis that the operating segments have similar economic and operating characteristics. The accounting policies of the Company's segments are the same as those described in Note 1 "Summary of Significant Accounting Policies." The Company evaluates performance of all its reportable segments on income or loss from operations before interest and income taxes. The following tables illustrate certain measurements used by management to assess the performance of the segments described above for the years ended December 31 (in thousands): 2024 Residential Renewables Agtech Infrastructure Total Net sales $ 782,519 $ 285,405 $ 152,811 $ 88,029 $ 1,308,764 Less (1): Operating expenses (2) 633,735 282,056 141,771 66,734 1,124,296 Segment profit 148,784 3,349 11,040 21,295 184,468 Reconciliation of segment profit Unallocated corporate expenses (41,445) Interest income, net 6,171 Other income, net 24,731 Income before taxes $ 173,925 2023 Residential Renewables Agtech Infrastructure Total Net sales $ 814,803 $ 330,738 $ 144,967 $ 87,228 $ 1,377,736 Less (1): Operating expenses (2) 671,735 300,578 145,895 68,699 1,186,907 Segment profit (loss) 143,068 30,160 (928) 18,529 190,829 Reconciliation of segment profit Unallocated corporate expenses (40,100) Interest expense, net (3,002) Other income, net 1,265 Income before taxes $ 148,992 2022 Residential Renewables Agtech Infrastructure Total Net sales $ 767,248 $ 377,567 $ 168,868 $ 76,283 $ 1,389,966 Less (1): Operating expenses (2) 640,790 352,324 165,954 67,280 1,226,348 Segment profit 126,458 25,243 2,914 9,003 163,618 Reconciliation of segment profit Unallocated corporate expenses (33,516) Interest expense, net (4,047) Other expense, net (14,565) Income before taxes $ 111,490 Footnotes: (1) The significant expense category and amounts align with the segment-level information that is regularly provided to the CODM. (2) Operating expenses for each reportable segment includes inventory and manufacturing expenses, employee compensation, depreciation and amortization, freight services, other costs of sales expenses, and other selling, general and administrative expenses. Additionally, operating expenses includes intangible asset impairment recognized in the Renewables and Agtech reportable segments during the year ended December 31, 2024 and intangible asset impairment in Agtech reportable segment during year ended December 31, 2023. There was no intangible asset impairment recognized during the year ended December 31, 2022. The Company’s CODM consisted of the Company’s chief executive officer during the years ended December 31, 2024, 2023 and 2022. For the Company’s reportable segments, the CODM uses segment income (loss) from operations before interest and income taxes to assess segment performance and allocate resources (including employees, property, and capital resources) for each segment mainly in the annual budget and forecasting process. The CODM considers forecast-to-actual variances on a monthly basis using the income (loss) from operation before interest and taxes for each segment when making decisions about allocating capital and personnel to the segments. The CODM also uses income (loss) from operations before interest and income taxes, along with net sales, to assess the performance for each segment by comparing the results of each segment with one another and in the compensation of certain employees. The following tables are the reported segment’s and unallocated corporate reported depreciation and amortization, and capital expenditures for the years ended December 31 (in thousands): 2024 2023 2022 Depreciation and Amortization Residential $ 10,416 $ 10,080 $ 8,983 Renewables 8,192 8,671 8,467 Agtech 3,165 3,789 4,377 Infrastructure 2,972 3,137 3,150 Unallocated corporate expenses 2,567 1,701 1,190 Total depreciation and amortization $ 27,312 $ 27,378 $ 26,167 Capital expenditures Residential $ 10,508 $ 6,913 $ 10,050 Renewables 3,101 1,113 3,589 Agtech 684 1,419 3,177 Infrastructure 1,152 1,313 1,898 Unallocated corporate expenditures 5,030 4,239 1,424 Total capital expenditures $ 20,475 $ 14,997 $ 20,138 The following table is the reported segment’s and unallocated corporate assets at December 31 (in thousands): 2024 2023 2022 Residential $ 497,317 $ 515,739 $ 519,567 Renewables 390,881 377,694 392,368 Agtech 156,929 168,213 193,966 Infrastructure 78,366 77,518 80,264 Unallocated corporate assets 295,917 117,287 24,448 Total assets $ 1,419,410 $ 1,256,451 $ 1,210,613 The following presents disaggregated revenue by timing of transfer of control to customers by reported segment for the years ended December 31 (in thousands): 2024 Residential Renewables Agtech Infrastructure Total Point in Time $ 775,541 $ 30,985 $ 2,862 $ 34,393 $ 843,781 Over Time 6,978 254,420 149,949 53,636 464,983 Total net sales $ 782,519 $ 285,405 $ 152,811 $ 88,029 $ 1,308,764 2023 Residential Renewables Agtech Infrastructure Total Point in Time $ 808,225 $ 49,123 $ 4,920 $ 31,547 $ 893,815 Over Time 6,578 281,615 140,047 55,681 483,921 Total net sales $ 814,803 $ 330,738 $ 144,967 $ 87,228 $ 1,377,736 2022 Residential Renewables Agtech Infrastructure Total Point in Time $ 761,576 $ 27,317 $ 13,011 $ 32,983 $ 834,887 Over Time 5,672 350,250 155,857 43,300 555,079 Total net sales $ 767,248 $ 377,567 $ 168,868 $ 76,283 $ 1,389,966 Net sales by region or origin and long-lived assets by region of domicile for the years ended and as of December 31 were as follows (in thousands): 2024 2023 2022 Net sales North America $ 1,308,764 $ 1,366,012 $ 1,373,907 Asia — 11,724 16,059 Total net sales $ 1,308,764 $ 1,377,736 $ 1,389,966 Long-lived assets North America $ 156,707 $ 154,778 $ 136,553 Asia 70 59 234 Total long-lived assets $ 156,777 $ 154,837 $ 136,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On February 11, 2025, the Company purchased all the outstanding stock of Lane Supply, Inc., a privately held company that designs, manufactures and installs structural canopies serving the convenience store, travel center, food retail, and quick serve restaurant markets, for $120 million in an all cash transaction, subject to customary working capital and other adjustments, and for which the preliminary purchase price allocation has not yet been determined. Lane Supply, Inc. will be reported as part of the Company's Agtech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37340</v>
      </c>
      <c r="C4" s="7" t="n">
        <v>110533</v>
      </c>
      <c r="D4" s="7" t="n">
        <v>8240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308764</v>
      </c>
      <c r="C4" s="7" t="n">
        <v>1377736</v>
      </c>
      <c r="D4" s="7" t="n">
        <v>1389966</v>
      </c>
    </row>
    <row r="5">
      <c r="A5" s="4" t="inlineStr">
        <is>
          <t>Cost of sales</t>
        </is>
      </c>
      <c r="B5" s="6" t="n">
        <v>956936</v>
      </c>
      <c r="C5" s="6" t="n">
        <v>1015770</v>
      </c>
      <c r="D5" s="6" t="n">
        <v>1071272</v>
      </c>
    </row>
    <row r="6">
      <c r="A6" s="4" t="inlineStr">
        <is>
          <t>Gross profit</t>
        </is>
      </c>
      <c r="B6" s="6" t="n">
        <v>351828</v>
      </c>
      <c r="C6" s="6" t="n">
        <v>361966</v>
      </c>
      <c r="D6" s="6" t="n">
        <v>318694</v>
      </c>
    </row>
    <row r="7">
      <c r="A7" s="4" t="inlineStr">
        <is>
          <t>Selling, general, and administrative expense</t>
        </is>
      </c>
      <c r="B7" s="6" t="n">
        <v>197505</v>
      </c>
      <c r="C7" s="6" t="n">
        <v>207440</v>
      </c>
      <c r="D7" s="6" t="n">
        <v>188592</v>
      </c>
    </row>
    <row r="8">
      <c r="A8" s="4" t="inlineStr">
        <is>
          <t>Intangible asset impairment</t>
        </is>
      </c>
      <c r="B8" s="6" t="n">
        <v>11300</v>
      </c>
      <c r="C8" s="6" t="n">
        <v>3797</v>
      </c>
      <c r="D8" s="6" t="n">
        <v>0</v>
      </c>
    </row>
    <row r="9">
      <c r="A9" s="4" t="inlineStr">
        <is>
          <t>Income from operations</t>
        </is>
      </c>
      <c r="B9" s="6" t="n">
        <v>143023</v>
      </c>
      <c r="C9" s="6" t="n">
        <v>150729</v>
      </c>
      <c r="D9" s="6" t="n">
        <v>130102</v>
      </c>
    </row>
    <row r="10">
      <c r="A10" s="4" t="inlineStr">
        <is>
          <t>Interest (income) expense, net</t>
        </is>
      </c>
      <c r="B10" s="6" t="n">
        <v>-6171</v>
      </c>
      <c r="C10" s="6" t="n">
        <v>3002</v>
      </c>
      <c r="D10" s="6" t="n">
        <v>4047</v>
      </c>
    </row>
    <row r="11">
      <c r="A11" s="4" t="inlineStr">
        <is>
          <t>Other (income) expense</t>
        </is>
      </c>
      <c r="B11" s="6" t="n">
        <v>-24731</v>
      </c>
      <c r="C11" s="6" t="n">
        <v>-1265</v>
      </c>
      <c r="D11" s="6" t="n">
        <v>14565</v>
      </c>
    </row>
    <row r="12">
      <c r="A12" s="4" t="inlineStr">
        <is>
          <t>Income before taxes</t>
        </is>
      </c>
      <c r="B12" s="6" t="n">
        <v>173925</v>
      </c>
      <c r="C12" s="6" t="n">
        <v>148992</v>
      </c>
      <c r="D12" s="6" t="n">
        <v>111490</v>
      </c>
    </row>
    <row r="13">
      <c r="A13" s="4" t="inlineStr">
        <is>
          <t>Provision for income taxes</t>
        </is>
      </c>
      <c r="B13" s="6" t="n">
        <v>36585</v>
      </c>
      <c r="C13" s="6" t="n">
        <v>38459</v>
      </c>
      <c r="D13" s="6" t="n">
        <v>29084</v>
      </c>
    </row>
    <row r="14">
      <c r="A14" s="4" t="inlineStr">
        <is>
          <t>Net income</t>
        </is>
      </c>
      <c r="B14" s="7" t="n">
        <v>137340</v>
      </c>
      <c r="C14" s="7" t="n">
        <v>110533</v>
      </c>
      <c r="D14" s="7" t="n">
        <v>82406</v>
      </c>
    </row>
    <row r="15">
      <c r="A15" s="3" t="inlineStr">
        <is>
          <t>Net earnings per share:</t>
        </is>
      </c>
      <c r="B15" s="4" t="inlineStr">
        <is>
          <t xml:space="preserve"> </t>
        </is>
      </c>
      <c r="C15" s="4" t="inlineStr">
        <is>
          <t xml:space="preserve"> </t>
        </is>
      </c>
      <c r="D15" s="4" t="inlineStr">
        <is>
          <t xml:space="preserve"> </t>
        </is>
      </c>
    </row>
    <row r="16">
      <c r="A16" s="4" t="inlineStr">
        <is>
          <t>Basic (in dollars per share)</t>
        </is>
      </c>
      <c r="B16" s="8" t="n">
        <v>4.5</v>
      </c>
      <c r="C16" s="8" t="n">
        <v>3.61</v>
      </c>
      <c r="D16" s="8" t="n">
        <v>2.57</v>
      </c>
    </row>
    <row r="17">
      <c r="A17" s="4" t="inlineStr">
        <is>
          <t>Diluted (in dollars per share)</t>
        </is>
      </c>
      <c r="B17" s="8" t="n">
        <v>4.46</v>
      </c>
      <c r="C17" s="8" t="n">
        <v>3.59</v>
      </c>
      <c r="D17" s="8" t="n">
        <v>2.56</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30538</v>
      </c>
      <c r="C19" s="6" t="n">
        <v>30626</v>
      </c>
      <c r="D19" s="6" t="n">
        <v>32096</v>
      </c>
    </row>
    <row r="20">
      <c r="A20" s="4" t="inlineStr">
        <is>
          <t>Diluted (in shares)</t>
        </is>
      </c>
      <c r="B20" s="6" t="n">
        <v>30769</v>
      </c>
      <c r="C20" s="6" t="n">
        <v>30785</v>
      </c>
      <c r="D20" s="6" t="n">
        <v>321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ecuring the Company's IT systems is integral and foundational to its everyday operations. The mission of the Company's cybersecurity team is to focus on defining and deploying its information security strategy, sustaining a robust employee cyber awareness and training program, executing security engineering, providing continuous monitoring of its operations, responding and coordinating the response and investigation of cyber incidents, building and testing its disaster recovery plans in support of its businesses’ continuity plan requirements, and developing its cyber and information security policies. The Company employs a dedicated cybersecurity team led by its head of information and cybersecurity who reports directly to the Company's Chief Digital Information Officer. Combined, the Company's cybersecurity team has nearly four decades of security and technology operations expertise along with numerous security certifications. The Company's cybersecurity strategy is based on recognized best practices, standards, and frameworks for cybersecurity and information technology, including the Center for Information Security ("CIS") Controls and National Institute of Standards and Technology ("NIST"). The strategy focuses on implementing technologies, controls, and processes to constantly monitor, identify, assess, and manage cybersecurity risks. The Company also has a cybersecurity incident response plan that is designed to provide a framework across all functions for a coordinated identification and response to security incidents. Beyond technologies, processes, and controls, the Company's cybersecurity program also includes exercises designed to sustain a high level of awareness and readiness across its employee base of the risks that threat actors pose to the Company. Whether it is through the Company's monthly company-wide cyber training; its frequent in-house phishing exercises, regular tabletop exercises with the Company's Board of Directors, management, and employees; or its cyber business continuity planning sessions, the Company strives to provide education so its employees can be a positive force in the protection of the Company's systems. The Company engages leading cybersecurity firms to assist with its security engineering and operations; provide independent evaluations of its security posture through regular assessment, penetration testing, or ethical hacking; and to audit and provide advice on how to make its security operations and controls more effective. Furthermore, the Company utilizes third-party service providers to perform a variety of functions to assist in operating the business. The cybersecurity risks associated with the use of certain providers are covered under a vendor management process. Depending on the nature of the services provided, the sensitivity and/or quantity of information processed, the vendor management process may include reviewing cybersecurity practices of these providers, contractually imposing obligations on the provider, inspecting independently audited reports, and/or conducting its own security assessments of their services. The Company’s Board of Directors has ultimate oversight of the Company’s cybersecurity risk. Senior leadership, including the Chief Digital Information Officer, updates the Board of Directors on the Company's cybersecurity and information security posture at least quarterly at the Company’s board meetings, or more frequently as determined to be necessary or advisable. These updates include a review of cybersecurity incidents determined to have a moderate to high business impact, even if immaterial to the Company as a whole. The Audit and Risk Committee has responsibility for assisting the Board in the review and oversight of risks affecting the Company, and oversees the enterprise risk management process, which includes, with the assistance of internal audit, assessing the Company’s exposure to cybersecurity risk and the effectiveness of the Company’s processes and controls to address and respond to those risks. Management is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 Notwithstanding the focus and emphasis on cybersecurity, the Company has experienced and will continue to experience cybersecurity incidents. While prior incidents have not had a material effect on the Company's business, there can be no guarantee that the Company will not experience a future incident that does have a material effect on its business. See "Risk Factors - Risks Related to Information Technology - The Company's business and financial performance may be adversely affected by cybersecurity attacks, information systems interruptions, equipment failures, and technology integration" for more information on the Company's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Securing the Company's IT systems is integral and foundational to its everyday operations. The mission of the Company's cybersecurity team is to focus on defining and deploying its information security strategy, sustaining a robust employee cyber awareness and training program, executing security engineering, providing continuous monitoring of its operations, responding and coordinating the response and investigation of cyber incidents, building and testing its disaster recovery plans in support of its businesses’ continuity plan requirements, and developing its cyber and information security polic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has ultimate oversight of the Company’s cybersecurity risk. Senior leadership, including the Chief Digital Information Officer, updates the Board of Directors on the Company's cybersecurity and information security posture at least quarterly at the Company’s board meetings, or more frequently as determined to be necessary or advisable. These updates include a review of cybersecurity incidents determined to have a moderate to high business impact, even if immaterial to the Company as a whole.</t>
        </is>
      </c>
    </row>
    <row r="11">
      <c r="A11" s="4" t="inlineStr">
        <is>
          <t>Cybersecurity Risk Board Committee or Subcommittee Responsible for Oversight [Text Block]</t>
        </is>
      </c>
      <c r="B11" s="4" t="inlineStr">
        <is>
          <t>The Audit and Risk Committee has responsibility for assisting the Board in the review and oversight of risks affecting the Company, and oversees the enterprise risk management process, which includes, with the assistance of internal audit, assessing the Company’s exposure to cybersecurity risk and the effectiveness of the Company’s processes and controls to address and respond to those risks.</t>
        </is>
      </c>
    </row>
    <row r="12">
      <c r="A12" s="4" t="inlineStr">
        <is>
          <t>Cybersecurity Risk Process for Informing Board Committee or Subcommittee Responsible for Oversight [Text Block]</t>
        </is>
      </c>
      <c r="B12" s="4" t="inlineStr">
        <is>
          <t>The Audit and Risk Committee has responsibility for assisting the Board in the review and oversight of risks affecting the Company, and oversees the enterprise risk management process, which includes, with the assistance of internal audit, assessing the Company’s exposure to cybersecurity risk and the effectiveness of the Company’s processes and controls to address and respond to those risks. Management is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t>
        </is>
      </c>
    </row>
    <row r="13">
      <c r="A13" s="4" t="inlineStr">
        <is>
          <t>Cybersecurity Risk Role of Management [Text Block]</t>
        </is>
      </c>
      <c r="B13" s="4" t="inlineStr">
        <is>
          <t>The Audit and Risk Committee has responsibility for assisting the Board in the review and oversight of risks affecting the Company, and oversees the enterprise risk management process, which includes, with the assistance of internal audit, assessing the Company’s exposure to cybersecurity risk and the effectiveness of the Company’s processes and controls to address and respond to those risks. Management is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 Notwithstanding the focus and emphasis on cybersecurity, the Company has experienced and will continue to experience cybersecurity incidents. While prior incidents have not had a material effect on the Company's business, there can be no guarantee that the Company will not experience a future incident that does have a material effect on its business. See "Risk Factors - Risks Related to Information Technology - The Company's business and financial performance may be adversely affected by cybersecurity attacks, information systems interruptions, equipment failures, and technology integration" for more information on the Company's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employs a dedicated cybersecurity team led by its head of information and cybersecurity who reports directly to the Company's Chief Digital Information Officer.</t>
        </is>
      </c>
    </row>
    <row r="16">
      <c r="A16" s="4" t="inlineStr">
        <is>
          <t>Cybersecurity Risk Management Expertise of Management Responsible [Text Block]</t>
        </is>
      </c>
      <c r="B16" s="4" t="inlineStr">
        <is>
          <t>The Company employs a dedicated cybersecurity team led by its head of information and cybersecurity who reports directly to the Company's Chief Digital Information Officer. Combined, the Company's cybersecurity team has nearly four decades of security and technology operations expertise along with numerous security certifications.</t>
        </is>
      </c>
    </row>
    <row r="17">
      <c r="A17" s="4" t="inlineStr">
        <is>
          <t>Cybersecurity Risk Process for Informing Management or Committees Responsible [Text Block]</t>
        </is>
      </c>
      <c r="B17" s="4" t="inlineStr">
        <is>
          <t>Management is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Gibraltar Industries, Inc. and subsidiaries (the "Company"). All intercompany accounts and transactions have been eliminated in consolidation.</t>
        </is>
      </c>
    </row>
    <row r="5">
      <c r="A5" s="4" t="inlineStr">
        <is>
          <t>Reclassification</t>
        </is>
      </c>
      <c r="B5" s="4" t="inlineStr">
        <is>
          <t>Reclassification The Company has presented costs in excess of billings, net separately on its consolidated balance sheet as of December 31, 2023 to conform with current year presentation. Historically, the Company included costs in excess of billings, net within accounts receivable on its consolidated balance sheet. This reclassification had no impact on the Company's net income, earnings per share, cash flows, segment reporting or financial position.</t>
        </is>
      </c>
    </row>
    <row r="6">
      <c r="A6" s="4" t="inlineStr">
        <is>
          <t>Use of estimates</t>
        </is>
      </c>
      <c r="B6" s="4" t="inlineStr">
        <is>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due to uncertainty in the current economic environment.</t>
        </is>
      </c>
    </row>
    <row r="7">
      <c r="A7" s="4" t="inlineStr">
        <is>
          <t>Segment reporting</t>
        </is>
      </c>
      <c r="B7" s="4" t="inlineStr">
        <is>
          <t>Segment reporting</t>
        </is>
      </c>
    </row>
    <row r="8">
      <c r="A8" s="4" t="inlineStr">
        <is>
          <t>Revenue recognition</t>
        </is>
      </c>
      <c r="B8" s="4" t="inlineStr">
        <is>
          <t>Revenue recognition Revenue is recognized when, or as, the Company transfers control of promised products or services to a customer in an amount that reflects the consideration the Company expects to be entitled in exchange for transferring those products or services. Performance obligations satisfied at a point in time and significant judgment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 Company allocates the transaction price, which is generally the quoted price per terms of the contract and the consideration the Company expects to receive, to each performance obligation. These products are generally sold with rights of return and these contracts may provide other credits or incentives, which are accounted for as variable consideration.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The Company determines the transaction price for each contract based on the consideration the Company expects to receive for the promised products and services under the entire contract, which is generally the stated contract price based on an expected cost plus a margin. For the above contracts with customers with respect to which the Company satisfies a performance obligation over time, the Company recognizes revenue based on the extent of progress towards completion of the performance obligation using the cost-to-cost measure of progress.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On a regular basis for substantially all contracts, the Company reviews its estimates and progress towards completion of its performance obligations. When the Company determines there is a change to any individual contract's estimated total costs to be incurred, the Company recognizes the impact to revenues using the cumulative catch-up method. When any individual contract's estimated total costs to be incurred exceeds the contract's transaction price, the Company recognizes the contract loss in the period in which such loss is determined. The Company also recognizes revenues from services contracts over time.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ntract assets primarily represents revenue recognized for performance obligations that have been satisfied but for which amounts receivable have not been billed. Contract liabilities include payments received from customers in advance of the satisfaction of performance obligations for a contract. The Company does not consider contract advances to be significant financing components as the intent of these payments in advance are for reasons other than providing a significant financing benefit and are customary in the Company's industry. Unearned revenue relates to payments received in advance of performance under the contract and is recognized when the Company performs under the contract. Costs to obtain a contract with a customer The Company expenses incremental costs of obtaining a contract as incurred when the benefit of those costs is less than twelve months. These incremental costs include, but are not limited to, sales commissions incurred to obtain a contract with a customer. If the Company expects the benefit of the incremental costs to be greater than twelve months, the Company records an asset for those costs which is amortized over the duration of the contract.</t>
        </is>
      </c>
    </row>
    <row r="9">
      <c r="A9" s="4" t="inlineStr">
        <is>
          <t>Cash and cash equivalents</t>
        </is>
      </c>
      <c r="B9" s="4" t="inlineStr">
        <is>
          <t>Cash and cash equivalents All highly liquid investments with a maturity of three months or less are considered cash equivalents.</t>
        </is>
      </c>
    </row>
    <row r="10">
      <c r="A10" s="4" t="inlineStr">
        <is>
          <t>Accounts receivable and allowance for doubtful accounts and contract assets</t>
        </is>
      </c>
      <c r="B10" s="4" t="inlineStr">
        <is>
          <t xml:space="preserve">Trade receivables and allowance for expected credit losses Trade receivables are stated at the amount invoiced to customers less an allowance for expected credit losses. In general, the Company's policy is to not charge interest on trade receivables after the invoice becomes past due. A trade receivable is considered past due if payment has not been received within the agreed upon invoice terms. The Company’s expected credit losses methodology is developed using estimates and historical collection experience, current and future economic and market conditions, and a review of the current status of customers' trade receivables. The Company is exposed to credit losses through sales of products and services. Due to the short-term nature of such trade receivables, the estimated amount of trade receivables that may not be collected is based on aging of the trade receivable balances. Additionally, specific allowance amounts are established to record the appropriate provision for customers that no longer share risk characteristics similar with other trade receivables. The Company’s monitoring activities include timely account reconciliation, dispute resolution, payment confirmation, consideration of customers' financial condition and macroeconomic conditions. Trade receivables are written off when determined to be u ncollectible after all means of collection have been exhausted and the potential for recovery is considered remote. The following table provides a roll-forward of the allowance for expected credit losses for the years ended December 31 (in thousands): 2024 2023 2022 Beginning balance $ 5,351 $ 3,527 $ 3,409 Bad debt expense, net of recoveries 1,093 3,146 1,331 Accounts written off against allowance and other adjustments (3,050) (1,322) (1,213) Ending balance $ 3,394 $ 5,351 $ 3,527 Concentrations of credit risk in trade receivable are limited to those from significant customers that are believed to be financially sound. As of December 31, 2024 and 2023, the Company's most significant customer is a home improvement retailer. The </t>
        </is>
      </c>
    </row>
    <row r="11">
      <c r="A11" s="4" t="inlineStr">
        <is>
          <t>Inventories</t>
        </is>
      </c>
      <c r="B11" s="4" t="inlineStr">
        <is>
          <t>Inventories Inventories are valued at the lower of cost or net realizable value. Cost is determined using either the first-in, first-out method or the average costing method. Shipping and handling costs are recognized as a component of cost of sales.</t>
        </is>
      </c>
    </row>
    <row r="12">
      <c r="A12" s="4" t="inlineStr">
        <is>
          <t>Property, plant, and equipment</t>
        </is>
      </c>
      <c r="B12" s="4" t="inlineStr">
        <is>
          <t>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t>
        </is>
      </c>
    </row>
    <row r="13">
      <c r="A13" s="4" t="inlineStr">
        <is>
          <t>Acquisition related assets and liabilities</t>
        </is>
      </c>
      <c r="B13" s="4" t="inlineStr">
        <is>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t>
        </is>
      </c>
    </row>
    <row r="14">
      <c r="A14" s="4" t="inlineStr">
        <is>
          <t>Goodwill and other intangible assets</t>
        </is>
      </c>
      <c r="B14" s="4" t="inlineStr">
        <is>
          <t>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The Company may elect to perform a qualitative assessment that considers economic, industry and company-specific factors for some or all of the Company's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fair value of reporting units evaluated under the quantitative test are determined using two valuation techniques: an income approach and a market approach. Each valuation approach relies on significant assumptions including a weighted average cost of capital ("WACC") based upon the capital structure of market participants in the Company’s peer groups, projected revenue growth, forecasted cash flows, and earnings multiples based on the market value of the Company and market participants within its peer groups.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For additional disclosure of the Company's goodwill and other intangible assets refer to Note 6 "Goodwill and Related Intangible Assets."</t>
        </is>
      </c>
    </row>
    <row r="15">
      <c r="A15" s="4" t="inlineStr">
        <is>
          <t>Impairment of long-lived assets</t>
        </is>
      </c>
      <c r="B15" s="4" t="inlineStr">
        <is>
          <t>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For additional disclosure on impairment of the Company's long-lived assets refer to Note 6 "Goodwill and Related Intangible Assets" and Note 11 "Exit Activity Costs and Asset Impairments."</t>
        </is>
      </c>
    </row>
    <row r="16">
      <c r="A16" s="4" t="inlineStr">
        <is>
          <t>Leases</t>
        </is>
      </c>
      <c r="B16" s="4" t="inlineStr">
        <is>
          <t>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s.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 Current operating lease liabilities are represented within accrued expenses on the Company's consolidated balance sheets.</t>
        </is>
      </c>
    </row>
    <row r="17">
      <c r="A17" s="4" t="inlineStr">
        <is>
          <t>Deferred charges</t>
        </is>
      </c>
      <c r="B17" s="4" t="inlineStr">
        <is>
          <t>Deferred charges Deferred charges associated with initial costs incurred to enter into new debt arrangements are included as a component of long-term debt and are amortized as a part of interest expense over the terms of the associated debt agreements.</t>
        </is>
      </c>
    </row>
    <row r="18">
      <c r="A18" s="4" t="inlineStr">
        <is>
          <t>Advertising</t>
        </is>
      </c>
      <c r="B18" s="4" t="inlineStr">
        <is>
          <t>Advertising</t>
        </is>
      </c>
    </row>
    <row r="19">
      <c r="A19" s="4" t="inlineStr">
        <is>
          <t>Foreign currency transactions and translation</t>
        </is>
      </c>
      <c r="B19" s="4" t="inlineStr">
        <is>
          <t>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t>
        </is>
      </c>
    </row>
    <row r="20">
      <c r="A20" s="4" t="inlineStr">
        <is>
          <t>Defined Benefit Pension and Other Postretirement Plans</t>
        </is>
      </c>
      <c r="B20" s="4" t="inlineStr">
        <is>
          <t>Defined Benefit Pension and Other Postretirement Plans The Company has a 401(k) plan in which all employees of U.S. subsidiaries are eligible to participate. Total expense for the 401(k) plan for the years ended December 31 was (in thousands): 2024 2023 2022 401(k) plan $ 4,360 $ 3,804 $ 3,580 The Company contributes to a multiemployer defined benefit pension plan under the terms of a collective-bargaining agreement that covers union-represented employees. The Company's one multiemployer plan is underfunded and has a rehabilitation plan in place. The rehabilitation plan requires minimum contributions from the Company. Given the status of this plan, it is reasonably possible that future contributions to the plan will increase although the Company cannot reasonably estimate a possible range of increased contributions as of December 31, 2024. The Company has an unfunded postretirement healthcare plan which provides health insurance to certain retired employees and their spouses. This plan has been frozen, no current employees participate and no additional participants will be added to the plan in the future. The Company's postretirement health care costs adjustments are reclassified when realized from accumulated other comprehensive loss to other expense in the Company's consolidated statements of income.</t>
        </is>
      </c>
    </row>
    <row r="21">
      <c r="A21" s="4" t="inlineStr">
        <is>
          <t>Income taxes</t>
        </is>
      </c>
      <c r="B21" s="4" t="inlineStr">
        <is>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is>
      </c>
    </row>
    <row r="22">
      <c r="A22" s="4" t="inlineStr">
        <is>
          <t>Equity-based compensation</t>
        </is>
      </c>
      <c r="B22" s="4" t="inlineStr">
        <is>
          <t>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t>
        </is>
      </c>
    </row>
    <row r="23">
      <c r="A23" s="4" t="inlineStr">
        <is>
          <t>Earnings per share</t>
        </is>
      </c>
      <c r="B23" s="4" t="inlineStr">
        <is>
          <t>Earnings per share Basic earnings per share is calculated by dividing net income by the weighted average number of common shares outstanding during the period. Diluted earnings per share is calculated by adjusting the weighted average number of common shares outstanding, as well as dilutive common shares which include shares issuable pursuant to equity based incentive compensation awards under the equity compensation plans described in Note 9 "Equity-Based Compensation."</t>
        </is>
      </c>
    </row>
    <row r="24">
      <c r="A24" s="4" t="inlineStr">
        <is>
          <t>Recent accounting pronouncements</t>
        </is>
      </c>
      <c r="B24" s="4" t="inlineStr">
        <is>
          <t>Recent accounting pronouncements The Company evaluated all recently issued Financial Accounting Standards Board ("FASB") Accounting Standard Updates ("ASU"), including those that are currently effective in or after 2024, and determined that the adoption of these pronouncements would not have a material effect on the financial position, results of operations or cash flows of the Company, with the exception of the following adopted and not yet adopted recent accounting principles. Standard Description Financial Statement Effect or Other Significant Matters Recent Accounting Pronouncements Adopted ASU No. 2023-07 Segment Reporting (Topic 280): Improvements to Reportable Segment Disclosures In November 2023, the FASB issued ASU No. 2023-07,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amendments in the ASU are effective for fiscal years beginning after December 15, 2023, and interim periods within fiscal years beginning after December 15, 2024. The Company adopted this ASU and the required disclosures in these financial statements and has applied the amendments in this ASU retrospectively to all prior periods presented in these financial statements. The adoption of this ASU only affected the Company's disclosures in Note 16 "Segment Information" and there was no material impact to the Company's results of operations, cash flows or financial condition. Recent Accounting Pronouncements Not Yet Adopted ASU No. 2023-09 Income Taxes (Topic 740): Improvements to Income Tax Disclosures In December 2023, the FASB issued ASU No. 2023-09, which focuses on the rate reconciliation and income taxes paid. This ASU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mendments in this ASU are effective for the Company in its annual reporting period beginning after December 15, 2024, with early adoption permitted. The Compan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impact the Company's disclosures with no material impacts to the Company's results of operations, cash flows, and financial condition. The Company's planned date of adoption of these required disclosures in its financial statements for annual reporting period ending December 31, 2025. ASU No. 2024-03 Income Statement - Reporting Comprehensive Income - Expense Disaggregation Disclosures (Subtopic 220-40): Disaggregation of Income Statement Expenses and ASU No. 2025-01 Income Statement - Reporting Comprehensive Income - Expense Disaggregation Disclosures (Subtopic 220-40): Clarifying the Effective Date In November 2024, the FASB issued ASU No. 2024-03, which includes amendments that require disaggregated information about certain income statement expense line items to be disclosed in the notes to the financial statements on an annual and interim basis. Additionally, in January 2025, the FASB issued ASU No. 2025-01, which amended the effective date of ASU 2024-03. The amendments in ASU 2024-03 are effective for the Company in its first annual reporting period beginning after December 15, 2026, and interim reporting periods within annual reporting periods beginning after December 15, 2027. Early adoption is permitted. The Company is required to apply the amendments in this ASU prospectively and may apply it retrospectively. The Company expects this ASU to impact the Company's disclosures with no material impacts to the Company's results of operations, cash flows, and financial condition. The Company's planned date of adoption of these required disclosures in its financial statements for annual reporting period ending December 31, 2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ctivity Recorded Within The Allowance For Doubtful Accounts</t>
        </is>
      </c>
      <c r="B4" s="4" t="inlineStr">
        <is>
          <t xml:space="preserve">The following table provides a roll-forward of the allowance for expected credit losses for the years ended December 31 (in thousands): 2024 2023 2022 Beginning balance $ 5,351 $ 3,527 $ 3,409 Bad debt expense, net of recoveries 1,093 3,146 1,331 Accounts written off against allowance and other adjustments (3,050) (1,322) (1,213) Ending balance $ 3,394 $ 5,351 $ 3,527 </t>
        </is>
      </c>
    </row>
    <row r="5">
      <c r="A5" s="4" t="inlineStr">
        <is>
          <t>Property, Plant and Equipment</t>
        </is>
      </c>
      <c r="B5" s="4" t="inlineStr">
        <is>
          <t xml:space="preserve">The table below sets forth the depreciation expense recognized during the years ended December 31 (in thousands): 2024 2023 2022 Depreciation expense $ 16,656 $ 16,139 $ 14,583 Components of property, plant, and equipment at December 31 consisted of the following (in thousands): 2024 2023 Land and land improvements $ 4,474 $ 4,544 Building and improvements 44,320 43,732 Machinery and equipment 248,741 231,275 Construction in progress 16,378 17,391 Property, plant, and equipment, gross 313,913 296,942 Less: accumulated depreciation (204,093) (189,339) Property, plant, and equipment, net $ 109,820 $ 107,603 </t>
        </is>
      </c>
    </row>
    <row r="6">
      <c r="A6" s="4" t="inlineStr">
        <is>
          <t>Summary of Defined Contribution Plan</t>
        </is>
      </c>
      <c r="B6" s="4" t="inlineStr">
        <is>
          <t xml:space="preserve">Total expense for the 401(k) plan for the years ended December 31 was (in thousands): 2024 2023 2022 401(k) plan $ 4,360 $ 3,804 $ 3,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net of reserves, consisted of the following at December 31 (in thousands): 2024 2023 Raw material $ 78,888 $ 71,981 Work-in-process 18,195 9,508 Finished goods 41,057 39,014 Inventories, net $ 138,140 $ 120,503 </t>
        </is>
      </c>
    </row>
    <row r="5">
      <c r="A5" s="4" t="inlineStr">
        <is>
          <t>Summary of Activity within the Reserve for Excess, Obsolete, and Slow Moving Inventory</t>
        </is>
      </c>
      <c r="B5" s="4" t="inlineStr">
        <is>
          <t xml:space="preserve">The following table summarizes activity recorded within the reserve for excess, obsolete and slow moving inventory for the years ended December 31 (in thousands): 2024 2023 2022 Beginning balance $ 9,378 $ 6,179 $ 4,400 Excess, obsolete and slow moving inventory expense 692 4,243 1,582 Scrapped inventory and other adjustments (4,746) (1,044) 197 Ending balance $ 5,324 $ 9,378 $ 6,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Plant, and Equipment</t>
        </is>
      </c>
      <c r="B4" s="4" t="inlineStr">
        <is>
          <t xml:space="preserve">The table below sets forth the depreciation expense recognized during the years ended December 31 (in thousands): 2024 2023 2022 Depreciation expense $ 16,656 $ 16,139 $ 14,583 Components of property, plant, and equipment at December 31 consisted of the following (in thousands): 2024 2023 Land and land improvements $ 4,474 $ 4,544 Building and improvements 44,320 43,732 Machinery and equipment 248,741 231,275 Construction in progress 16,378 17,391 Property, plant, and equipment, gross 313,913 296,942 Less: accumulated depreciation (204,093) (189,339) Property, plant, and equipment, net $ 109,820 $ 107,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Allocation of the Purchase Price Consideration of the Fair Value of Assets Acquired and Liabilities Assumed</t>
        </is>
      </c>
      <c r="B4" s="4" t="inlineStr">
        <is>
          <t xml:space="preserve">The allocation of the purchase consideration to the estimated fair value of the assets acquired and liabilities assumed is as follows as of the date of the acquisition (in thousands): Working capital $ 827 Property, plant, and equipment 195 Acquired intangible assets 6,310 Other assets 134 Other liabilities (72) Goodwill 3,023 Fair value of purchase consideration $ 10,417 The allocation of the purchase consideration to the estimated fair value of the assets acquired and liabilities assumed is as follows as of the date of the acquisition (in thousands): Cash $ 1,018 Working capital 23,372 Property, plant, and equipment 8,486 Acquired intangible assets 14,700 Other assets 1,813 Other liabilities (1,295) Goodwill 3,991 Fair value of purchase consideration $ 52,085 </t>
        </is>
      </c>
    </row>
    <row r="5">
      <c r="A5" s="4" t="inlineStr">
        <is>
          <t>Schedule of Acquired Intangible Assets</t>
        </is>
      </c>
      <c r="B5" s="4" t="inlineStr">
        <is>
          <t xml:space="preserve">The intangible assets acquired in this acquisition consisted of the following (in thousands): Fair Value Weighted-Average Amortization Period Trademarks $ 250 3 years Customer relationships 6,060 12 years Total $ 6,310 The intangible assets acquired in this acquisition consisted of the following as of the date of acquisition (in thousands): Fair Value Weighted-Average Amortization Period Trademarks $ 2,800 Indefinite Customer relationships 11,900 12 years Total $ 14,700 </t>
        </is>
      </c>
    </row>
    <row r="6">
      <c r="A6" s="4" t="inlineStr">
        <is>
          <t>Schedule of Business Combination Costs</t>
        </is>
      </c>
      <c r="B6" s="4" t="inlineStr">
        <is>
          <t xml:space="preserve">The acquisition-related costs consisted of the following for the years ended December 31 (in thousands): 2024 2023 2022 Cost of sales $ — $ 12 $ 1,427 Selling, general and administrative costs 491 253 545 Total acquisition related costs $ 491 $ 265 $ 1,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for the years ended December 31 were as follows (in thousands): Residential Renewables Agtech Infrastructure Total Balance at December 31, 2022 $ 209,056 $ 188,030 $ 83,599 $ 31,678 $ 512,363 Acquired goodwill 4,133 — — — 4,133 Other changes (1) 387 (3,800) 300 — (3,113) Balance at December 31, 2023 213,576 184,230 83,899 31,678 513,383 Other changes (1) (4,406) — (1,558) — (5,964) Balance at December 31, 2024 $ 209,170 $ 184,230 $ 82,341 $ 31,678 $ 507,419 (1) Other changes in the carrying amounts of goodwill includes adjustment to prior year acquisitions, foreign currency translation and sale of business.</t>
        </is>
      </c>
    </row>
    <row r="5">
      <c r="A5" s="4" t="inlineStr">
        <is>
          <t>Schedule of Acquired Intangible Assets</t>
        </is>
      </c>
      <c r="B5" s="4" t="inlineStr">
        <is>
          <t xml:space="preserve">Acquired intangible assets consisted of the following (in thousands): December 31, 2024 December 31, 2023 Gross Accumulated Gross Accumulated Indefinite-lived intangible assets: Trademarks $ 40,400 $ — $ 52,300 $ — Finite-lived intangible assets: Trademarks 2,550 1,773 5,773 4,714 Unpatented technology 30,329 23,199 34,133 24,295 Customer relationships 99,060 43,560 110,649 48,088 Non-compete agreements 709 634 2,376 2,154 132,648 69,166 152,931 79,251 Total acquired intangible assets $ 173,048 $ 69,166 $ 205,231 $ 79,251 </t>
        </is>
      </c>
    </row>
    <row r="6">
      <c r="A6" s="4" t="inlineStr">
        <is>
          <t>Schedule of Impaired Intangible Assets</t>
        </is>
      </c>
      <c r="B6" s="4" t="inlineStr">
        <is>
          <t>The following table summarizes intangible asset impairment for the years ended December 31 (in thousands): 2024 2023 2022 Indefinite-lived trademarks (1) $ 11,300 $ 3,200 $ — Amortizing trademarks (2) — 597 — Total $ 11,300 $ 3,797 $ — (1) Rebranding initiatives that resulted in the discontinuation of certain indefinite-lived trademarks in both the Renewables and Agtech segments in 2024 and only the Agtech segment in 2023. (2) Write-off of amortizing intangibles related to a discontinued product line in the Renewables segment.</t>
        </is>
      </c>
    </row>
    <row r="7">
      <c r="A7" s="4" t="inlineStr">
        <is>
          <t>Schedule of Intangible Assets Amortization Expense</t>
        </is>
      </c>
      <c r="B7" s="4" t="inlineStr">
        <is>
          <t xml:space="preserve">The following table summarizes amortization expense for the years ended December 31 (in thousands): 2024 2023 2022 Amortization expense $ 10,656 $ 11,239 $ 11,584 </t>
        </is>
      </c>
    </row>
    <row r="8">
      <c r="A8" s="4" t="inlineStr">
        <is>
          <t>Schedule of Amortization Expense</t>
        </is>
      </c>
      <c r="B8" s="4" t="inlineStr">
        <is>
          <t xml:space="preserve">Amortization expense related to acquired intangible assets for the next five years ended December 31 is estimated as follows (in thousands): 2025 2026 2027 2028 2029 Amortization expense $ 10,351 $ 9,318 $ 8,033 $ 7,270 $ 7,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Accrued expenses at December 31 consisted of the following (in thousands): 2024 2023 Compensation $ 20,193 $ 22,893 Customer rebates 18,066 18,497 Product warranties 17,463 9,139 Current operating lease liability 11,473 10,278 Insurance 5,773 6,307 Interest and taxes 5,571 5,167 Other 17,125 16,438 Total accrued expenses $ 95,664 $ 88,719 </t>
        </is>
      </c>
    </row>
    <row r="5">
      <c r="A5" s="4" t="inlineStr">
        <is>
          <t>Schedule of Product Warranty Liability</t>
        </is>
      </c>
      <c r="B5" s="4" t="inlineStr">
        <is>
          <t xml:space="preserve">Activity in the product warranties is summarized as follows for the years ended December 31, (in thousands): 2024 2023 Beginning balance $ 9,139 $ 6,251 Provisions/accruals during the period 16,048 6,190 Settlements made during the period (7,724) (3,302) Ending balance $ 17,463 $ 9,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Compensation Expense Connection with Awards</t>
        </is>
      </c>
      <c r="B4" s="4" t="inlineStr">
        <is>
          <t xml:space="preserve">along with the related tax benefits recognized during the years ended December 31 were as follows (in thousands): 2024 2023 2022 Total stock compensation expense $ 10,963 $ 9,750 $ 8,334 Tax benefits recognized related to stock compensation expense $ 2,302 $ 2,516 $ 2,175 </t>
        </is>
      </c>
    </row>
    <row r="5">
      <c r="A5" s="4" t="inlineStr">
        <is>
          <t>Schedule of Number of Awards and Weighted Average Grant Date Fair Value</t>
        </is>
      </c>
      <c r="B5" s="4" t="inlineStr">
        <is>
          <t>The following table provides the number of stock units and common stock granted during the years ended December 31, along with the weighted-average grant-date fair value of each award: 2024 2023 2022 Awards Number Weighted Number Weighted Number Weighted Deferred stock units 3,340 $ 68.86 6,351 $ 54.33 2,460 $ 42.69 Common stock 7,564 $ 68.64 8,468 $ 54.33 15,652 $ 42.49 Restricted stock units 82,930 $ 71.77 99,820 $ 61.93 132,430 $ 43.92 Performance stock units (1) 60,765 $ 77.28 85,323 $ 53.22 108,464 $ 47.00 (1) The Company’s performance stock units (“PSUs”) represent shares granted for which the final number of shares earned depends on financial performance.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iod performance period.</t>
        </is>
      </c>
    </row>
    <row r="6">
      <c r="A6" s="4" t="inlineStr">
        <is>
          <t>Summary of Information About Restricted Stock Units and Weighted Average Grant Date Fair Value</t>
        </is>
      </c>
      <c r="B6" s="4" t="inlineStr">
        <is>
          <t>The following table summarizes information about non-vested restricted stock units and performance stock units (that will convert to shares upon vesting), deferred stock units and common stock: Restricted Weighted Common Weighted Performance Weighted Deferred Weighted Balance at December 31, 2023 232,970 $ 53.75 — $ — 136,246 $ 52.27 44,479 $ 46.90 Granted 82,930 $ 71.77 7,564 $ 68.64 60,765 $ 77.28 3,340 $ 68.86 Adjustments (1) — $ — — $ — 76,734 $ 53.04 — $ — Vested (63,451) $ 60.34 (7,564) $ 68.64 (10,148) $ 68.73 (13,329) $ 36.47 Forfeited (20,109) $ 60.75 — $ — — $ — — $ — Balance at December 31, 2024 232,340 $ 57.78 — $ — 263,597 $ 57.62 34,490 $ 53.06 (1) Adjustments during the first quarter of 2024 for (i) an additional 77,498 units for PSUs granted in 2023 to reflect 200.0% of the target amount granted based on the Company's actual ROIC compared to ROIC target for the performance period ended December 31, 2023, and (ii) a reduction of 764 units for PSUs granted in 2020 to reflect 93.0% of the target amount granted based on individual performance goals ended December 31, 2023. (2) Vested and issuable upon termination from service as a member of the Company's Board of Directors.</t>
        </is>
      </c>
    </row>
    <row r="7">
      <c r="A7" s="4" t="inlineStr">
        <is>
          <t>Aggregate Intrinsic Value of Options Exercised and Aggregate Fair Value of Restricted Stock Units and Restricted Shares that Vested</t>
        </is>
      </c>
      <c r="B7" s="4" t="inlineStr">
        <is>
          <t xml:space="preserve">The following table sets forth the aggregate fair value of restricted stock units, common stock, performance stock units with a financial performance condition, and deferred stock units that vested during the years ended December 31 (in thousands): 2024 2023 2022 Aggregate fair value of vested restricted stock units $ 4,626 $ 4,740 $ 3,920 Aggregate fair value of vested common stock $ 519 $ 460 $ 665 Aggregate fair value of vested performance stock units $ 788 $ 3,999 $ 6,729 Aggregate fair value of vested deferred stock units $ 230 $ 345 $ 105 </t>
        </is>
      </c>
    </row>
    <row r="8">
      <c r="A8" s="4" t="inlineStr">
        <is>
          <t>Cash Paid to Settle Liability Awards</t>
        </is>
      </c>
      <c r="B8" s="4" t="inlineStr">
        <is>
          <t>The following table provides the number of restricted stock units credited to active participant accounts, balance of vested and unvested restricted stock units within active participant accounts, payments made with respect to MSPP liabilities and MSPP expense during years ended December 31: 2024 2023 2022 Restricted stock units credited 43,566 48,921 12,365 Restricted stock units balance, vested and unvested 205,221 199,946 158,644 Share-based liabilities paid (in thousands) $ 2,821 $ 2,392 $ 3,689 MSPP expense (recovery) (in thousands) $ 3,890 $ 4,710 $ (4,4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conciliation of Liability for Exit Activity Costs Relating to Facility Consolidation Efforts</t>
        </is>
      </c>
      <c r="B4" s="4" t="inlineStr">
        <is>
          <t xml:space="preserve">The following table sets forth the exit activity costs (recoveries) and asset impairment charges (recoveries) incurred by segment during the years ended December 31 related to the restructuring activities described above (in thousands): 2024 2023 2022 Exit Asset Impairment Total Exit Asset Impairment Total Exit Asset Impairment Total Residential $ 678 $ (72) $ 606 $ 960 $ 3,851 $ 4,811 $ 1,825 $ 12 $ 1,837 Renewables 9,792 103 9,895 7,558 1,136 8,694 3,256 1,198 4,454 Agtech 477 — 477 718 — 718 771 1,066 1,837 Infrastructure — — — — — — (63) — (63) Corporate 83 — 83 (32) — (32) 250 — 250 Total $ 11,030 $ 31 $ 11,061 $ 9,204 $ 4,987 $ 14,191 $ 6,039 $ 2,276 $ 8,315 The following table reconciles the beginning and ending liability for exit activity costs recorded in current accrued expenses on the consolidated balance sheet relating to the Company’s restructuring efforts (in thousands): 2024 2023 Balance as of January 1 $ 6,725 $ 2,417 Exit activity costs recognized 11,030 9,204 Cash payments (5,744) (4,896) Balance as of December 31 $ 12,011 $ 6,725 </t>
        </is>
      </c>
    </row>
    <row r="5">
      <c r="A5" s="4" t="inlineStr">
        <is>
          <t>Summary of Exit Activity Costs and Asset Impairments Recorded in the Consolidated Statements of Operations</t>
        </is>
      </c>
      <c r="B5" s="4" t="inlineStr">
        <is>
          <t xml:space="preserve">The following table provides a summary of where the above exit activity costs and asset impairments are recorded in the consolidated statements of income for the years ended December 31 (in thousands): 2024 2023 2022 Cost of sales $ 8,514 $ 12,634 $ 5,258 Selling, general, and administrative expense 2,547 1,557 3,057 Total exit activity costs and asset impairments $ 11,061 $ 14,191 $ 8,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income</t>
        </is>
      </c>
      <c r="B4" s="7" t="n">
        <v>137340</v>
      </c>
      <c r="C4" s="7" t="n">
        <v>110533</v>
      </c>
      <c r="D4" s="7" t="n">
        <v>8240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3337</v>
      </c>
      <c r="C6" s="6" t="n">
        <v>1204</v>
      </c>
      <c r="D6" s="6" t="n">
        <v>-5022</v>
      </c>
    </row>
    <row r="7">
      <c r="A7" s="4" t="inlineStr">
        <is>
          <t>Adjustment to postretirement benefit liability, net of tax</t>
        </is>
      </c>
      <c r="B7" s="6" t="n">
        <v>125</v>
      </c>
      <c r="C7" s="6" t="n">
        <v>114</v>
      </c>
      <c r="D7" s="6" t="n">
        <v>1403</v>
      </c>
    </row>
    <row r="8">
      <c r="A8" s="4" t="inlineStr">
        <is>
          <t>Other comprehensive (loss) income</t>
        </is>
      </c>
      <c r="B8" s="6" t="n">
        <v>-3212</v>
      </c>
      <c r="C8" s="6" t="n">
        <v>1318</v>
      </c>
      <c r="D8" s="6" t="n">
        <v>-3619</v>
      </c>
    </row>
    <row r="9">
      <c r="A9" s="4" t="inlineStr">
        <is>
          <t>Total comprehensive income</t>
        </is>
      </c>
      <c r="B9" s="7" t="n">
        <v>134128</v>
      </c>
      <c r="C9" s="7" t="n">
        <v>111851</v>
      </c>
      <c r="D9" s="7" t="n">
        <v>787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Taxes from Continuing Operations</t>
        </is>
      </c>
      <c r="B4" s="4" t="inlineStr">
        <is>
          <t xml:space="preserve">The components of income before taxes consisted of the following for the years ended December 31 (in thousands): 2024 2023 2022 Domestic $ 167,870 $ 149,348 $ 112,635 Foreign 6,055 (356) (1,145) Income before taxes $ 173,925 $ 148,992 $ 111,490 </t>
        </is>
      </c>
    </row>
    <row r="5">
      <c r="A5" s="4" t="inlineStr">
        <is>
          <t>Summary of Provision for Income Taxes for Continuing Operations</t>
        </is>
      </c>
      <c r="B5" s="4" t="inlineStr">
        <is>
          <t xml:space="preserve">The provision for income taxes for the years ended December 31 consisted of the following (in thousands): 2024 2023 2022 Current: U.S. Federal $ 28,126 $ 21,579 $ 17,014 State 7,838 6,048 5,647 Foreign 1,103 32 86 Total current 37,067 27,659 22,747 Deferred: U.S. Federal (440) 8,617 5,259 State (244) 2,112 1,381 Foreign 202 71 (303) Total deferred (482) 10,800 6,337 Provision for income taxes $ 36,585 $ 38,459 $ 29,084 </t>
        </is>
      </c>
    </row>
    <row r="6">
      <c r="A6" s="4" t="inlineStr">
        <is>
          <t>Provision for Income Taxes from Continuing Operations Differs from the Federal Statutory Rate</t>
        </is>
      </c>
      <c r="B6" s="4" t="inlineStr">
        <is>
          <t>The provision for income taxes differs from the federal statutory rate of 21% due to the following for the years ended December 31 (in thousands, except for percentages) : 2024 2023 2022 Statutory rate $ 36,524 21.0 % $ 31,288 21.0 % $ 23,413 21.0 % State taxes, less federal effect 5,990 3.5 % 6,446 4.3 % 5,541 5.0 % Federal tax credits (2,194) (1.3) % (787) (0.5) % (549) (0.5) % Excess tax benefit on stock based compensation (292) (0.2) % (203) (0.1) % (214) (0.2) % Executive compensation 1,756 1.0 % 1,369 0.9 % 960 0.9 % Valuation allowance (6,027) (3.5) % — — % — — % Other 828 0.5 % 346 0.2 % (67) (0.1) % $ 36,585 21.0 % $ 38,459 25.8 % $ 29,084 26.1 %</t>
        </is>
      </c>
    </row>
    <row r="7">
      <c r="A7" s="4" t="inlineStr">
        <is>
          <t>Deferred Tax Liabilities (Assets)</t>
        </is>
      </c>
      <c r="B7" s="4" t="inlineStr">
        <is>
          <t xml:space="preserve">Deferred tax liabilities at December 31 consisted of the following (in thousands): 2024 2023 Depreciation $ 13,523 $ 13,838 Goodwill 69,155 65,967 Operating leases 11,265 11,325 Intangible assets — 1,919 Other 1,890 1,847 Gross deferred tax liabilities 95,833 94,896 Capitalized research and development costs (8,184) (6,286) Equity compensation (7,148) (6,907) Operating leases (11,670) (11,678) Intangible assets (854) — Capital loss carryforward (19,392) (26,527) Warranty reserves (3,901) (1,790) Other (7,476) (11,215) Gross deferred tax assets (58,625) (64,403) Valuation allowances 19,434 26,593 Deferred tax assets, net of valuation allowances (39,191) (37,810) Net deferred tax liabilities $ 56,642 $ 57,086 </t>
        </is>
      </c>
    </row>
    <row r="8">
      <c r="A8" s="4" t="inlineStr">
        <is>
          <t>Summary of Valuation Allowance</t>
        </is>
      </c>
      <c r="B8" s="4" t="inlineStr">
        <is>
          <t xml:space="preserve">The following sets forth a reconciliation of the beginning and ending amount of the Company’s valuation allowance (in thousands): 2024 2023 2022 Balance as of January 1 $ 26,593 $ 26,488 $ 26,581 Cost charged to the tax provision 11 105 10 Reductions (7,170) — (103) Balance as of December 31 $ 19,434 $ 26,593 $ 26,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for the years ended December 31 (in thousands): 2024 2023 2022 Basic weighted average shares outstanding 30,538 30,626 32,096 Dilutive effect of common stock options and stock units 231 159 96 Diluted weighted average shares outstanding 30,769 30,785 32,192 </t>
        </is>
      </c>
    </row>
    <row r="5">
      <c r="A5" s="4" t="inlineStr">
        <is>
          <t>Schedule of Antidilutive Securities Excluded from Computation of Earnings Per Share</t>
        </is>
      </c>
      <c r="B5" s="4" t="inlineStr">
        <is>
          <t xml:space="preserve">The following table provides the potential anti-dilutive common stock units not included in the diluted weighted average shares calculations for the years ended December 31 (in thousands): 2024 2023 2022 Common stock units — 26 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lease costs for the years ended December 31 were as follows (in thousands): 2024 2023 2022 Operating lease cost $ 16,370 $ 12,940 $ 11,191 Short-term lease cost 5,679 4,645 5,694 Total lease cost $ 22,049 $ 17,585 $ 16,885 Information related to the Company's operating right-of-use assets and related operating lease liabilities for the years ended December 31 were as follows (in thousands): 2024 2023 2022 Cash paid for amounts included in the measurement of operating liabilities $ 12,876 $ 10,628 $ 8,835 Right-of-use assets obtained in exchange for new lease liabilities $ 10,939 $ 27,468 $ 17,008 Information related to the Company's lease terms and discount rates as of December 31 were as follows: 2024 2023 Weighted-average remaining lease term - operating leases 5.8 years 6.6 years Weighted-average discount rate - operating leases 5.2 % 5.0 %</t>
        </is>
      </c>
    </row>
    <row r="5">
      <c r="A5" s="4" t="inlineStr">
        <is>
          <t>Lessee, Operating Lease, Liability, Maturity</t>
        </is>
      </c>
      <c r="B5" s="4" t="inlineStr">
        <is>
          <t xml:space="preserve">The future maturity of the Company's lease liabilities as of December 31, 2024 were as follows (in thousands): 2025 $ 13,571 2026 10,959 2027 6,013 2028 5,165 2029 4,698 After 2029 13,753 Total lease payments 54,159 Less: present value discount (7,561) Present value of lease liabilities $ 46,5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Information, Revenue for Reportable Segment [Abstract]</t>
        </is>
      </c>
      <c r="B3" s="4" t="inlineStr">
        <is>
          <t xml:space="preserve"> </t>
        </is>
      </c>
    </row>
    <row r="4">
      <c r="A4" s="4" t="inlineStr">
        <is>
          <t>Measurements Used by Management to Assess Performance of Segments</t>
        </is>
      </c>
      <c r="B4" s="4" t="inlineStr">
        <is>
          <t xml:space="preserve">The following table is the reported segment’s and unallocated corporate assets at December 31 (in thousands): 2024 2023 2022 Residential $ 497,317 $ 515,739 $ 519,567 Renewables 390,881 377,694 392,368 Agtech 156,929 168,213 193,966 Infrastructure 78,366 77,518 80,264 Unallocated corporate assets 295,917 117,287 24,448 Total assets $ 1,419,410 $ 1,256,451 $ 1,210,613 </t>
        </is>
      </c>
    </row>
    <row r="5">
      <c r="A5" s="4" t="inlineStr">
        <is>
          <t>Disaggregation of Revenue</t>
        </is>
      </c>
      <c r="B5" s="4" t="inlineStr">
        <is>
          <t xml:space="preserve">The following presents disaggregated revenue by timing of transfer of control to customers by reported segment for the years ended December 31 (in thousands): 2024 Residential Renewables Agtech Infrastructure Total Point in Time $ 775,541 $ 30,985 $ 2,862 $ 34,393 $ 843,781 Over Time 6,978 254,420 149,949 53,636 464,983 Total net sales $ 782,519 $ 285,405 $ 152,811 $ 88,029 $ 1,308,764 2023 Residential Renewables Agtech Infrastructure Total Point in Time $ 808,225 $ 49,123 $ 4,920 $ 31,547 $ 893,815 Over Time 6,578 281,615 140,047 55,681 483,921 Total net sales $ 814,803 $ 330,738 $ 144,967 $ 87,228 $ 1,377,736 2022 Residential Renewables Agtech Infrastructure Total Point in Time $ 761,576 $ 27,317 $ 13,011 $ 32,983 $ 834,887 Over Time 5,672 350,250 155,857 43,300 555,079 Total net sales $ 767,248 $ 377,567 $ 168,868 $ 76,283 $ 1,389,966 </t>
        </is>
      </c>
    </row>
    <row r="6">
      <c r="A6" s="4" t="inlineStr">
        <is>
          <t>Net Sales by Region or Origin and Long-Lived Assets by Region of Domicile</t>
        </is>
      </c>
      <c r="B6" s="4" t="inlineStr">
        <is>
          <t xml:space="preserve">Net sales by region or origin and long-lived assets by region of domicile for the years ended and as of December 31 were as follows (in thousands): 2024 2023 2022 Net sales North America $ 1,308,764 $ 1,366,012 $ 1,373,907 Asia — 11,724 16,059 Total net sales $ 1,308,764 $ 1,377,736 $ 1,389,966 Long-lived assets North America $ 156,707 $ 154,778 $ 136,553 Asia 70 59 234 Total long-lived assets $ 156,777 $ 154,837 $ 136,787 </t>
        </is>
      </c>
    </row>
    <row r="7">
      <c r="A7" s="4" t="inlineStr">
        <is>
          <t>Schedule of Segment Reporting Information, by Segment</t>
        </is>
      </c>
      <c r="B7" s="4" t="inlineStr">
        <is>
          <t xml:space="preserve">The following tables illustrate certain measurements used by management to assess the performance of the segments described above for the years ended December 31 (in thousands): 2024 Residential Renewables Agtech Infrastructure Total Net sales $ 782,519 $ 285,405 $ 152,811 $ 88,029 $ 1,308,764 Less (1): Operating expenses (2) 633,735 282,056 141,771 66,734 1,124,296 Segment profit 148,784 3,349 11,040 21,295 184,468 Reconciliation of segment profit Unallocated corporate expenses (41,445) Interest income, net 6,171 Other income, net 24,731 Income before taxes $ 173,925 2023 Residential Renewables Agtech Infrastructure Total Net sales $ 814,803 $ 330,738 $ 144,967 $ 87,228 $ 1,377,736 Less (1): Operating expenses (2) 671,735 300,578 145,895 68,699 1,186,907 Segment profit (loss) 143,068 30,160 (928) 18,529 190,829 Reconciliation of segment profit Unallocated corporate expenses (40,100) Interest expense, net (3,002) Other income, net 1,265 Income before taxes $ 148,992 2022 Residential Renewables Agtech Infrastructure Total Net sales $ 767,248 $ 377,567 $ 168,868 $ 76,283 $ 1,389,966 Less (1): Operating expenses (2) 640,790 352,324 165,954 67,280 1,226,348 Segment profit 126,458 25,243 2,914 9,003 163,618 Reconciliation of segment profit Unallocated corporate expenses (33,516) Interest expense, net (4,047) Other expense, net (14,565) Income before taxes $ 111,490 Footnotes: (1) The significant expense category and amounts align with the segment-level information that is regularly provided to the CODM. (2) Operating expenses for each reportable segment includes inventory and manufacturing expenses, employee compensation, depreciation and amortization, freight services, other costs of sales expenses, and other selling, general and administrative expenses. Additionally, operating expenses includes intangible asset impairment recognized in the Renewables and Agtech reportable segments during the year ended December 31, 2024 and intangible asset impairment in Agtech reportable segment during year ended December 31, 2023. There was no intangible asset impairment recognized during the year ended December 31, 2022. The following tables are the reported segment’s and unallocated corporate reported depreciation and amortization, and capital expenditures for the years ended December 31 (in thousands): 2024 2023 2022 Depreciation and Amortization Residential $ 10,416 $ 10,080 $ 8,983 Renewables 8,192 8,671 8,467 Agtech 3,165 3,789 4,377 Infrastructure 2,972 3,137 3,150 Unallocated corporate expenses 2,567 1,701 1,190 Total depreciation and amortization $ 27,312 $ 27,378 $ 26,167 Capital expenditures Residential $ 10,508 $ 6,913 $ 10,050 Renewables 3,101 1,113 3,589 Agtech 684 1,419 3,177 Infrastructure 1,152 1,313 1,898 Unallocated corporate expenditures 5,030 4,239 1,424 Total capital expenditures $ 20,475 $ 14,997 $ 20,1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Activity Recorded within the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5351</v>
      </c>
      <c r="C4" s="7" t="n">
        <v>3527</v>
      </c>
      <c r="D4" s="7" t="n">
        <v>3409</v>
      </c>
    </row>
    <row r="5">
      <c r="A5" s="4" t="inlineStr">
        <is>
          <t>Bad debt expense, net of recoveries</t>
        </is>
      </c>
      <c r="B5" s="6" t="n">
        <v>1093</v>
      </c>
      <c r="C5" s="6" t="n">
        <v>3146</v>
      </c>
      <c r="D5" s="6" t="n">
        <v>1331</v>
      </c>
    </row>
    <row r="6">
      <c r="A6" s="4" t="inlineStr">
        <is>
          <t>Accounts written off against allowance and other adjustments</t>
        </is>
      </c>
      <c r="B6" s="6" t="n">
        <v>-3050</v>
      </c>
      <c r="C6" s="6" t="n">
        <v>-1322</v>
      </c>
      <c r="D6" s="6" t="n">
        <v>-1213</v>
      </c>
    </row>
    <row r="7">
      <c r="A7" s="4" t="inlineStr">
        <is>
          <t>Ending balance</t>
        </is>
      </c>
      <c r="B7" s="7" t="n">
        <v>3394</v>
      </c>
      <c r="C7" s="7" t="n">
        <v>5351</v>
      </c>
      <c r="D7" s="7" t="n">
        <v>35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ale Leaseback Transac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Advertising costs | $</t>
        </is>
      </c>
      <c r="B5" s="5" t="n">
        <v>10.1</v>
      </c>
      <c r="C5" s="7" t="n">
        <v>10</v>
      </c>
      <c r="D5" s="5" t="n">
        <v>10.9</v>
      </c>
    </row>
    <row r="6">
      <c r="A6" s="4" t="inlineStr">
        <is>
          <t>Minimum | Land, Buildings and Improvements</t>
        </is>
      </c>
      <c r="B6" s="4" t="inlineStr">
        <is>
          <t xml:space="preserve"> </t>
        </is>
      </c>
      <c r="C6" s="4" t="inlineStr">
        <is>
          <t xml:space="preserve"> </t>
        </is>
      </c>
      <c r="D6" s="4" t="inlineStr">
        <is>
          <t xml:space="preserve"> </t>
        </is>
      </c>
    </row>
    <row r="7">
      <c r="A7" s="3" t="inlineStr">
        <is>
          <t>Sale Leaseback Transaction [Line Items]</t>
        </is>
      </c>
      <c r="B7" s="4" t="inlineStr">
        <is>
          <t xml:space="preserve"> </t>
        </is>
      </c>
      <c r="C7" s="4" t="inlineStr">
        <is>
          <t xml:space="preserve"> </t>
        </is>
      </c>
      <c r="D7" s="4" t="inlineStr">
        <is>
          <t xml:space="preserve"> </t>
        </is>
      </c>
    </row>
    <row r="8">
      <c r="A8" s="4" t="inlineStr">
        <is>
          <t>Estimated useful lives</t>
        </is>
      </c>
      <c r="B8" s="4" t="inlineStr">
        <is>
          <t>15 years</t>
        </is>
      </c>
      <c r="C8" s="4" t="inlineStr">
        <is>
          <t xml:space="preserve"> </t>
        </is>
      </c>
      <c r="D8" s="4" t="inlineStr">
        <is>
          <t xml:space="preserve"> </t>
        </is>
      </c>
    </row>
    <row r="9">
      <c r="A9" s="4" t="inlineStr">
        <is>
          <t>Minimum | Machinery and Equipment</t>
        </is>
      </c>
      <c r="B9" s="4" t="inlineStr">
        <is>
          <t xml:space="preserve"> </t>
        </is>
      </c>
      <c r="C9" s="4" t="inlineStr">
        <is>
          <t xml:space="preserve"> </t>
        </is>
      </c>
      <c r="D9" s="4" t="inlineStr">
        <is>
          <t xml:space="preserve"> </t>
        </is>
      </c>
    </row>
    <row r="10">
      <c r="A10" s="3" t="inlineStr">
        <is>
          <t>Sale Leaseback Transaction [Line Items]</t>
        </is>
      </c>
      <c r="B10" s="4" t="inlineStr">
        <is>
          <t xml:space="preserve"> </t>
        </is>
      </c>
      <c r="C10" s="4" t="inlineStr">
        <is>
          <t xml:space="preserve"> </t>
        </is>
      </c>
      <c r="D10" s="4" t="inlineStr">
        <is>
          <t xml:space="preserve"> </t>
        </is>
      </c>
    </row>
    <row r="11">
      <c r="A11" s="4" t="inlineStr">
        <is>
          <t>Estimated useful lives</t>
        </is>
      </c>
      <c r="B11" s="4" t="inlineStr">
        <is>
          <t>3 years</t>
        </is>
      </c>
      <c r="C11" s="4" t="inlineStr">
        <is>
          <t xml:space="preserve"> </t>
        </is>
      </c>
      <c r="D11" s="4" t="inlineStr">
        <is>
          <t xml:space="preserve"> </t>
        </is>
      </c>
    </row>
    <row r="12">
      <c r="A12" s="4" t="inlineStr">
        <is>
          <t>Maximum | Land, Buildings and Improvements</t>
        </is>
      </c>
      <c r="B12" s="4" t="inlineStr">
        <is>
          <t xml:space="preserve"> </t>
        </is>
      </c>
      <c r="C12" s="4" t="inlineStr">
        <is>
          <t xml:space="preserve"> </t>
        </is>
      </c>
      <c r="D12" s="4" t="inlineStr">
        <is>
          <t xml:space="preserve"> </t>
        </is>
      </c>
    </row>
    <row r="13">
      <c r="A13" s="3" t="inlineStr">
        <is>
          <t>Sale Leaseback Transaction [Line Items]</t>
        </is>
      </c>
      <c r="B13" s="4" t="inlineStr">
        <is>
          <t xml:space="preserve"> </t>
        </is>
      </c>
      <c r="C13" s="4" t="inlineStr">
        <is>
          <t xml:space="preserve"> </t>
        </is>
      </c>
      <c r="D13" s="4" t="inlineStr">
        <is>
          <t xml:space="preserve"> </t>
        </is>
      </c>
    </row>
    <row r="14">
      <c r="A14" s="4" t="inlineStr">
        <is>
          <t>Estimated useful lives</t>
        </is>
      </c>
      <c r="B14" s="4" t="inlineStr">
        <is>
          <t>40 years</t>
        </is>
      </c>
      <c r="C14" s="4" t="inlineStr">
        <is>
          <t xml:space="preserve"> </t>
        </is>
      </c>
      <c r="D14" s="4" t="inlineStr">
        <is>
          <t xml:space="preserve"> </t>
        </is>
      </c>
    </row>
    <row r="15">
      <c r="A15" s="4" t="inlineStr">
        <is>
          <t>Maximum | Machinery and Equipment</t>
        </is>
      </c>
      <c r="B15" s="4" t="inlineStr">
        <is>
          <t xml:space="preserve"> </t>
        </is>
      </c>
      <c r="C15" s="4" t="inlineStr">
        <is>
          <t xml:space="preserve"> </t>
        </is>
      </c>
      <c r="D15" s="4" t="inlineStr">
        <is>
          <t xml:space="preserve"> </t>
        </is>
      </c>
    </row>
    <row r="16">
      <c r="A16" s="3" t="inlineStr">
        <is>
          <t>Sale Leaseback Transaction [Line Items]</t>
        </is>
      </c>
      <c r="B16" s="4" t="inlineStr">
        <is>
          <t xml:space="preserve"> </t>
        </is>
      </c>
      <c r="C16" s="4" t="inlineStr">
        <is>
          <t xml:space="preserve"> </t>
        </is>
      </c>
      <c r="D16" s="4" t="inlineStr">
        <is>
          <t xml:space="preserve"> </t>
        </is>
      </c>
    </row>
    <row r="17">
      <c r="A17" s="4" t="inlineStr">
        <is>
          <t>Estimated useful lives</t>
        </is>
      </c>
      <c r="B17" s="4" t="inlineStr">
        <is>
          <t>20 years</t>
        </is>
      </c>
      <c r="C17" s="4" t="inlineStr">
        <is>
          <t xml:space="preserve"> </t>
        </is>
      </c>
      <c r="D17" s="4" t="inlineStr">
        <is>
          <t xml:space="preserve"> </t>
        </is>
      </c>
    </row>
    <row r="18">
      <c r="A18" s="4" t="inlineStr">
        <is>
          <t>Residential | Home Improvement Retail Company | Accounts Receivable | Customer Concentration Risk</t>
        </is>
      </c>
      <c r="B18" s="4" t="inlineStr">
        <is>
          <t xml:space="preserve"> </t>
        </is>
      </c>
      <c r="C18" s="4" t="inlineStr">
        <is>
          <t xml:space="preserve"> </t>
        </is>
      </c>
      <c r="D18" s="4" t="inlineStr">
        <is>
          <t xml:space="preserve"> </t>
        </is>
      </c>
    </row>
    <row r="19">
      <c r="A19" s="3" t="inlineStr">
        <is>
          <t>Sale Leaseback Transaction [Line Items]</t>
        </is>
      </c>
      <c r="B19" s="4" t="inlineStr">
        <is>
          <t xml:space="preserve"> </t>
        </is>
      </c>
      <c r="C19" s="4" t="inlineStr">
        <is>
          <t xml:space="preserve"> </t>
        </is>
      </c>
      <c r="D19" s="4" t="inlineStr">
        <is>
          <t xml:space="preserve"> </t>
        </is>
      </c>
    </row>
    <row r="20">
      <c r="A20" s="4" t="inlineStr">
        <is>
          <t>Concentrations of credit risk</t>
        </is>
      </c>
      <c r="B20" s="9" t="n">
        <v>0.16</v>
      </c>
      <c r="C20" s="9" t="n">
        <v>0.17</v>
      </c>
      <c r="D20" s="4" t="inlineStr">
        <is>
          <t xml:space="preserve"> </t>
        </is>
      </c>
    </row>
    <row r="21">
      <c r="A21" s="4" t="inlineStr">
        <is>
          <t>Residential | Home Improvement Retail Company | Net sales | Customer Concentration Risk</t>
        </is>
      </c>
      <c r="B21" s="4" t="inlineStr">
        <is>
          <t xml:space="preserve"> </t>
        </is>
      </c>
      <c r="C21" s="4" t="inlineStr">
        <is>
          <t xml:space="preserve"> </t>
        </is>
      </c>
      <c r="D21" s="4" t="inlineStr">
        <is>
          <t xml:space="preserve"> </t>
        </is>
      </c>
    </row>
    <row r="22">
      <c r="A22" s="3" t="inlineStr">
        <is>
          <t>Sale Leaseback Transaction [Line Items]</t>
        </is>
      </c>
      <c r="B22" s="4" t="inlineStr">
        <is>
          <t xml:space="preserve"> </t>
        </is>
      </c>
      <c r="C22" s="4" t="inlineStr">
        <is>
          <t xml:space="preserve"> </t>
        </is>
      </c>
      <c r="D22" s="4" t="inlineStr">
        <is>
          <t xml:space="preserve"> </t>
        </is>
      </c>
    </row>
    <row r="23">
      <c r="A23" s="4" t="inlineStr">
        <is>
          <t>Concentrations of credit risk</t>
        </is>
      </c>
      <c r="B23" s="9" t="n">
        <v>0.12</v>
      </c>
      <c r="C23" s="9" t="n">
        <v>0.13</v>
      </c>
      <c r="D23" s="9" t="n">
        <v>0.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Summary of Defined Contribution Plan) (Details) $ in Thousands</t>
        </is>
      </c>
      <c r="B1" s="2" t="inlineStr">
        <is>
          <t>12 Months Ended</t>
        </is>
      </c>
    </row>
    <row r="2">
      <c r="B2" s="2" t="inlineStr">
        <is>
          <t>Dec. 31, 2024 USD ($) plan</t>
        </is>
      </c>
      <c r="C2" s="2" t="inlineStr">
        <is>
          <t>Dec. 31, 2023 USD ($)</t>
        </is>
      </c>
      <c r="D2" s="2" t="inlineStr">
        <is>
          <t>Dec. 31, 2022 USD ($)</t>
        </is>
      </c>
    </row>
    <row r="3">
      <c r="A3" s="3" t="inlineStr">
        <is>
          <t>Sale Leaseback Transaction [Line Items]</t>
        </is>
      </c>
      <c r="B3" s="4" t="inlineStr">
        <is>
          <t xml:space="preserve"> </t>
        </is>
      </c>
      <c r="C3" s="4" t="inlineStr">
        <is>
          <t xml:space="preserve"> </t>
        </is>
      </c>
      <c r="D3" s="4" t="inlineStr">
        <is>
          <t xml:space="preserve"> </t>
        </is>
      </c>
    </row>
    <row r="4">
      <c r="A4" s="4" t="inlineStr">
        <is>
          <t>Underfunded multiemployer plan | plan</t>
        </is>
      </c>
      <c r="B4" s="6" t="n">
        <v>1</v>
      </c>
      <c r="C4" s="4" t="inlineStr">
        <is>
          <t xml:space="preserve"> </t>
        </is>
      </c>
      <c r="D4" s="4" t="inlineStr">
        <is>
          <t xml:space="preserve"> </t>
        </is>
      </c>
    </row>
    <row r="5">
      <c r="A5" s="4" t="inlineStr">
        <is>
          <t>401(k) plan</t>
        </is>
      </c>
      <c r="B5" s="4" t="inlineStr">
        <is>
          <t xml:space="preserve"> </t>
        </is>
      </c>
      <c r="C5" s="4" t="inlineStr">
        <is>
          <t xml:space="preserve"> </t>
        </is>
      </c>
      <c r="D5" s="4" t="inlineStr">
        <is>
          <t xml:space="preserve"> </t>
        </is>
      </c>
    </row>
    <row r="6">
      <c r="A6" s="3" t="inlineStr">
        <is>
          <t>Sale Leaseback Transaction [Line Items]</t>
        </is>
      </c>
      <c r="B6" s="4" t="inlineStr">
        <is>
          <t xml:space="preserve"> </t>
        </is>
      </c>
      <c r="C6" s="4" t="inlineStr">
        <is>
          <t xml:space="preserve"> </t>
        </is>
      </c>
      <c r="D6" s="4" t="inlineStr">
        <is>
          <t xml:space="preserve"> </t>
        </is>
      </c>
    </row>
    <row r="7">
      <c r="A7" s="4" t="inlineStr">
        <is>
          <t>401(k) plan | $</t>
        </is>
      </c>
      <c r="B7" s="7" t="n">
        <v>4360</v>
      </c>
      <c r="C7" s="7" t="n">
        <v>3804</v>
      </c>
      <c r="D7" s="7" t="n">
        <v>358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Interest Capitalized and Depreciation Expens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7" t="n">
        <v>16656</v>
      </c>
      <c r="C4" s="7" t="n">
        <v>16139</v>
      </c>
      <c r="D4" s="7" t="n">
        <v>145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venue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row>
    <row r="4">
      <c r="A4" s="4" t="inlineStr">
        <is>
          <t>Asset recognized related to incremental costs of obtaining a contract</t>
        </is>
      </c>
      <c r="B4" s="7" t="n">
        <v>0</v>
      </c>
      <c r="C4" s="7" t="n">
        <v>0</v>
      </c>
      <c r="D4" s="4" t="inlineStr">
        <is>
          <t xml:space="preserve"> </t>
        </is>
      </c>
      <c r="E4" s="4" t="inlineStr">
        <is>
          <t xml:space="preserve"> </t>
        </is>
      </c>
    </row>
    <row r="5">
      <c r="A5" s="4" t="inlineStr">
        <is>
          <t>Unearned revenue</t>
        </is>
      </c>
      <c r="B5" s="6" t="n">
        <v>3100000</v>
      </c>
      <c r="C5" s="6" t="n">
        <v>3900000</v>
      </c>
      <c r="D5" s="4" t="inlineStr">
        <is>
          <t xml:space="preserve"> </t>
        </is>
      </c>
      <c r="E5" s="4" t="inlineStr">
        <is>
          <t xml:space="preserve"> </t>
        </is>
      </c>
    </row>
    <row r="6">
      <c r="A6" s="4" t="inlineStr">
        <is>
          <t>Revenue recognized which was in contract liabilities</t>
        </is>
      </c>
      <c r="B6" s="7" t="n">
        <v>42900000</v>
      </c>
      <c r="C6" s="6" t="n">
        <v>35500000</v>
      </c>
      <c r="D6" s="7" t="n">
        <v>44400000</v>
      </c>
      <c r="E6" s="4" t="inlineStr">
        <is>
          <t xml:space="preserve"> </t>
        </is>
      </c>
    </row>
    <row r="7">
      <c r="A7" s="4" t="inlineStr">
        <is>
          <t>Unearned revenue</t>
        </is>
      </c>
      <c r="B7" s="4" t="inlineStr">
        <is>
          <t xml:space="preserve"> </t>
        </is>
      </c>
      <c r="C7" s="7" t="n">
        <v>48700000</v>
      </c>
      <c r="D7" s="7" t="n">
        <v>39600000</v>
      </c>
      <c r="E7" s="7" t="n">
        <v>504000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Revenue, Initial Application Period Cumulative Effect Transition [Line Items]</t>
        </is>
      </c>
      <c r="B9" s="4" t="inlineStr">
        <is>
          <t xml:space="preserve"> </t>
        </is>
      </c>
      <c r="C9" s="4" t="inlineStr">
        <is>
          <t xml:space="preserve"> </t>
        </is>
      </c>
      <c r="D9" s="4" t="inlineStr">
        <is>
          <t xml:space="preserve"> </t>
        </is>
      </c>
      <c r="E9" s="4" t="inlineStr">
        <is>
          <t xml:space="preserve"> </t>
        </is>
      </c>
    </row>
    <row r="10">
      <c r="A10" s="4" t="inlineStr">
        <is>
          <t>Contract payment terms</t>
        </is>
      </c>
      <c r="B10" s="4" t="inlineStr">
        <is>
          <t>30 day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c r="E12" s="4" t="inlineStr">
        <is>
          <t xml:space="preserve"> </t>
        </is>
      </c>
    </row>
    <row r="13">
      <c r="A13" s="4" t="inlineStr">
        <is>
          <t>Contract payment terms</t>
        </is>
      </c>
      <c r="B13" s="4" t="inlineStr">
        <is>
          <t>60 days</t>
        </is>
      </c>
      <c r="C13" s="4" t="inlineStr">
        <is>
          <t xml:space="preserve"> </t>
        </is>
      </c>
      <c r="D13" s="4" t="inlineStr">
        <is>
          <t xml:space="preserve"> </t>
        </is>
      </c>
      <c r="E13" s="4" t="inlineStr">
        <is>
          <t xml:space="preserve"> </t>
        </is>
      </c>
    </row>
    <row r="14">
      <c r="A14" s="4" t="inlineStr">
        <is>
          <t>Remaining performance obligation expected timing of satisfaction</t>
        </is>
      </c>
      <c r="B14" s="4" t="inlineStr">
        <is>
          <t>1 year</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7" t="n">
        <v>78888</v>
      </c>
      <c r="C3" s="7" t="n">
        <v>71981</v>
      </c>
    </row>
    <row r="4">
      <c r="A4" s="4" t="inlineStr">
        <is>
          <t>Work-in-process</t>
        </is>
      </c>
      <c r="B4" s="6" t="n">
        <v>18195</v>
      </c>
      <c r="C4" s="6" t="n">
        <v>9508</v>
      </c>
    </row>
    <row r="5">
      <c r="A5" s="4" t="inlineStr">
        <is>
          <t>Finished goods</t>
        </is>
      </c>
      <c r="B5" s="6" t="n">
        <v>41057</v>
      </c>
      <c r="C5" s="6" t="n">
        <v>39014</v>
      </c>
    </row>
    <row r="6">
      <c r="A6" s="4" t="inlineStr">
        <is>
          <t>Inventories, net</t>
        </is>
      </c>
      <c r="B6" s="7" t="n">
        <v>138140</v>
      </c>
      <c r="C6" s="7" t="n">
        <v>120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9480</v>
      </c>
      <c r="C3" s="7" t="n">
        <v>99426</v>
      </c>
    </row>
    <row r="4">
      <c r="A4" s="4" t="inlineStr">
        <is>
          <t>Trade receivables, net of allowance of $3,394 and $5,351, respectively</t>
        </is>
      </c>
      <c r="B4" s="6" t="n">
        <v>169350</v>
      </c>
      <c r="C4" s="6" t="n">
        <v>172736</v>
      </c>
    </row>
    <row r="5">
      <c r="A5" s="4" t="inlineStr">
        <is>
          <t>Costs in excess of billings, net</t>
        </is>
      </c>
      <c r="B5" s="6" t="n">
        <v>34570</v>
      </c>
      <c r="C5" s="6" t="n">
        <v>51814</v>
      </c>
    </row>
    <row r="6">
      <c r="A6" s="4" t="inlineStr">
        <is>
          <t>Inventories, net</t>
        </is>
      </c>
      <c r="B6" s="6" t="n">
        <v>138140</v>
      </c>
      <c r="C6" s="6" t="n">
        <v>120503</v>
      </c>
    </row>
    <row r="7">
      <c r="A7" s="4" t="inlineStr">
        <is>
          <t>Prepaid expenses and other current assets</t>
        </is>
      </c>
      <c r="B7" s="6" t="n">
        <v>39792</v>
      </c>
      <c r="C7" s="6" t="n">
        <v>17772</v>
      </c>
    </row>
    <row r="8">
      <c r="A8" s="4" t="inlineStr">
        <is>
          <t>Total current assets</t>
        </is>
      </c>
      <c r="B8" s="6" t="n">
        <v>651332</v>
      </c>
      <c r="C8" s="6" t="n">
        <v>462251</v>
      </c>
    </row>
    <row r="9">
      <c r="A9" s="4" t="inlineStr">
        <is>
          <t>Property, plant, and equipment, net</t>
        </is>
      </c>
      <c r="B9" s="6" t="n">
        <v>109820</v>
      </c>
      <c r="C9" s="6" t="n">
        <v>107603</v>
      </c>
    </row>
    <row r="10">
      <c r="A10" s="4" t="inlineStr">
        <is>
          <t>Operating lease assets</t>
        </is>
      </c>
      <c r="B10" s="6" t="n">
        <v>45021</v>
      </c>
      <c r="C10" s="6" t="n">
        <v>44918</v>
      </c>
    </row>
    <row r="11">
      <c r="A11" s="4" t="inlineStr">
        <is>
          <t>Goodwill</t>
        </is>
      </c>
      <c r="B11" s="6" t="n">
        <v>507419</v>
      </c>
      <c r="C11" s="6" t="n">
        <v>513383</v>
      </c>
    </row>
    <row r="12">
      <c r="A12" s="4" t="inlineStr">
        <is>
          <t>Acquired intangibles</t>
        </is>
      </c>
      <c r="B12" s="6" t="n">
        <v>103882</v>
      </c>
      <c r="C12" s="6" t="n">
        <v>125980</v>
      </c>
    </row>
    <row r="13">
      <c r="A13" s="4" t="inlineStr">
        <is>
          <t>Other assets</t>
        </is>
      </c>
      <c r="B13" s="6" t="n">
        <v>1936</v>
      </c>
      <c r="C13" s="6" t="n">
        <v>2316</v>
      </c>
    </row>
    <row r="14">
      <c r="A14" s="4" t="inlineStr">
        <is>
          <t>Total assets</t>
        </is>
      </c>
      <c r="B14" s="6" t="n">
        <v>1419410</v>
      </c>
      <c r="C14" s="6" t="n">
        <v>1256451</v>
      </c>
    </row>
    <row r="15">
      <c r="A15" s="3" t="inlineStr">
        <is>
          <t>Current liabilities:</t>
        </is>
      </c>
      <c r="B15" s="4" t="inlineStr">
        <is>
          <t xml:space="preserve"> </t>
        </is>
      </c>
      <c r="C15" s="4" t="inlineStr">
        <is>
          <t xml:space="preserve"> </t>
        </is>
      </c>
    </row>
    <row r="16">
      <c r="A16" s="4" t="inlineStr">
        <is>
          <t>Accounts payable</t>
        </is>
      </c>
      <c r="B16" s="6" t="n">
        <v>117408</v>
      </c>
      <c r="C16" s="6" t="n">
        <v>92124</v>
      </c>
    </row>
    <row r="17">
      <c r="A17" s="4" t="inlineStr">
        <is>
          <t>Accrued expenses</t>
        </is>
      </c>
      <c r="B17" s="6" t="n">
        <v>95664</v>
      </c>
      <c r="C17" s="6" t="n">
        <v>88719</v>
      </c>
    </row>
    <row r="18">
      <c r="A18" s="4" t="inlineStr">
        <is>
          <t>Billings in excess of costs</t>
        </is>
      </c>
      <c r="B18" s="6" t="n">
        <v>41790</v>
      </c>
      <c r="C18" s="6" t="n">
        <v>44735</v>
      </c>
    </row>
    <row r="19">
      <c r="A19" s="4" t="inlineStr">
        <is>
          <t>Total current liabilities</t>
        </is>
      </c>
      <c r="B19" s="6" t="n">
        <v>254862</v>
      </c>
      <c r="C19" s="6" t="n">
        <v>225578</v>
      </c>
    </row>
    <row r="20">
      <c r="A20" s="4" t="inlineStr">
        <is>
          <t>Deferred income taxes</t>
        </is>
      </c>
      <c r="B20" s="6" t="n">
        <v>56655</v>
      </c>
      <c r="C20" s="6" t="n">
        <v>57103</v>
      </c>
    </row>
    <row r="21">
      <c r="A21" s="4" t="inlineStr">
        <is>
          <t>Non-current operating lease liabilities</t>
        </is>
      </c>
      <c r="B21" s="6" t="n">
        <v>35125</v>
      </c>
      <c r="C21" s="6" t="n">
        <v>35989</v>
      </c>
    </row>
    <row r="22">
      <c r="A22" s="4" t="inlineStr">
        <is>
          <t>Other non-current liabilities</t>
        </is>
      </c>
      <c r="B22" s="6" t="n">
        <v>24734</v>
      </c>
      <c r="C22" s="6" t="n">
        <v>22783</v>
      </c>
    </row>
    <row r="23">
      <c r="A23" s="3" t="inlineStr">
        <is>
          <t>Stockholders’ equity:</t>
        </is>
      </c>
      <c r="B23" s="4" t="inlineStr">
        <is>
          <t xml:space="preserve"> </t>
        </is>
      </c>
      <c r="C23" s="4" t="inlineStr">
        <is>
          <t xml:space="preserve"> </t>
        </is>
      </c>
    </row>
    <row r="24">
      <c r="A24" s="4" t="inlineStr">
        <is>
          <t>Preferred stock, $0.01 par value; authorized 10,000 shares; none outstanding</t>
        </is>
      </c>
      <c r="B24" s="6" t="n">
        <v>0</v>
      </c>
      <c r="C24" s="6" t="n">
        <v>0</v>
      </c>
    </row>
    <row r="25">
      <c r="A25" s="4" t="inlineStr">
        <is>
          <t>Common stock, $0.01 par value; authorized 100,000 shares; 34,313 and 34,219 shares issued and outstanding in 2024 and 2023</t>
        </is>
      </c>
      <c r="B25" s="6" t="n">
        <v>343</v>
      </c>
      <c r="C25" s="6" t="n">
        <v>342</v>
      </c>
    </row>
    <row r="26">
      <c r="A26" s="4" t="inlineStr">
        <is>
          <t>Additional paid-in capital</t>
        </is>
      </c>
      <c r="B26" s="6" t="n">
        <v>343583</v>
      </c>
      <c r="C26" s="6" t="n">
        <v>332621</v>
      </c>
    </row>
    <row r="27">
      <c r="A27" s="4" t="inlineStr">
        <is>
          <t>Retained earnings</t>
        </is>
      </c>
      <c r="B27" s="6" t="n">
        <v>875851</v>
      </c>
      <c r="C27" s="6" t="n">
        <v>738511</v>
      </c>
    </row>
    <row r="28">
      <c r="A28" s="4" t="inlineStr">
        <is>
          <t>Accumulated other comprehensive loss</t>
        </is>
      </c>
      <c r="B28" s="6" t="n">
        <v>-5326</v>
      </c>
      <c r="C28" s="6" t="n">
        <v>-2114</v>
      </c>
    </row>
    <row r="29">
      <c r="A29" s="4" t="inlineStr">
        <is>
          <t>Cost of 3,960 and 3,778 common shares held in treasury in 2024 and 2023</t>
        </is>
      </c>
      <c r="B29" s="6" t="n">
        <v>-166417</v>
      </c>
      <c r="C29" s="6" t="n">
        <v>-154362</v>
      </c>
    </row>
    <row r="30">
      <c r="A30" s="4" t="inlineStr">
        <is>
          <t>Total stockholders’ equity</t>
        </is>
      </c>
      <c r="B30" s="6" t="n">
        <v>1048034</v>
      </c>
      <c r="C30" s="6" t="n">
        <v>914998</v>
      </c>
    </row>
    <row r="31">
      <c r="A31" s="4" t="inlineStr">
        <is>
          <t>Total liabilities and shareholders' equity</t>
        </is>
      </c>
      <c r="B31" s="7" t="n">
        <v>1419410</v>
      </c>
      <c r="C31" s="7" t="n">
        <v>1256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Summary of Activity within the Reserve for Excess, Obsolete, and Slow Moving Inventory) (Details) - USD ($) $ in Thousands</t>
        </is>
      </c>
      <c r="B1" s="2" t="inlineStr">
        <is>
          <t>12 Months Ended</t>
        </is>
      </c>
    </row>
    <row r="2">
      <c r="B2" s="2" t="inlineStr">
        <is>
          <t>Dec. 31, 2024</t>
        </is>
      </c>
      <c r="C2" s="2" t="inlineStr">
        <is>
          <t>Dec. 31, 2023</t>
        </is>
      </c>
      <c r="D2" s="2" t="inlineStr">
        <is>
          <t>Dec. 31, 2022</t>
        </is>
      </c>
    </row>
    <row r="3">
      <c r="A3" s="3" t="inlineStr">
        <is>
          <t>Inventory [Roll Forward]</t>
        </is>
      </c>
      <c r="B3" s="4" t="inlineStr">
        <is>
          <t xml:space="preserve"> </t>
        </is>
      </c>
      <c r="C3" s="4" t="inlineStr">
        <is>
          <t xml:space="preserve"> </t>
        </is>
      </c>
      <c r="D3" s="4" t="inlineStr">
        <is>
          <t xml:space="preserve"> </t>
        </is>
      </c>
    </row>
    <row r="4">
      <c r="A4" s="4" t="inlineStr">
        <is>
          <t>Beginning balance</t>
        </is>
      </c>
      <c r="B4" s="7" t="n">
        <v>9378</v>
      </c>
      <c r="C4" s="7" t="n">
        <v>6179</v>
      </c>
      <c r="D4" s="7" t="n">
        <v>4400</v>
      </c>
    </row>
    <row r="5">
      <c r="A5" s="4" t="inlineStr">
        <is>
          <t>Excess, obsolete and slow moving inventory expense</t>
        </is>
      </c>
      <c r="B5" s="6" t="n">
        <v>692</v>
      </c>
      <c r="C5" s="6" t="n">
        <v>4243</v>
      </c>
      <c r="D5" s="6" t="n">
        <v>1582</v>
      </c>
    </row>
    <row r="6">
      <c r="A6" s="4" t="inlineStr">
        <is>
          <t>Scrapped inventory and other adjustments</t>
        </is>
      </c>
      <c r="B6" s="6" t="n">
        <v>-4746</v>
      </c>
      <c r="C6" s="6" t="n">
        <v>-1044</v>
      </c>
      <c r="D6" s="6" t="n">
        <v>197</v>
      </c>
    </row>
    <row r="7">
      <c r="A7" s="4" t="inlineStr">
        <is>
          <t>Ending balance</t>
        </is>
      </c>
      <c r="B7" s="7" t="n">
        <v>5324</v>
      </c>
      <c r="C7" s="7" t="n">
        <v>9378</v>
      </c>
      <c r="D7" s="7" t="n">
        <v>61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7" t="n">
        <v>4474</v>
      </c>
      <c r="C3" s="7" t="n">
        <v>4544</v>
      </c>
    </row>
    <row r="4">
      <c r="A4" s="4" t="inlineStr">
        <is>
          <t>Building and improvements</t>
        </is>
      </c>
      <c r="B4" s="6" t="n">
        <v>44320</v>
      </c>
      <c r="C4" s="6" t="n">
        <v>43732</v>
      </c>
    </row>
    <row r="5">
      <c r="A5" s="4" t="inlineStr">
        <is>
          <t>Machinery and equipment</t>
        </is>
      </c>
      <c r="B5" s="6" t="n">
        <v>248741</v>
      </c>
      <c r="C5" s="6" t="n">
        <v>231275</v>
      </c>
    </row>
    <row r="6">
      <c r="A6" s="4" t="inlineStr">
        <is>
          <t>Construction in progress</t>
        </is>
      </c>
      <c r="B6" s="6" t="n">
        <v>16378</v>
      </c>
      <c r="C6" s="6" t="n">
        <v>17391</v>
      </c>
    </row>
    <row r="7">
      <c r="A7" s="4" t="inlineStr">
        <is>
          <t>Property, plant, and equipment, gross</t>
        </is>
      </c>
      <c r="B7" s="6" t="n">
        <v>313913</v>
      </c>
      <c r="C7" s="6" t="n">
        <v>296942</v>
      </c>
    </row>
    <row r="8">
      <c r="A8" s="4" t="inlineStr">
        <is>
          <t>Less: accumulated depreciation</t>
        </is>
      </c>
      <c r="B8" s="6" t="n">
        <v>-204093</v>
      </c>
      <c r="C8" s="6" t="n">
        <v>-189339</v>
      </c>
    </row>
    <row r="9">
      <c r="A9" s="4" t="inlineStr">
        <is>
          <t>Property, plant, and equipment, net</t>
        </is>
      </c>
      <c r="B9" s="7" t="n">
        <v>109820</v>
      </c>
      <c r="C9" s="7" t="n">
        <v>1076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s and Divestitures (Narrative) (Details) - USD ($) $ in Thousands</t>
        </is>
      </c>
      <c r="B1" s="2" t="inlineStr">
        <is>
          <t>Jul. 05, 2023</t>
        </is>
      </c>
      <c r="C1" s="2" t="inlineStr">
        <is>
          <t>Aug. 22, 2022</t>
        </is>
      </c>
      <c r="D1" s="2" t="inlineStr">
        <is>
          <t>Dec. 31, 2024</t>
        </is>
      </c>
      <c r="E1" s="2" t="inlineStr">
        <is>
          <t>Dec.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507419</v>
      </c>
      <c r="E3" s="7" t="n">
        <v>513383</v>
      </c>
      <c r="F3" s="7" t="n">
        <v>512363</v>
      </c>
    </row>
    <row r="4">
      <c r="A4" s="4" t="inlineStr">
        <is>
          <t>Quality Aluminum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quisition purchase price</t>
        </is>
      </c>
      <c r="B6" s="4" t="inlineStr">
        <is>
          <t xml:space="preserve"> </t>
        </is>
      </c>
      <c r="C6" s="7" t="n">
        <v>52100</v>
      </c>
      <c r="D6" s="4" t="inlineStr">
        <is>
          <t xml:space="preserve"> </t>
        </is>
      </c>
      <c r="E6" s="4" t="inlineStr">
        <is>
          <t xml:space="preserve"> </t>
        </is>
      </c>
      <c r="F6" s="4" t="inlineStr">
        <is>
          <t xml:space="preserve"> </t>
        </is>
      </c>
    </row>
    <row r="7">
      <c r="A7" s="4" t="inlineStr">
        <is>
          <t>Goodwill</t>
        </is>
      </c>
      <c r="B7" s="4" t="inlineStr">
        <is>
          <t xml:space="preserve"> </t>
        </is>
      </c>
      <c r="C7" s="7" t="n">
        <v>3991</v>
      </c>
      <c r="D7" s="4" t="inlineStr">
        <is>
          <t xml:space="preserve"> </t>
        </is>
      </c>
      <c r="E7" s="4" t="inlineStr">
        <is>
          <t xml:space="preserve"> </t>
        </is>
      </c>
      <c r="F7" s="4" t="inlineStr">
        <is>
          <t xml:space="preserve"> </t>
        </is>
      </c>
    </row>
    <row r="8">
      <c r="A8" s="4" t="inlineStr">
        <is>
          <t>Privately Held Utah-Based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purchase price</t>
        </is>
      </c>
      <c r="B10" s="7" t="n">
        <v>10400</v>
      </c>
      <c r="C10" s="4" t="inlineStr">
        <is>
          <t xml:space="preserve"> </t>
        </is>
      </c>
      <c r="D10" s="4" t="inlineStr">
        <is>
          <t xml:space="preserve"> </t>
        </is>
      </c>
      <c r="E10" s="4" t="inlineStr">
        <is>
          <t xml:space="preserve"> </t>
        </is>
      </c>
      <c r="F10" s="4" t="inlineStr">
        <is>
          <t xml:space="preserve"> </t>
        </is>
      </c>
    </row>
    <row r="11">
      <c r="A11" s="4" t="inlineStr">
        <is>
          <t>Goodwill</t>
        </is>
      </c>
      <c r="B11" s="7" t="n">
        <v>3023</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Schedule of Allocation of the Purchase Price Consideration of the Fair Value of Assets Acquired and Liabilities Assumed) (Details) - USD ($) $ in Thousands</t>
        </is>
      </c>
      <c r="B1" s="2" t="inlineStr">
        <is>
          <t>Dec. 31, 2024</t>
        </is>
      </c>
      <c r="C1" s="2" t="inlineStr">
        <is>
          <t>Dec. 31, 2023</t>
        </is>
      </c>
      <c r="D1" s="2" t="inlineStr">
        <is>
          <t>Jul. 05, 2023</t>
        </is>
      </c>
      <c r="E1" s="2" t="inlineStr">
        <is>
          <t>Dec. 31, 2022</t>
        </is>
      </c>
      <c r="F1" s="2" t="inlineStr">
        <is>
          <t>Aug. 2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507419</v>
      </c>
      <c r="C3" s="7" t="n">
        <v>513383</v>
      </c>
      <c r="D3" s="4" t="inlineStr">
        <is>
          <t xml:space="preserve"> </t>
        </is>
      </c>
      <c r="E3" s="7" t="n">
        <v>512363</v>
      </c>
      <c r="F3" s="4" t="inlineStr">
        <is>
          <t xml:space="preserve"> </t>
        </is>
      </c>
    </row>
    <row r="4">
      <c r="A4" s="4" t="inlineStr">
        <is>
          <t>Quality Aluminum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7" t="n">
        <v>1018</v>
      </c>
    </row>
    <row r="7">
      <c r="A7" s="4" t="inlineStr">
        <is>
          <t>Working capital</t>
        </is>
      </c>
      <c r="B7" s="4" t="inlineStr">
        <is>
          <t xml:space="preserve"> </t>
        </is>
      </c>
      <c r="C7" s="4" t="inlineStr">
        <is>
          <t xml:space="preserve"> </t>
        </is>
      </c>
      <c r="D7" s="4" t="inlineStr">
        <is>
          <t xml:space="preserve"> </t>
        </is>
      </c>
      <c r="E7" s="4" t="inlineStr">
        <is>
          <t xml:space="preserve"> </t>
        </is>
      </c>
      <c r="F7" s="6" t="n">
        <v>23372</v>
      </c>
    </row>
    <row r="8">
      <c r="A8" s="4" t="inlineStr">
        <is>
          <t>Property, plant, and equipment</t>
        </is>
      </c>
      <c r="B8" s="4" t="inlineStr">
        <is>
          <t xml:space="preserve"> </t>
        </is>
      </c>
      <c r="C8" s="4" t="inlineStr">
        <is>
          <t xml:space="preserve"> </t>
        </is>
      </c>
      <c r="D8" s="4" t="inlineStr">
        <is>
          <t xml:space="preserve"> </t>
        </is>
      </c>
      <c r="E8" s="4" t="inlineStr">
        <is>
          <t xml:space="preserve"> </t>
        </is>
      </c>
      <c r="F8" s="6" t="n">
        <v>8486</v>
      </c>
    </row>
    <row r="9">
      <c r="A9" s="4" t="inlineStr">
        <is>
          <t>Acquired intangible assets</t>
        </is>
      </c>
      <c r="B9" s="4" t="inlineStr">
        <is>
          <t xml:space="preserve"> </t>
        </is>
      </c>
      <c r="C9" s="4" t="inlineStr">
        <is>
          <t xml:space="preserve"> </t>
        </is>
      </c>
      <c r="D9" s="4" t="inlineStr">
        <is>
          <t xml:space="preserve"> </t>
        </is>
      </c>
      <c r="E9" s="4" t="inlineStr">
        <is>
          <t xml:space="preserve"> </t>
        </is>
      </c>
      <c r="F9" s="6" t="n">
        <v>14700</v>
      </c>
    </row>
    <row r="10">
      <c r="A10" s="4" t="inlineStr">
        <is>
          <t>Other assets</t>
        </is>
      </c>
      <c r="B10" s="4" t="inlineStr">
        <is>
          <t xml:space="preserve"> </t>
        </is>
      </c>
      <c r="C10" s="4" t="inlineStr">
        <is>
          <t xml:space="preserve"> </t>
        </is>
      </c>
      <c r="D10" s="4" t="inlineStr">
        <is>
          <t xml:space="preserve"> </t>
        </is>
      </c>
      <c r="E10" s="4" t="inlineStr">
        <is>
          <t xml:space="preserve"> </t>
        </is>
      </c>
      <c r="F10" s="6" t="n">
        <v>1813</v>
      </c>
    </row>
    <row r="11">
      <c r="A11" s="4" t="inlineStr">
        <is>
          <t>Other liabilities</t>
        </is>
      </c>
      <c r="B11" s="7" t="n">
        <v>-1295</v>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6" t="n">
        <v>3991</v>
      </c>
    </row>
    <row r="13">
      <c r="A13" s="4" t="inlineStr">
        <is>
          <t>Fair value of purchase consideration</t>
        </is>
      </c>
      <c r="B13" s="4" t="inlineStr">
        <is>
          <t xml:space="preserve"> </t>
        </is>
      </c>
      <c r="C13" s="4" t="inlineStr">
        <is>
          <t xml:space="preserve"> </t>
        </is>
      </c>
      <c r="D13" s="4" t="inlineStr">
        <is>
          <t xml:space="preserve"> </t>
        </is>
      </c>
      <c r="E13" s="4" t="inlineStr">
        <is>
          <t xml:space="preserve"> </t>
        </is>
      </c>
      <c r="F13" s="7" t="n">
        <v>52085</v>
      </c>
    </row>
    <row r="14">
      <c r="A14" s="4" t="inlineStr">
        <is>
          <t>Privately Held Utah-Based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orking capital</t>
        </is>
      </c>
      <c r="B16" s="4" t="inlineStr">
        <is>
          <t xml:space="preserve"> </t>
        </is>
      </c>
      <c r="C16" s="4" t="inlineStr">
        <is>
          <t xml:space="preserve"> </t>
        </is>
      </c>
      <c r="D16" s="7" t="n">
        <v>827</v>
      </c>
      <c r="E16" s="4" t="inlineStr">
        <is>
          <t xml:space="preserve"> </t>
        </is>
      </c>
      <c r="F16" s="4" t="inlineStr">
        <is>
          <t xml:space="preserve"> </t>
        </is>
      </c>
    </row>
    <row r="17">
      <c r="A17" s="4" t="inlineStr">
        <is>
          <t>Property, plant, and equipment</t>
        </is>
      </c>
      <c r="B17" s="4" t="inlineStr">
        <is>
          <t xml:space="preserve"> </t>
        </is>
      </c>
      <c r="C17" s="4" t="inlineStr">
        <is>
          <t xml:space="preserve"> </t>
        </is>
      </c>
      <c r="D17" s="6" t="n">
        <v>195</v>
      </c>
      <c r="E17" s="4" t="inlineStr">
        <is>
          <t xml:space="preserve"> </t>
        </is>
      </c>
      <c r="F17" s="4" t="inlineStr">
        <is>
          <t xml:space="preserve"> </t>
        </is>
      </c>
    </row>
    <row r="18">
      <c r="A18" s="4" t="inlineStr">
        <is>
          <t>Acquired intangible assets</t>
        </is>
      </c>
      <c r="B18" s="4" t="inlineStr">
        <is>
          <t xml:space="preserve"> </t>
        </is>
      </c>
      <c r="C18" s="4" t="inlineStr">
        <is>
          <t xml:space="preserve"> </t>
        </is>
      </c>
      <c r="D18" s="6" t="n">
        <v>6310</v>
      </c>
      <c r="E18" s="4" t="inlineStr">
        <is>
          <t xml:space="preserve"> </t>
        </is>
      </c>
      <c r="F18" s="4" t="inlineStr">
        <is>
          <t xml:space="preserve"> </t>
        </is>
      </c>
    </row>
    <row r="19">
      <c r="A19" s="4" t="inlineStr">
        <is>
          <t>Other assets</t>
        </is>
      </c>
      <c r="B19" s="4" t="inlineStr">
        <is>
          <t xml:space="preserve"> </t>
        </is>
      </c>
      <c r="C19" s="4" t="inlineStr">
        <is>
          <t xml:space="preserve"> </t>
        </is>
      </c>
      <c r="D19" s="6" t="n">
        <v>134</v>
      </c>
      <c r="E19" s="4" t="inlineStr">
        <is>
          <t xml:space="preserve"> </t>
        </is>
      </c>
      <c r="F19" s="4" t="inlineStr">
        <is>
          <t xml:space="preserve"> </t>
        </is>
      </c>
    </row>
    <row r="20">
      <c r="A20" s="4" t="inlineStr">
        <is>
          <t>Other liabilities</t>
        </is>
      </c>
      <c r="B20" s="4" t="inlineStr">
        <is>
          <t xml:space="preserve"> </t>
        </is>
      </c>
      <c r="C20" s="4" t="inlineStr">
        <is>
          <t xml:space="preserve"> </t>
        </is>
      </c>
      <c r="D20" s="6" t="n">
        <v>-72</v>
      </c>
      <c r="E20" s="4" t="inlineStr">
        <is>
          <t xml:space="preserve"> </t>
        </is>
      </c>
      <c r="F20" s="4" t="inlineStr">
        <is>
          <t xml:space="preserve"> </t>
        </is>
      </c>
    </row>
    <row r="21">
      <c r="A21" s="4" t="inlineStr">
        <is>
          <t>Goodwill</t>
        </is>
      </c>
      <c r="B21" s="4" t="inlineStr">
        <is>
          <t xml:space="preserve"> </t>
        </is>
      </c>
      <c r="C21" s="4" t="inlineStr">
        <is>
          <t xml:space="preserve"> </t>
        </is>
      </c>
      <c r="D21" s="6" t="n">
        <v>3023</v>
      </c>
      <c r="E21" s="4" t="inlineStr">
        <is>
          <t xml:space="preserve"> </t>
        </is>
      </c>
      <c r="F21" s="4" t="inlineStr">
        <is>
          <t xml:space="preserve"> </t>
        </is>
      </c>
    </row>
    <row r="22">
      <c r="A22" s="4" t="inlineStr">
        <is>
          <t>Fair value of purchase consideration</t>
        </is>
      </c>
      <c r="B22" s="4" t="inlineStr">
        <is>
          <t xml:space="preserve"> </t>
        </is>
      </c>
      <c r="C22" s="4" t="inlineStr">
        <is>
          <t xml:space="preserve"> </t>
        </is>
      </c>
      <c r="D22" s="7" t="n">
        <v>10417</v>
      </c>
      <c r="E22" s="4" t="inlineStr">
        <is>
          <t xml:space="preserve"> </t>
        </is>
      </c>
      <c r="F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Schedule of Acquired Intangible Assets) (Details) - USD ($) $ in Thousands</t>
        </is>
      </c>
      <c r="C1" s="2" t="inlineStr">
        <is>
          <t>12 Months Ended</t>
        </is>
      </c>
    </row>
    <row r="2">
      <c r="B2" s="2" t="inlineStr">
        <is>
          <t>Jul. 05, 2023</t>
        </is>
      </c>
      <c r="C2" s="2" t="inlineStr">
        <is>
          <t>Dec. 31, 2024</t>
        </is>
      </c>
    </row>
    <row r="3">
      <c r="A3" s="4" t="inlineStr">
        <is>
          <t>Quality Aluminum Produc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inite-lived intangible assets acquired</t>
        </is>
      </c>
      <c r="B5" s="4" t="inlineStr">
        <is>
          <t xml:space="preserve"> </t>
        </is>
      </c>
      <c r="C5" s="7" t="n">
        <v>14700</v>
      </c>
    </row>
    <row r="6">
      <c r="A6" s="4" t="inlineStr">
        <is>
          <t>Quality Aluminum Products | Trademark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definite-lived intangible assets acquired</t>
        </is>
      </c>
      <c r="B8" s="4" t="inlineStr">
        <is>
          <t xml:space="preserve"> </t>
        </is>
      </c>
      <c r="C8" s="6" t="n">
        <v>2800</v>
      </c>
    </row>
    <row r="9">
      <c r="A9" s="4" t="inlineStr">
        <is>
          <t>Quality Aluminum Products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 assets acquired</t>
        </is>
      </c>
      <c r="B11" s="4" t="inlineStr">
        <is>
          <t xml:space="preserve"> </t>
        </is>
      </c>
      <c r="C11" s="7" t="n">
        <v>11900</v>
      </c>
    </row>
    <row r="12">
      <c r="A12" s="4" t="inlineStr">
        <is>
          <t>Weighted-Average Amortization Period</t>
        </is>
      </c>
      <c r="B12" s="4" t="inlineStr">
        <is>
          <t xml:space="preserve"> </t>
        </is>
      </c>
      <c r="C12" s="4" t="inlineStr">
        <is>
          <t>12 years</t>
        </is>
      </c>
    </row>
    <row r="13">
      <c r="A13" s="4" t="inlineStr">
        <is>
          <t>Privately Held Utah-Based Compan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inite-lived intangible assets acquired</t>
        </is>
      </c>
      <c r="B15" s="7" t="n">
        <v>6310</v>
      </c>
      <c r="C15" s="4" t="inlineStr">
        <is>
          <t xml:space="preserve"> </t>
        </is>
      </c>
    </row>
    <row r="16">
      <c r="A16" s="4" t="inlineStr">
        <is>
          <t>Privately Held Utah-Based Company | Trademark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lived intangible assets acquired</t>
        </is>
      </c>
      <c r="B18" s="7" t="n">
        <v>250</v>
      </c>
      <c r="C18" s="4" t="inlineStr">
        <is>
          <t xml:space="preserve"> </t>
        </is>
      </c>
    </row>
    <row r="19">
      <c r="A19" s="4" t="inlineStr">
        <is>
          <t>Weighted-Average Amortization Period</t>
        </is>
      </c>
      <c r="B19" s="4" t="inlineStr">
        <is>
          <t>3 years</t>
        </is>
      </c>
      <c r="C19" s="4" t="inlineStr">
        <is>
          <t xml:space="preserve"> </t>
        </is>
      </c>
    </row>
    <row r="20">
      <c r="A20" s="4" t="inlineStr">
        <is>
          <t>Privately Held Utah-Based Company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inite-lived intangible assets acquired</t>
        </is>
      </c>
      <c r="B22" s="7" t="n">
        <v>6060</v>
      </c>
      <c r="C22" s="4" t="inlineStr">
        <is>
          <t xml:space="preserve"> </t>
        </is>
      </c>
    </row>
    <row r="23">
      <c r="A23" s="4" t="inlineStr">
        <is>
          <t>Weighted-Average Amortization Period</t>
        </is>
      </c>
      <c r="B23" s="4" t="inlineStr">
        <is>
          <t>12 years</t>
        </is>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Acquisition Related Costs) (Details) - USD ($) $ in Thousands</t>
        </is>
      </c>
      <c r="D1" s="2" t="inlineStr">
        <is>
          <t>12 Months Ended</t>
        </is>
      </c>
    </row>
    <row r="2">
      <c r="B2" s="2" t="inlineStr">
        <is>
          <t>Dec. 17, 2024</t>
        </is>
      </c>
      <c r="C2" s="2" t="inlineStr">
        <is>
          <t>Dec. 0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cquisition related costs</t>
        </is>
      </c>
      <c r="B4" s="4" t="inlineStr">
        <is>
          <t xml:space="preserve"> </t>
        </is>
      </c>
      <c r="C4" s="4" t="inlineStr">
        <is>
          <t xml:space="preserve"> </t>
        </is>
      </c>
      <c r="D4" s="7" t="n">
        <v>491</v>
      </c>
      <c r="E4" s="7" t="n">
        <v>265</v>
      </c>
      <c r="F4" s="7" t="n">
        <v>1972</v>
      </c>
    </row>
    <row r="5">
      <c r="A5" s="4" t="inlineStr">
        <is>
          <t>Other income, net</t>
        </is>
      </c>
      <c r="B5" s="4" t="inlineStr">
        <is>
          <t xml:space="preserve"> </t>
        </is>
      </c>
      <c r="C5" s="4" t="inlineStr">
        <is>
          <t xml:space="preserve"> </t>
        </is>
      </c>
      <c r="D5" s="6" t="n">
        <v>24731</v>
      </c>
      <c r="E5" s="6" t="n">
        <v>1265</v>
      </c>
      <c r="F5" s="6" t="n">
        <v>-14565</v>
      </c>
    </row>
    <row r="6">
      <c r="A6" s="4" t="inlineStr">
        <is>
          <t>Disposal Group, Disposed of by Sale, Not Discontinued Operations | Japan-Based Solar Racking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vestiture</t>
        </is>
      </c>
      <c r="B8" s="7" t="n">
        <v>28100</v>
      </c>
      <c r="C8" s="7" t="n">
        <v>8000</v>
      </c>
      <c r="D8" s="4" t="inlineStr">
        <is>
          <t xml:space="preserve"> </t>
        </is>
      </c>
      <c r="E8" s="4" t="inlineStr">
        <is>
          <t xml:space="preserve"> </t>
        </is>
      </c>
      <c r="F8" s="4" t="inlineStr">
        <is>
          <t xml:space="preserve"> </t>
        </is>
      </c>
    </row>
    <row r="9">
      <c r="A9" s="4" t="inlineStr">
        <is>
          <t>Other income, net</t>
        </is>
      </c>
      <c r="B9" s="7" t="n">
        <v>-25300</v>
      </c>
      <c r="C9" s="7" t="n">
        <v>-600</v>
      </c>
      <c r="D9" s="4" t="inlineStr">
        <is>
          <t xml:space="preserve"> </t>
        </is>
      </c>
      <c r="E9" s="4" t="inlineStr">
        <is>
          <t xml:space="preserve"> </t>
        </is>
      </c>
      <c r="F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cquisition related costs</t>
        </is>
      </c>
      <c r="B12" s="4" t="inlineStr">
        <is>
          <t xml:space="preserve"> </t>
        </is>
      </c>
      <c r="C12" s="4" t="inlineStr">
        <is>
          <t xml:space="preserve"> </t>
        </is>
      </c>
      <c r="D12" s="6" t="n">
        <v>0</v>
      </c>
      <c r="E12" s="6" t="n">
        <v>12</v>
      </c>
      <c r="F12" s="6" t="n">
        <v>1427</v>
      </c>
    </row>
    <row r="13">
      <c r="A13" s="4" t="inlineStr">
        <is>
          <t>Selling, general and administrative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cquisition related costs</t>
        </is>
      </c>
      <c r="B15" s="4" t="inlineStr">
        <is>
          <t xml:space="preserve"> </t>
        </is>
      </c>
      <c r="C15" s="4" t="inlineStr">
        <is>
          <t xml:space="preserve"> </t>
        </is>
      </c>
      <c r="D15" s="7" t="n">
        <v>491</v>
      </c>
      <c r="E15" s="7" t="n">
        <v>253</v>
      </c>
      <c r="F15" s="7" t="n">
        <v>545</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Related Intangible Assets (Schedule of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t>
        </is>
      </c>
      <c r="B4" s="7" t="n">
        <v>513383</v>
      </c>
      <c r="C4" s="7" t="n">
        <v>512363</v>
      </c>
    </row>
    <row r="5">
      <c r="A5" s="4" t="inlineStr">
        <is>
          <t>Acquired goodwill</t>
        </is>
      </c>
      <c r="B5" s="4" t="inlineStr">
        <is>
          <t xml:space="preserve"> </t>
        </is>
      </c>
      <c r="C5" s="6" t="n">
        <v>4133</v>
      </c>
    </row>
    <row r="6">
      <c r="A6" s="4" t="inlineStr">
        <is>
          <t>Other changes</t>
        </is>
      </c>
      <c r="B6" s="6" t="n">
        <v>-5964</v>
      </c>
      <c r="C6" s="6" t="n">
        <v>-3113</v>
      </c>
    </row>
    <row r="7">
      <c r="A7" s="4" t="inlineStr">
        <is>
          <t>Balance at</t>
        </is>
      </c>
      <c r="B7" s="6" t="n">
        <v>507419</v>
      </c>
      <c r="C7" s="6" t="n">
        <v>513383</v>
      </c>
    </row>
    <row r="8">
      <c r="A8" s="4" t="inlineStr">
        <is>
          <t>Residentia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t>
        </is>
      </c>
      <c r="B10" s="6" t="n">
        <v>213576</v>
      </c>
      <c r="C10" s="6" t="n">
        <v>209056</v>
      </c>
    </row>
    <row r="11">
      <c r="A11" s="4" t="inlineStr">
        <is>
          <t>Acquired goodwill</t>
        </is>
      </c>
      <c r="B11" s="4" t="inlineStr">
        <is>
          <t xml:space="preserve"> </t>
        </is>
      </c>
      <c r="C11" s="6" t="n">
        <v>4133</v>
      </c>
    </row>
    <row r="12">
      <c r="A12" s="4" t="inlineStr">
        <is>
          <t>Other changes</t>
        </is>
      </c>
      <c r="B12" s="6" t="n">
        <v>-4406</v>
      </c>
      <c r="C12" s="6" t="n">
        <v>387</v>
      </c>
    </row>
    <row r="13">
      <c r="A13" s="4" t="inlineStr">
        <is>
          <t>Balance at</t>
        </is>
      </c>
      <c r="B13" s="6" t="n">
        <v>209170</v>
      </c>
      <c r="C13" s="6" t="n">
        <v>213576</v>
      </c>
    </row>
    <row r="14">
      <c r="A14" s="4" t="inlineStr">
        <is>
          <t>Renewabl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t>
        </is>
      </c>
      <c r="B16" s="6" t="n">
        <v>184230</v>
      </c>
      <c r="C16" s="6" t="n">
        <v>188030</v>
      </c>
    </row>
    <row r="17">
      <c r="A17" s="4" t="inlineStr">
        <is>
          <t>Acquired goodwill</t>
        </is>
      </c>
      <c r="B17" s="4" t="inlineStr">
        <is>
          <t xml:space="preserve"> </t>
        </is>
      </c>
      <c r="C17" s="6" t="n">
        <v>0</v>
      </c>
    </row>
    <row r="18">
      <c r="A18" s="4" t="inlineStr">
        <is>
          <t>Other changes</t>
        </is>
      </c>
      <c r="B18" s="6" t="n">
        <v>0</v>
      </c>
      <c r="C18" s="6" t="n">
        <v>-3800</v>
      </c>
    </row>
    <row r="19">
      <c r="A19" s="4" t="inlineStr">
        <is>
          <t>Balance at</t>
        </is>
      </c>
      <c r="B19" s="6" t="n">
        <v>184230</v>
      </c>
      <c r="C19" s="6" t="n">
        <v>184230</v>
      </c>
    </row>
    <row r="20">
      <c r="A20" s="4" t="inlineStr">
        <is>
          <t>Agtech</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t>
        </is>
      </c>
      <c r="B22" s="6" t="n">
        <v>83899</v>
      </c>
      <c r="C22" s="6" t="n">
        <v>83599</v>
      </c>
    </row>
    <row r="23">
      <c r="A23" s="4" t="inlineStr">
        <is>
          <t>Acquired goodwill</t>
        </is>
      </c>
      <c r="B23" s="4" t="inlineStr">
        <is>
          <t xml:space="preserve"> </t>
        </is>
      </c>
      <c r="C23" s="6" t="n">
        <v>0</v>
      </c>
    </row>
    <row r="24">
      <c r="A24" s="4" t="inlineStr">
        <is>
          <t>Other changes</t>
        </is>
      </c>
      <c r="B24" s="6" t="n">
        <v>-1558</v>
      </c>
      <c r="C24" s="6" t="n">
        <v>300</v>
      </c>
    </row>
    <row r="25">
      <c r="A25" s="4" t="inlineStr">
        <is>
          <t>Balance at</t>
        </is>
      </c>
      <c r="B25" s="6" t="n">
        <v>82341</v>
      </c>
      <c r="C25" s="6" t="n">
        <v>83899</v>
      </c>
    </row>
    <row r="26">
      <c r="A26" s="4" t="inlineStr">
        <is>
          <t>Infrastructur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at</t>
        </is>
      </c>
      <c r="B28" s="6" t="n">
        <v>31678</v>
      </c>
      <c r="C28" s="6" t="n">
        <v>31678</v>
      </c>
    </row>
    <row r="29">
      <c r="A29" s="4" t="inlineStr">
        <is>
          <t>Acquired goodwill</t>
        </is>
      </c>
      <c r="B29" s="4" t="inlineStr">
        <is>
          <t xml:space="preserve"> </t>
        </is>
      </c>
      <c r="C29" s="6" t="n">
        <v>0</v>
      </c>
    </row>
    <row r="30">
      <c r="A30" s="4" t="inlineStr">
        <is>
          <t>Other changes</t>
        </is>
      </c>
      <c r="B30" s="6" t="n">
        <v>0</v>
      </c>
      <c r="C30" s="6" t="n">
        <v>0</v>
      </c>
    </row>
    <row r="31">
      <c r="A31" s="4" t="inlineStr">
        <is>
          <t>Balance at</t>
        </is>
      </c>
      <c r="B31" s="7" t="n">
        <v>31678</v>
      </c>
      <c r="C31" s="7" t="n">
        <v>316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9" customWidth="1" min="2" max="2"/>
    <col width="37" customWidth="1" min="3" max="3"/>
    <col width="37" customWidth="1" min="4" max="4"/>
    <col width="37" customWidth="1" min="5" max="5"/>
  </cols>
  <sheetData>
    <row r="1">
      <c r="A1" s="1" t="inlineStr">
        <is>
          <t>Goodwill and Related Intangible Assets (Narrative) (Details)</t>
        </is>
      </c>
      <c r="C1" s="2" t="inlineStr">
        <is>
          <t>12 Months Ended</t>
        </is>
      </c>
    </row>
    <row r="2">
      <c r="B2" s="2" t="inlineStr">
        <is>
          <t>Oct. 31, 2023 unit</t>
        </is>
      </c>
      <c r="C2" s="2" t="inlineStr">
        <is>
          <t>Dec. 31, 2024 USD ($) reporting_unit</t>
        </is>
      </c>
      <c r="D2" s="2" t="inlineStr">
        <is>
          <t>Dec. 31, 2023 USD ($) reporting_unit</t>
        </is>
      </c>
      <c r="E2" s="2" t="inlineStr">
        <is>
          <t>Dec. 31, 2022 USD ($) reporting_unit</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ccumulated impairment losses | $</t>
        </is>
      </c>
      <c r="B4" s="4" t="inlineStr">
        <is>
          <t xml:space="preserve"> </t>
        </is>
      </c>
      <c r="C4" s="7" t="n">
        <v>133200000</v>
      </c>
      <c r="D4" s="7" t="n">
        <v>133200000</v>
      </c>
      <c r="E4" s="4" t="inlineStr">
        <is>
          <t xml:space="preserve"> </t>
        </is>
      </c>
    </row>
    <row r="5">
      <c r="A5" s="4" t="inlineStr">
        <is>
          <t>Goodwill impairment | $</t>
        </is>
      </c>
      <c r="B5" s="4" t="inlineStr">
        <is>
          <t xml:space="preserve"> </t>
        </is>
      </c>
      <c r="C5" s="6" t="n">
        <v>0</v>
      </c>
      <c r="D5" s="6" t="n">
        <v>0</v>
      </c>
      <c r="E5" s="7" t="n">
        <v>0</v>
      </c>
    </row>
    <row r="6">
      <c r="A6" s="4" t="inlineStr">
        <is>
          <t>Impairment of indefinite-lived intangibles | $</t>
        </is>
      </c>
      <c r="B6" s="4" t="inlineStr">
        <is>
          <t xml:space="preserve"> </t>
        </is>
      </c>
      <c r="C6" s="7" t="n">
        <v>11300000</v>
      </c>
      <c r="D6" s="7" t="n">
        <v>3797000</v>
      </c>
      <c r="E6" s="7" t="n">
        <v>0</v>
      </c>
    </row>
    <row r="7">
      <c r="A7" s="4" t="inlineStr">
        <is>
          <t>Carrying amount in excess of fair value, number of reporting units | reporting_unit</t>
        </is>
      </c>
      <c r="B7" s="4" t="inlineStr">
        <is>
          <t xml:space="preserve"> </t>
        </is>
      </c>
      <c r="C7" s="6" t="n">
        <v>0</v>
      </c>
      <c r="D7" s="6" t="n">
        <v>0</v>
      </c>
      <c r="E7" s="6" t="n">
        <v>0</v>
      </c>
    </row>
    <row r="8">
      <c r="A8" s="4" t="inlineStr">
        <is>
          <t>Number of reporting units | unit</t>
        </is>
      </c>
      <c r="B8" s="6" t="n">
        <v>6</v>
      </c>
      <c r="C8" s="4" t="inlineStr">
        <is>
          <t xml:space="preserve"> </t>
        </is>
      </c>
      <c r="D8" s="4" t="inlineStr">
        <is>
          <t xml:space="preserve"> </t>
        </is>
      </c>
      <c r="E8" s="4" t="inlineStr">
        <is>
          <t xml:space="preserve"> </t>
        </is>
      </c>
    </row>
    <row r="9">
      <c r="A9" s="4" t="inlineStr">
        <is>
          <t>Goodwill Quantitative Test</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Number of reporting units | unit</t>
        </is>
      </c>
      <c r="B11" s="6" t="n">
        <v>1</v>
      </c>
      <c r="C11" s="4" t="inlineStr">
        <is>
          <t xml:space="preserve"> </t>
        </is>
      </c>
      <c r="D11" s="4" t="inlineStr">
        <is>
          <t xml:space="preserve"> </t>
        </is>
      </c>
      <c r="E11" s="4" t="inlineStr">
        <is>
          <t xml:space="preserve"> </t>
        </is>
      </c>
    </row>
    <row r="12">
      <c r="A12" s="4" t="inlineStr">
        <is>
          <t>Goodwill Qualitative Test</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Number of reporting units | unit</t>
        </is>
      </c>
      <c r="B14" s="6" t="n">
        <v>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 Finite-lived intangible assets</t>
        </is>
      </c>
      <c r="B3" s="7" t="n">
        <v>132648</v>
      </c>
      <c r="C3" s="7" t="n">
        <v>152931</v>
      </c>
    </row>
    <row r="4">
      <c r="A4" s="4" t="inlineStr">
        <is>
          <t>Total acquired intangible assets, Gross Carrying Amount</t>
        </is>
      </c>
      <c r="B4" s="6" t="n">
        <v>173048</v>
      </c>
      <c r="C4" s="6" t="n">
        <v>205231</v>
      </c>
    </row>
    <row r="5">
      <c r="A5" s="4" t="inlineStr">
        <is>
          <t>Accumulated Amortization, Finite-lived intangible assets</t>
        </is>
      </c>
      <c r="B5" s="6" t="n">
        <v>69166</v>
      </c>
      <c r="C5" s="6" t="n">
        <v>79251</v>
      </c>
    </row>
    <row r="6">
      <c r="A6" s="4" t="inlineStr">
        <is>
          <t>Total acquired intangible assets, Accumulated Amortization</t>
        </is>
      </c>
      <c r="B6" s="6" t="n">
        <v>69166</v>
      </c>
      <c r="C6" s="6" t="n">
        <v>79251</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 Finite-lived intangible assets</t>
        </is>
      </c>
      <c r="B9" s="6" t="n">
        <v>2550</v>
      </c>
      <c r="C9" s="6" t="n">
        <v>5773</v>
      </c>
    </row>
    <row r="10">
      <c r="A10" s="4" t="inlineStr">
        <is>
          <t>Accumulated Amortization, Finite-lived intangible assets</t>
        </is>
      </c>
      <c r="B10" s="6" t="n">
        <v>1773</v>
      </c>
      <c r="C10" s="6" t="n">
        <v>4714</v>
      </c>
    </row>
    <row r="11">
      <c r="A11" s="4" t="inlineStr">
        <is>
          <t>Unpatented technology and 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Finite-lived intangible assets</t>
        </is>
      </c>
      <c r="B13" s="6" t="n">
        <v>30329</v>
      </c>
      <c r="C13" s="6" t="n">
        <v>34133</v>
      </c>
    </row>
    <row r="14">
      <c r="A14" s="4" t="inlineStr">
        <is>
          <t>Accumulated Amortization, Finite-lived intangible assets</t>
        </is>
      </c>
      <c r="B14" s="6" t="n">
        <v>23199</v>
      </c>
      <c r="C14" s="6" t="n">
        <v>24295</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 intangible assets</t>
        </is>
      </c>
      <c r="B17" s="6" t="n">
        <v>99060</v>
      </c>
      <c r="C17" s="6" t="n">
        <v>110649</v>
      </c>
    </row>
    <row r="18">
      <c r="A18" s="4" t="inlineStr">
        <is>
          <t>Accumulated Amortization, Finite-lived intangible assets</t>
        </is>
      </c>
      <c r="B18" s="6" t="n">
        <v>43560</v>
      </c>
      <c r="C18" s="6" t="n">
        <v>48088</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 Finite-lived intangible assets</t>
        </is>
      </c>
      <c r="B21" s="6" t="n">
        <v>709</v>
      </c>
      <c r="C21" s="6" t="n">
        <v>2376</v>
      </c>
    </row>
    <row r="22">
      <c r="A22" s="4" t="inlineStr">
        <is>
          <t>Accumulated Amortization, Finite-lived intangible assets</t>
        </is>
      </c>
      <c r="B22" s="6" t="n">
        <v>634</v>
      </c>
      <c r="C22" s="6" t="n">
        <v>2154</v>
      </c>
    </row>
    <row r="23">
      <c r="A23" s="4" t="inlineStr">
        <is>
          <t>Trademark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 Indefinite-lived intangible assets</t>
        </is>
      </c>
      <c r="B25" s="6" t="n">
        <v>40400</v>
      </c>
      <c r="C25" s="6" t="n">
        <v>52300</v>
      </c>
    </row>
    <row r="26">
      <c r="A26" s="4" t="inlineStr">
        <is>
          <t>Accumulated Amortization, Indefinite-lived intangible assets</t>
        </is>
      </c>
      <c r="B26" s="7" t="n">
        <v>0</v>
      </c>
      <c r="C26"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Related Intangible Assets (Schedule of Impairment Charg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definite-lived intangibles</t>
        </is>
      </c>
      <c r="B4" s="7" t="n">
        <v>11300</v>
      </c>
      <c r="C4" s="7" t="n">
        <v>3797</v>
      </c>
      <c r="D4"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3394</v>
      </c>
      <c r="C3" s="7" t="n">
        <v>5351</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00000000</v>
      </c>
      <c r="C8" s="6" t="n">
        <v>100000000</v>
      </c>
    </row>
    <row r="9">
      <c r="A9" s="4" t="inlineStr">
        <is>
          <t>Common stock, shares issued (in shares)</t>
        </is>
      </c>
      <c r="B9" s="6" t="n">
        <v>34313000</v>
      </c>
      <c r="C9" s="6" t="n">
        <v>34219000</v>
      </c>
    </row>
    <row r="10">
      <c r="A10" s="4" t="inlineStr">
        <is>
          <t>Common stock, shares outstanding (in shares)</t>
        </is>
      </c>
      <c r="B10" s="6" t="n">
        <v>34313000</v>
      </c>
      <c r="C10" s="6" t="n">
        <v>34219000</v>
      </c>
    </row>
    <row r="11">
      <c r="A11" s="4" t="inlineStr">
        <is>
          <t>Treasury stock, shares (in shares)</t>
        </is>
      </c>
      <c r="B11" s="6" t="n">
        <v>3960000</v>
      </c>
      <c r="C11" s="6" t="n">
        <v>377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Related Intangible Assets (Schedule of Impair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definite-lived intangibles</t>
        </is>
      </c>
      <c r="B4" s="7" t="n">
        <v>11300</v>
      </c>
      <c r="C4" s="7" t="n">
        <v>3797</v>
      </c>
      <c r="D4" s="7" t="n">
        <v>0</v>
      </c>
    </row>
    <row r="5">
      <c r="A5" s="4" t="inlineStr">
        <is>
          <t>ImpairmentOfIntangibleAssetIndefiniteLivedExcludingGoodwillStatementOfIncomeOrComprehensiveIncomeExtensibleEnumerationNotDisclosedFlag</t>
        </is>
      </c>
      <c r="B5" s="4" t="inlineStr">
        <is>
          <t>true</t>
        </is>
      </c>
      <c r="C5" s="4" t="inlineStr">
        <is>
          <t xml:space="preserve"> </t>
        </is>
      </c>
      <c r="D5" s="4" t="inlineStr">
        <is>
          <t xml:space="preserve"> </t>
        </is>
      </c>
    </row>
    <row r="6">
      <c r="A6" s="4" t="inlineStr">
        <is>
          <t>Indefinite-lived Trademark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of indefinite-lived intangibles</t>
        </is>
      </c>
      <c r="B8" s="7" t="n">
        <v>11300</v>
      </c>
      <c r="C8" s="6" t="n">
        <v>3200</v>
      </c>
      <c r="D8" s="6" t="n">
        <v>0</v>
      </c>
    </row>
    <row r="9">
      <c r="A9" s="4" t="inlineStr">
        <is>
          <t>Amortizing 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indefinite-lived intangibles</t>
        </is>
      </c>
      <c r="B11" s="7" t="n">
        <v>0</v>
      </c>
      <c r="C11" s="7" t="n">
        <v>597</v>
      </c>
      <c r="D11"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Related Intangible Assets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0656</v>
      </c>
      <c r="C4" s="7" t="n">
        <v>11239</v>
      </c>
      <c r="D4" s="7" t="n">
        <v>115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Future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10351</v>
      </c>
    </row>
    <row r="4">
      <c r="A4" s="4" t="inlineStr">
        <is>
          <t>2026</t>
        </is>
      </c>
      <c r="B4" s="6" t="n">
        <v>9318</v>
      </c>
    </row>
    <row r="5">
      <c r="A5" s="4" t="inlineStr">
        <is>
          <t>2027</t>
        </is>
      </c>
      <c r="B5" s="6" t="n">
        <v>8033</v>
      </c>
    </row>
    <row r="6">
      <c r="A6" s="4" t="inlineStr">
        <is>
          <t>2028</t>
        </is>
      </c>
      <c r="B6" s="6" t="n">
        <v>7270</v>
      </c>
    </row>
    <row r="7">
      <c r="A7" s="4" t="inlineStr">
        <is>
          <t>2029</t>
        </is>
      </c>
      <c r="B7" s="7" t="n">
        <v>72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Compensation</t>
        </is>
      </c>
      <c r="B3" s="7" t="n">
        <v>20193</v>
      </c>
      <c r="C3" s="7" t="n">
        <v>22893</v>
      </c>
    </row>
    <row r="4">
      <c r="A4" s="4" t="inlineStr">
        <is>
          <t>Customer rebates</t>
        </is>
      </c>
      <c r="B4" s="6" t="n">
        <v>18066</v>
      </c>
      <c r="C4" s="6" t="n">
        <v>18497</v>
      </c>
    </row>
    <row r="5">
      <c r="A5" s="4" t="inlineStr">
        <is>
          <t>Product warranties</t>
        </is>
      </c>
      <c r="B5" s="7" t="n">
        <v>17463</v>
      </c>
      <c r="C5" s="7" t="n">
        <v>9139</v>
      </c>
    </row>
    <row r="6">
      <c r="A6" s="4" t="inlineStr">
        <is>
          <t>Operating Lease, Liability, Current, Statement of Financial Position [Extensible List]</t>
        </is>
      </c>
      <c r="B6" s="4" t="inlineStr">
        <is>
          <t>Accrued expenses</t>
        </is>
      </c>
      <c r="C6" s="4" t="inlineStr">
        <is>
          <t>Accrued expenses</t>
        </is>
      </c>
    </row>
    <row r="7">
      <c r="A7" s="4" t="inlineStr">
        <is>
          <t>Current operating lease liability</t>
        </is>
      </c>
      <c r="B7" s="7" t="n">
        <v>11473</v>
      </c>
      <c r="C7" s="7" t="n">
        <v>10278</v>
      </c>
    </row>
    <row r="8">
      <c r="A8" s="4" t="inlineStr">
        <is>
          <t>Insurance</t>
        </is>
      </c>
      <c r="B8" s="6" t="n">
        <v>5773</v>
      </c>
      <c r="C8" s="6" t="n">
        <v>6307</v>
      </c>
    </row>
    <row r="9">
      <c r="A9" s="4" t="inlineStr">
        <is>
          <t>Interest and taxes</t>
        </is>
      </c>
      <c r="B9" s="6" t="n">
        <v>5571</v>
      </c>
      <c r="C9" s="6" t="n">
        <v>5167</v>
      </c>
    </row>
    <row r="10">
      <c r="A10" s="4" t="inlineStr">
        <is>
          <t>Other</t>
        </is>
      </c>
      <c r="B10" s="6" t="n">
        <v>17125</v>
      </c>
      <c r="C10" s="6" t="n">
        <v>16438</v>
      </c>
    </row>
    <row r="11">
      <c r="A11" s="4" t="inlineStr">
        <is>
          <t>Accrued Liabilities, Total</t>
        </is>
      </c>
      <c r="B11" s="7" t="n">
        <v>95664</v>
      </c>
      <c r="C11" s="7" t="n">
        <v>887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Schedule of Product Warrant Liabili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t>
        </is>
      </c>
      <c r="B4" s="7" t="n">
        <v>9139</v>
      </c>
      <c r="C4" s="7" t="n">
        <v>6251</v>
      </c>
    </row>
    <row r="5">
      <c r="A5" s="4" t="inlineStr">
        <is>
          <t>Provisions/accruals during the period</t>
        </is>
      </c>
      <c r="B5" s="6" t="n">
        <v>16048</v>
      </c>
      <c r="C5" s="6" t="n">
        <v>6190</v>
      </c>
    </row>
    <row r="6">
      <c r="A6" s="4" t="inlineStr">
        <is>
          <t>Settlements made during the period</t>
        </is>
      </c>
      <c r="B6" s="6" t="n">
        <v>7724</v>
      </c>
      <c r="C6" s="6" t="n">
        <v>3302</v>
      </c>
    </row>
    <row r="7">
      <c r="A7" s="4" t="inlineStr">
        <is>
          <t>Ending balance</t>
        </is>
      </c>
      <c r="B7" s="7" t="n">
        <v>17463</v>
      </c>
      <c r="C7" s="7" t="n">
        <v>91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Debt (Narrative) (Details)</t>
        </is>
      </c>
      <c r="B1" s="2" t="inlineStr">
        <is>
          <t>Dec. 08, 2022 USD ($) debtCovenant</t>
        </is>
      </c>
      <c r="C1" s="2" t="inlineStr">
        <is>
          <t>Jan. 24, 2019 USD ($)</t>
        </is>
      </c>
      <c r="D1" s="2" t="inlineStr">
        <is>
          <t>Dec. 31, 2024 USD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value of outstanding debt</t>
        </is>
      </c>
      <c r="B3" s="4" t="inlineStr">
        <is>
          <t xml:space="preserve"> </t>
        </is>
      </c>
      <c r="C3" s="4" t="inlineStr">
        <is>
          <t xml:space="preserve"> </t>
        </is>
      </c>
      <c r="D3" s="7" t="n">
        <v>0</v>
      </c>
      <c r="E3" s="4" t="inlineStr">
        <is>
          <t xml:space="preserve"> </t>
        </is>
      </c>
    </row>
    <row r="4">
      <c r="A4" s="4" t="inlineStr">
        <is>
          <t>Debt Issuance Costs, Net</t>
        </is>
      </c>
      <c r="B4" s="4" t="inlineStr">
        <is>
          <t xml:space="preserve"> </t>
        </is>
      </c>
      <c r="C4" s="4" t="inlineStr">
        <is>
          <t xml:space="preserve"> </t>
        </is>
      </c>
      <c r="D4" s="6" t="n">
        <v>1300000</v>
      </c>
      <c r="E4" s="4" t="inlineStr">
        <is>
          <t xml:space="preserve"> </t>
        </is>
      </c>
    </row>
    <row r="5">
      <c r="A5" s="4" t="inlineStr">
        <is>
          <t>2022 Senior Credit Agreement | Applicable rate through March 31, 202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nnual commitment fee (as a percentage)</t>
        </is>
      </c>
      <c r="B7" s="10" t="n">
        <v>0.002</v>
      </c>
      <c r="C7" s="4" t="inlineStr">
        <is>
          <t xml:space="preserve"> </t>
        </is>
      </c>
      <c r="D7" s="4" t="inlineStr">
        <is>
          <t xml:space="preserve"> </t>
        </is>
      </c>
      <c r="E7" s="4" t="inlineStr">
        <is>
          <t xml:space="preserve"> </t>
        </is>
      </c>
    </row>
    <row r="8">
      <c r="A8" s="4" t="inlineStr">
        <is>
          <t>2022 Senior Credit Agreement | Base Rate | Applicable rate through March 31,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itial applicable margin</t>
        </is>
      </c>
      <c r="B10" s="11" t="n">
        <v>0.00125</v>
      </c>
      <c r="C10" s="4" t="inlineStr">
        <is>
          <t xml:space="preserve"> </t>
        </is>
      </c>
      <c r="D10" s="4" t="inlineStr">
        <is>
          <t xml:space="preserve"> </t>
        </is>
      </c>
      <c r="E10" s="4" t="inlineStr">
        <is>
          <t xml:space="preserve"> </t>
        </is>
      </c>
    </row>
    <row r="11">
      <c r="A11" s="4" t="inlineStr">
        <is>
          <t>2022 Senior Credit Agreement | Secured Overnight Financing Rate (SOFR) | Applicable rate through March 31,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itial applicable margin</t>
        </is>
      </c>
      <c r="B13" s="11" t="n">
        <v>0.01125</v>
      </c>
      <c r="C13" s="4" t="inlineStr">
        <is>
          <t xml:space="preserve"> </t>
        </is>
      </c>
      <c r="D13" s="4" t="inlineStr">
        <is>
          <t xml:space="preserve"> </t>
        </is>
      </c>
      <c r="E13" s="4" t="inlineStr">
        <is>
          <t xml:space="preserve"> </t>
        </is>
      </c>
    </row>
    <row r="14">
      <c r="A14" s="4" t="inlineStr">
        <is>
          <t>2022 Senior Credit Agreement | Minimum | Applicable rate after April 1,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nnual commitment fee (as a percentage)</t>
        </is>
      </c>
      <c r="B16" s="10" t="n">
        <v>0.002</v>
      </c>
      <c r="C16" s="4" t="inlineStr">
        <is>
          <t xml:space="preserve"> </t>
        </is>
      </c>
      <c r="D16" s="4" t="inlineStr">
        <is>
          <t xml:space="preserve"> </t>
        </is>
      </c>
      <c r="E16" s="4" t="inlineStr">
        <is>
          <t xml:space="preserve"> </t>
        </is>
      </c>
    </row>
    <row r="17">
      <c r="A17" s="4" t="inlineStr">
        <is>
          <t>2022 Senior Credit Agreement | Minimum | Base Rate | Applicable rate after April 1, 2023</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itial applicable margin</t>
        </is>
      </c>
      <c r="B19" s="11" t="n">
        <v>0.00125</v>
      </c>
      <c r="C19" s="4" t="inlineStr">
        <is>
          <t xml:space="preserve"> </t>
        </is>
      </c>
      <c r="D19" s="4" t="inlineStr">
        <is>
          <t xml:space="preserve"> </t>
        </is>
      </c>
      <c r="E19" s="4" t="inlineStr">
        <is>
          <t xml:space="preserve"> </t>
        </is>
      </c>
    </row>
    <row r="20">
      <c r="A20" s="4" t="inlineStr">
        <is>
          <t>2022 Senior Credit Agreement | Minimum | Secured Overnight Financing Rate (SOFR) | Applicable rate after April 1, 202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itial applicable margin</t>
        </is>
      </c>
      <c r="B22" s="11" t="n">
        <v>0.01125</v>
      </c>
      <c r="C22" s="4" t="inlineStr">
        <is>
          <t xml:space="preserve"> </t>
        </is>
      </c>
      <c r="D22" s="4" t="inlineStr">
        <is>
          <t xml:space="preserve"> </t>
        </is>
      </c>
      <c r="E22" s="4" t="inlineStr">
        <is>
          <t xml:space="preserve"> </t>
        </is>
      </c>
    </row>
    <row r="23">
      <c r="A23" s="4" t="inlineStr">
        <is>
          <t>2022 Senior Credit Agreement | Maximum | Applicable rate after April 1, 2023</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nnual commitment fee (as a percentage)</t>
        </is>
      </c>
      <c r="B25" s="10" t="n">
        <v>0.0025</v>
      </c>
      <c r="C25" s="4" t="inlineStr">
        <is>
          <t xml:space="preserve"> </t>
        </is>
      </c>
      <c r="D25" s="4" t="inlineStr">
        <is>
          <t xml:space="preserve"> </t>
        </is>
      </c>
      <c r="E25" s="4" t="inlineStr">
        <is>
          <t xml:space="preserve"> </t>
        </is>
      </c>
    </row>
    <row r="26">
      <c r="A26" s="4" t="inlineStr">
        <is>
          <t>2022 Senior Credit Agreement | Maximum | Base Rate | Applicable rate after April 1, 2023</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itial applicable margin</t>
        </is>
      </c>
      <c r="B28" s="9" t="n">
        <v>0.01</v>
      </c>
      <c r="C28" s="4" t="inlineStr">
        <is>
          <t xml:space="preserve"> </t>
        </is>
      </c>
      <c r="D28" s="4" t="inlineStr">
        <is>
          <t xml:space="preserve"> </t>
        </is>
      </c>
      <c r="E28" s="4" t="inlineStr">
        <is>
          <t xml:space="preserve"> </t>
        </is>
      </c>
    </row>
    <row r="29">
      <c r="A29" s="4" t="inlineStr">
        <is>
          <t>2022 Senior Credit Agreement | Maximum | Secured Overnight Financing Rate (SOFR) | Applicable rate after April 1, 2023</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itial applicable margin</t>
        </is>
      </c>
      <c r="B31" s="9" t="n">
        <v>0.02</v>
      </c>
      <c r="C31" s="4" t="inlineStr">
        <is>
          <t xml:space="preserve"> </t>
        </is>
      </c>
      <c r="D31" s="4" t="inlineStr">
        <is>
          <t xml:space="preserve"> </t>
        </is>
      </c>
      <c r="E31" s="4" t="inlineStr">
        <is>
          <t xml:space="preserve"> </t>
        </is>
      </c>
    </row>
    <row r="32">
      <c r="A32" s="4" t="inlineStr">
        <is>
          <t>Senior Credit Agreement | Standby Letters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 under the revolving credit facility</t>
        </is>
      </c>
      <c r="B34" s="4" t="inlineStr">
        <is>
          <t xml:space="preserve"> </t>
        </is>
      </c>
      <c r="C34" s="4" t="inlineStr">
        <is>
          <t xml:space="preserve"> </t>
        </is>
      </c>
      <c r="D34" s="6" t="n">
        <v>4900000</v>
      </c>
      <c r="E34" s="4" t="inlineStr">
        <is>
          <t xml:space="preserve"> </t>
        </is>
      </c>
    </row>
    <row r="35">
      <c r="A35" s="4" t="inlineStr">
        <is>
          <t>Senior Credit Agreement | Revolving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arrying value of outstanding debt</t>
        </is>
      </c>
      <c r="B37" s="4" t="inlineStr">
        <is>
          <t xml:space="preserve"> </t>
        </is>
      </c>
      <c r="C37" s="4" t="inlineStr">
        <is>
          <t xml:space="preserve"> </t>
        </is>
      </c>
      <c r="D37" s="6" t="n">
        <v>0</v>
      </c>
      <c r="E37" s="4" t="inlineStr">
        <is>
          <t xml:space="preserve"> </t>
        </is>
      </c>
    </row>
    <row r="38">
      <c r="A38" s="4" t="inlineStr">
        <is>
          <t>Availability amount</t>
        </is>
      </c>
      <c r="B38" s="4" t="inlineStr">
        <is>
          <t xml:space="preserve"> </t>
        </is>
      </c>
      <c r="C38" s="4" t="inlineStr">
        <is>
          <t xml:space="preserve"> </t>
        </is>
      </c>
      <c r="D38" s="7" t="n">
        <v>395100000</v>
      </c>
      <c r="E38" s="7" t="n">
        <v>396100000</v>
      </c>
    </row>
    <row r="39">
      <c r="A39" s="4" t="inlineStr">
        <is>
          <t>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arrying value of outstanding debt</t>
        </is>
      </c>
      <c r="B41" s="4" t="inlineStr">
        <is>
          <t xml:space="preserve"> </t>
        </is>
      </c>
      <c r="C41" s="4" t="inlineStr">
        <is>
          <t xml:space="preserve"> </t>
        </is>
      </c>
      <c r="D41" s="4" t="inlineStr">
        <is>
          <t xml:space="preserve"> </t>
        </is>
      </c>
      <c r="E41" s="7" t="n">
        <v>1700000</v>
      </c>
    </row>
    <row r="42">
      <c r="A42" s="4" t="inlineStr">
        <is>
          <t>Revolving Credit Facility | 2022 Senior Credit Agreeme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urrent borrowing capacity</t>
        </is>
      </c>
      <c r="B44" s="7" t="n">
        <v>400000000</v>
      </c>
      <c r="C44" s="4" t="inlineStr">
        <is>
          <t xml:space="preserve"> </t>
        </is>
      </c>
      <c r="D44" s="4" t="inlineStr">
        <is>
          <t xml:space="preserve"> </t>
        </is>
      </c>
      <c r="E44" s="4" t="inlineStr">
        <is>
          <t xml:space="preserve"> </t>
        </is>
      </c>
    </row>
    <row r="45">
      <c r="A45" s="4" t="inlineStr">
        <is>
          <t>Maximum borrowing capacity under the revolving credit facility</t>
        </is>
      </c>
      <c r="B45" s="7" t="n">
        <v>700000000</v>
      </c>
      <c r="C45" s="4" t="inlineStr">
        <is>
          <t xml:space="preserve"> </t>
        </is>
      </c>
      <c r="D45" s="4" t="inlineStr">
        <is>
          <t xml:space="preserve"> </t>
        </is>
      </c>
      <c r="E45" s="4" t="inlineStr">
        <is>
          <t xml:space="preserve"> </t>
        </is>
      </c>
    </row>
    <row r="46">
      <c r="A46" s="4" t="inlineStr">
        <is>
          <t>Number of debt covenants | debtCovenant</t>
        </is>
      </c>
      <c r="B46" s="6" t="n">
        <v>2</v>
      </c>
      <c r="C46" s="4" t="inlineStr">
        <is>
          <t xml:space="preserve"> </t>
        </is>
      </c>
      <c r="D46" s="4" t="inlineStr">
        <is>
          <t xml:space="preserve"> </t>
        </is>
      </c>
      <c r="E46" s="4" t="inlineStr">
        <is>
          <t xml:space="preserve"> </t>
        </is>
      </c>
    </row>
    <row r="47">
      <c r="A47" s="4" t="inlineStr">
        <is>
          <t>Revolving Credit Facility | 2019 Senior Credit Agreemen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Current borrowing capacity</t>
        </is>
      </c>
      <c r="B49" s="4" t="inlineStr">
        <is>
          <t xml:space="preserve"> </t>
        </is>
      </c>
      <c r="C49" s="7" t="n">
        <v>400000000</v>
      </c>
      <c r="D49" s="4" t="inlineStr">
        <is>
          <t xml:space="preserve"> </t>
        </is>
      </c>
      <c r="E49" s="4" t="inlineStr">
        <is>
          <t xml:space="preserve"> </t>
        </is>
      </c>
    </row>
    <row r="50">
      <c r="A50" s="4" t="inlineStr">
        <is>
          <t>Revolving Credit Facility | 2019 Senior Credit Agreement | Min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nnual commitment fee</t>
        </is>
      </c>
      <c r="B52" s="4" t="inlineStr">
        <is>
          <t xml:space="preserve"> </t>
        </is>
      </c>
      <c r="C52" s="10" t="n">
        <v>0.0015</v>
      </c>
      <c r="D52" s="4" t="inlineStr">
        <is>
          <t xml:space="preserve"> </t>
        </is>
      </c>
      <c r="E52" s="4" t="inlineStr">
        <is>
          <t xml:space="preserve"> </t>
        </is>
      </c>
    </row>
    <row r="53">
      <c r="A53" s="4" t="inlineStr">
        <is>
          <t>Revolving Credit Facility | 2019 Senior Credit Agreement | Minimum | LIBO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IBOR floor, plus</t>
        </is>
      </c>
      <c r="B55" s="4" t="inlineStr">
        <is>
          <t xml:space="preserve"> </t>
        </is>
      </c>
      <c r="C55" s="11" t="n">
        <v>0.01125</v>
      </c>
      <c r="D55" s="4" t="inlineStr">
        <is>
          <t xml:space="preserve"> </t>
        </is>
      </c>
      <c r="E55" s="4" t="inlineStr">
        <is>
          <t xml:space="preserve"> </t>
        </is>
      </c>
    </row>
    <row r="56">
      <c r="A56" s="4" t="inlineStr">
        <is>
          <t>Revolving Credit Facility | 2019 Senior Credit Agreement | Maximu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Annual commitment fee</t>
        </is>
      </c>
      <c r="B58" s="4" t="inlineStr">
        <is>
          <t xml:space="preserve"> </t>
        </is>
      </c>
      <c r="C58" s="10" t="n">
        <v>0.0025</v>
      </c>
      <c r="D58" s="4" t="inlineStr">
        <is>
          <t xml:space="preserve"> </t>
        </is>
      </c>
      <c r="E58" s="4" t="inlineStr">
        <is>
          <t xml:space="preserve"> </t>
        </is>
      </c>
    </row>
    <row r="59">
      <c r="A59" s="4" t="inlineStr">
        <is>
          <t>Revolving Credit Facility | 2019 Senior Credit Agreement | Maximum | LIBO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IBOR floor, plus</t>
        </is>
      </c>
      <c r="B61" s="4" t="inlineStr">
        <is>
          <t xml:space="preserve"> </t>
        </is>
      </c>
      <c r="C61" s="9" t="n">
        <v>0.02</v>
      </c>
      <c r="D61" s="4" t="inlineStr">
        <is>
          <t xml:space="preserve"> </t>
        </is>
      </c>
      <c r="E61" s="4" t="inlineStr">
        <is>
          <t xml:space="preserve"> </t>
        </is>
      </c>
    </row>
    <row r="62">
      <c r="A62" s="4" t="inlineStr">
        <is>
          <t>Term Loan | 2022 Senior Credit Agreemen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Term loan (up to)</t>
        </is>
      </c>
      <c r="B64" s="7" t="n">
        <v>300000000</v>
      </c>
      <c r="C64" s="4" t="inlineStr">
        <is>
          <t xml:space="preserve"> </t>
        </is>
      </c>
      <c r="D64" s="4" t="inlineStr">
        <is>
          <t xml:space="preserve"> </t>
        </is>
      </c>
      <c r="E6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Equity-Based Compensation (Narrative) (Details) - USD ($) $ in Millions</t>
        </is>
      </c>
      <c r="B1" s="2" t="inlineStr">
        <is>
          <t>12 Months Ended</t>
        </is>
      </c>
    </row>
    <row r="2">
      <c r="B2" s="2" t="inlineStr">
        <is>
          <t>Dec. 31, 2024</t>
        </is>
      </c>
      <c r="C2" s="2" t="inlineStr">
        <is>
          <t>Dec. 31, 2023</t>
        </is>
      </c>
      <c r="D2" s="2" t="inlineStr">
        <is>
          <t>May 03, 2023</t>
        </is>
      </c>
      <c r="E2" s="2" t="inlineStr">
        <is>
          <t>May 0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5" t="n">
        <v>9.5</v>
      </c>
      <c r="C4" s="4" t="inlineStr">
        <is>
          <t xml:space="preserve"> </t>
        </is>
      </c>
      <c r="D4" s="4" t="inlineStr">
        <is>
          <t xml:space="preserve"> </t>
        </is>
      </c>
      <c r="E4" s="4" t="inlineStr">
        <is>
          <t xml:space="preserve"> </t>
        </is>
      </c>
    </row>
    <row r="5">
      <c r="A5" s="4" t="inlineStr">
        <is>
          <t>Weighted average cost recognition period, in years</t>
        </is>
      </c>
      <c r="B5" s="4" t="inlineStr">
        <is>
          <t>2 years</t>
        </is>
      </c>
      <c r="C5" s="4" t="inlineStr">
        <is>
          <t xml:space="preserve"> </t>
        </is>
      </c>
      <c r="D5" s="4" t="inlineStr">
        <is>
          <t xml:space="preserve"> </t>
        </is>
      </c>
      <c r="E5" s="4" t="inlineStr">
        <is>
          <t xml:space="preserve"> </t>
        </is>
      </c>
    </row>
    <row r="6">
      <c r="A6" s="4" t="inlineStr">
        <is>
          <t>Accrued equity based compensation</t>
        </is>
      </c>
      <c r="B6" s="5" t="n">
        <v>23.7</v>
      </c>
      <c r="C6" s="7" t="n">
        <v>20</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ypical vesting period, in years</t>
        </is>
      </c>
      <c r="B9" s="4" t="inlineStr">
        <is>
          <t>4 years</t>
        </is>
      </c>
      <c r="C9" s="4" t="inlineStr">
        <is>
          <t xml:space="preserve"> </t>
        </is>
      </c>
      <c r="D9" s="4" t="inlineStr">
        <is>
          <t xml:space="preserve"> </t>
        </is>
      </c>
      <c r="E9" s="4" t="inlineStr">
        <is>
          <t xml:space="preserve"> </t>
        </is>
      </c>
    </row>
    <row r="10">
      <c r="A10" s="4" t="inlineStr">
        <is>
          <t>Performance stock units (1)</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awarded (in shares)</t>
        </is>
      </c>
      <c r="B12" s="6" t="n">
        <v>60765</v>
      </c>
      <c r="C12" s="4" t="inlineStr">
        <is>
          <t xml:space="preserve"> </t>
        </is>
      </c>
      <c r="D12" s="4" t="inlineStr">
        <is>
          <t xml:space="preserve"> </t>
        </is>
      </c>
      <c r="E12" s="4" t="inlineStr">
        <is>
          <t xml:space="preserve"> </t>
        </is>
      </c>
    </row>
    <row r="13">
      <c r="A13" s="4" t="inlineStr">
        <is>
          <t>Forfeited in period (in shares)</t>
        </is>
      </c>
      <c r="B13" s="6" t="n">
        <v>0</v>
      </c>
      <c r="C13" s="4" t="inlineStr">
        <is>
          <t xml:space="preserve"> </t>
        </is>
      </c>
      <c r="D13" s="4" t="inlineStr">
        <is>
          <t xml:space="preserve"> </t>
        </is>
      </c>
      <c r="E13" s="4" t="inlineStr">
        <is>
          <t xml:space="preserve"> </t>
        </is>
      </c>
    </row>
    <row r="14">
      <c r="A14" s="4" t="inlineStr">
        <is>
          <t>Performance stock units outstanding (in shares)</t>
        </is>
      </c>
      <c r="B14" s="6" t="n">
        <v>263597</v>
      </c>
      <c r="C14" s="6" t="n">
        <v>136246</v>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warded (in shares)</t>
        </is>
      </c>
      <c r="B17" s="6" t="n">
        <v>82930</v>
      </c>
      <c r="C17" s="4" t="inlineStr">
        <is>
          <t xml:space="preserve"> </t>
        </is>
      </c>
      <c r="D17" s="4" t="inlineStr">
        <is>
          <t xml:space="preserve"> </t>
        </is>
      </c>
      <c r="E17" s="4" t="inlineStr">
        <is>
          <t xml:space="preserve"> </t>
        </is>
      </c>
    </row>
    <row r="18">
      <c r="A18" s="4" t="inlineStr">
        <is>
          <t>Forfeited in period (in shares)</t>
        </is>
      </c>
      <c r="B18" s="6" t="n">
        <v>20109</v>
      </c>
      <c r="C18" s="4" t="inlineStr">
        <is>
          <t xml:space="preserve"> </t>
        </is>
      </c>
      <c r="D18" s="4" t="inlineStr">
        <is>
          <t xml:space="preserve"> </t>
        </is>
      </c>
      <c r="E18" s="4" t="inlineStr">
        <is>
          <t xml:space="preserve"> </t>
        </is>
      </c>
    </row>
    <row r="19">
      <c r="A19" s="4" t="inlineStr">
        <is>
          <t>Performance stock units outstanding (in shares)</t>
        </is>
      </c>
      <c r="B19" s="6" t="n">
        <v>232340</v>
      </c>
      <c r="C19" s="6" t="n">
        <v>232970</v>
      </c>
      <c r="D19" s="4" t="inlineStr">
        <is>
          <t xml:space="preserve"> </t>
        </is>
      </c>
      <c r="E19" s="4" t="inlineStr">
        <is>
          <t xml:space="preserve"> </t>
        </is>
      </c>
    </row>
    <row r="20">
      <c r="A20" s="4" t="inlineStr">
        <is>
          <t>Accrued equity based compensation</t>
        </is>
      </c>
      <c r="B20" s="5" t="n">
        <v>18.1</v>
      </c>
      <c r="C20" s="5" t="n">
        <v>17.3</v>
      </c>
      <c r="D20" s="4" t="inlineStr">
        <is>
          <t xml:space="preserve"> </t>
        </is>
      </c>
      <c r="E20" s="4" t="inlineStr">
        <is>
          <t xml:space="preserve"> </t>
        </is>
      </c>
    </row>
    <row r="21">
      <c r="A21" s="4" t="inlineStr">
        <is>
          <t>2015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vailable for issuance under the Plan</t>
        </is>
      </c>
      <c r="B23" s="6" t="n">
        <v>684000</v>
      </c>
      <c r="C23" s="4" t="inlineStr">
        <is>
          <t xml:space="preserve"> </t>
        </is>
      </c>
      <c r="D23" s="4" t="inlineStr">
        <is>
          <t xml:space="preserve"> </t>
        </is>
      </c>
      <c r="E23" s="4" t="inlineStr">
        <is>
          <t xml:space="preserve"> </t>
        </is>
      </c>
    </row>
    <row r="24">
      <c r="A24" s="4" t="inlineStr">
        <is>
          <t>Non-Employee Directors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vailable for issuance under the Plan</t>
        </is>
      </c>
      <c r="B26" s="6" t="n">
        <v>75000</v>
      </c>
      <c r="C26" s="4" t="inlineStr">
        <is>
          <t xml:space="preserve"> </t>
        </is>
      </c>
      <c r="D26" s="4" t="inlineStr">
        <is>
          <t xml:space="preserve"> </t>
        </is>
      </c>
      <c r="E26" s="4" t="inlineStr">
        <is>
          <t xml:space="preserve"> </t>
        </is>
      </c>
    </row>
    <row r="27">
      <c r="A27" s="4" t="inlineStr">
        <is>
          <t>Non-Employee Directors Plan | Common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uthorized</t>
        </is>
      </c>
      <c r="B29" s="4" t="inlineStr">
        <is>
          <t xml:space="preserve"> </t>
        </is>
      </c>
      <c r="C29" s="4" t="inlineStr">
        <is>
          <t xml:space="preserve"> </t>
        </is>
      </c>
      <c r="D29" s="4" t="inlineStr">
        <is>
          <t xml:space="preserve"> </t>
        </is>
      </c>
      <c r="E29" s="6" t="n">
        <v>200000</v>
      </c>
    </row>
    <row r="30">
      <c r="A30" s="4" t="inlineStr">
        <is>
          <t>Management Stock Purchase Plan | Restricted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verage Company Stock Price, Measurement Period</t>
        </is>
      </c>
      <c r="B32" s="4" t="inlineStr">
        <is>
          <t>200 days</t>
        </is>
      </c>
      <c r="C32" s="4" t="inlineStr">
        <is>
          <t xml:space="preserve"> </t>
        </is>
      </c>
      <c r="D32" s="4" t="inlineStr">
        <is>
          <t xml:space="preserve"> </t>
        </is>
      </c>
      <c r="E32" s="4" t="inlineStr">
        <is>
          <t xml:space="preserve"> </t>
        </is>
      </c>
    </row>
    <row r="33">
      <c r="A33" s="4" t="inlineStr">
        <is>
          <t>Amended 2018 Plan |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authorized</t>
        </is>
      </c>
      <c r="B35" s="4" t="inlineStr">
        <is>
          <t xml:space="preserve"> </t>
        </is>
      </c>
      <c r="C35" s="4" t="inlineStr">
        <is>
          <t xml:space="preserve"> </t>
        </is>
      </c>
      <c r="D35" s="6" t="n">
        <v>1631707</v>
      </c>
      <c r="E35" s="4" t="inlineStr">
        <is>
          <t xml:space="preserve"> </t>
        </is>
      </c>
    </row>
    <row r="36">
      <c r="A36" s="4" t="inlineStr">
        <is>
          <t>Accrued Expenses, Current</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ccrued equity based compensation</t>
        </is>
      </c>
      <c r="B38" s="5" t="n">
        <v>3.2</v>
      </c>
      <c r="C38" s="6" t="n">
        <v>2</v>
      </c>
      <c r="D38" s="4" t="inlineStr">
        <is>
          <t xml:space="preserve"> </t>
        </is>
      </c>
      <c r="E38" s="4" t="inlineStr">
        <is>
          <t xml:space="preserve"> </t>
        </is>
      </c>
    </row>
    <row r="39">
      <c r="A39" s="4" t="inlineStr">
        <is>
          <t>Non Current Liabilitie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ccrued equity based compensation</t>
        </is>
      </c>
      <c r="B41" s="5" t="n">
        <v>20.5</v>
      </c>
      <c r="C41" s="7" t="n">
        <v>18</v>
      </c>
      <c r="D41" s="4" t="inlineStr">
        <is>
          <t xml:space="preserve"> </t>
        </is>
      </c>
      <c r="E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Compensation Expense Connection with Award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7" t="n">
        <v>10963</v>
      </c>
      <c r="C4" s="7" t="n">
        <v>9750</v>
      </c>
      <c r="D4" s="7" t="n">
        <v>8334</v>
      </c>
    </row>
    <row r="5">
      <c r="A5" s="4" t="inlineStr">
        <is>
          <t>Tax benefits recognized related to stock compensation expense</t>
        </is>
      </c>
      <c r="B5" s="7" t="n">
        <v>2302</v>
      </c>
      <c r="C5" s="7" t="n">
        <v>2516</v>
      </c>
      <c r="D5" s="7" t="n">
        <v>21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Number of Awards and Weighted Average Grant Date Fair Value) (Details) - $ / shares</t>
        </is>
      </c>
      <c r="B1" s="2" t="inlineStr">
        <is>
          <t>12 Months Ended</t>
        </is>
      </c>
    </row>
    <row r="2">
      <c r="B2" s="2" t="inlineStr">
        <is>
          <t>Dec. 31, 2024</t>
        </is>
      </c>
      <c r="C2" s="2" t="inlineStr">
        <is>
          <t>Dec. 31, 2023</t>
        </is>
      </c>
      <c r="D2" s="2" t="inlineStr">
        <is>
          <t>Dec. 31, 2022</t>
        </is>
      </c>
    </row>
    <row r="3">
      <c r="A3" s="4" t="inlineStr">
        <is>
          <t>Deferr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wards (in shares)</t>
        </is>
      </c>
      <c r="B5" s="6" t="n">
        <v>3340</v>
      </c>
      <c r="C5" s="4" t="inlineStr">
        <is>
          <t xml:space="preserve"> </t>
        </is>
      </c>
      <c r="D5" s="4" t="inlineStr">
        <is>
          <t xml:space="preserve"> </t>
        </is>
      </c>
    </row>
    <row r="6">
      <c r="A6" s="4" t="inlineStr">
        <is>
          <t>Weighted Average Grant Date Fair Value (in USD per share)</t>
        </is>
      </c>
      <c r="B6" s="8" t="n">
        <v>68.86</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Awards (in shares)</t>
        </is>
      </c>
      <c r="B9" s="6" t="n">
        <v>7564</v>
      </c>
      <c r="C9" s="4" t="inlineStr">
        <is>
          <t xml:space="preserve"> </t>
        </is>
      </c>
      <c r="D9" s="4" t="inlineStr">
        <is>
          <t xml:space="preserve"> </t>
        </is>
      </c>
    </row>
    <row r="10">
      <c r="A10" s="4" t="inlineStr">
        <is>
          <t>Weighted Average Grant Date Fair Value (in USD per share)</t>
        </is>
      </c>
      <c r="B10" s="8" t="n">
        <v>68.64</v>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Awards (in shares)</t>
        </is>
      </c>
      <c r="B13" s="6" t="n">
        <v>82930</v>
      </c>
      <c r="C13" s="4" t="inlineStr">
        <is>
          <t xml:space="preserve"> </t>
        </is>
      </c>
      <c r="D13" s="4" t="inlineStr">
        <is>
          <t xml:space="preserve"> </t>
        </is>
      </c>
    </row>
    <row r="14">
      <c r="A14" s="4" t="inlineStr">
        <is>
          <t>Weighted Average Grant Date Fair Value (in USD per share)</t>
        </is>
      </c>
      <c r="B14" s="8" t="n">
        <v>71.77</v>
      </c>
      <c r="C14" s="4" t="inlineStr">
        <is>
          <t xml:space="preserve"> </t>
        </is>
      </c>
      <c r="D14" s="4" t="inlineStr">
        <is>
          <t xml:space="preserve"> </t>
        </is>
      </c>
    </row>
    <row r="15">
      <c r="A15" s="4" t="inlineStr">
        <is>
          <t>Performance stock units (1)</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Awards (in shares)</t>
        </is>
      </c>
      <c r="B17" s="6" t="n">
        <v>60765</v>
      </c>
      <c r="C17" s="4" t="inlineStr">
        <is>
          <t xml:space="preserve"> </t>
        </is>
      </c>
      <c r="D17" s="4" t="inlineStr">
        <is>
          <t xml:space="preserve"> </t>
        </is>
      </c>
    </row>
    <row r="18">
      <c r="A18" s="4" t="inlineStr">
        <is>
          <t>Weighted Average Grant Date Fair Value (in USD per share)</t>
        </is>
      </c>
      <c r="B18" s="8" t="n">
        <v>77.28</v>
      </c>
      <c r="C18" s="4" t="inlineStr">
        <is>
          <t xml:space="preserve"> </t>
        </is>
      </c>
      <c r="D18" s="4" t="inlineStr">
        <is>
          <t xml:space="preserve"> </t>
        </is>
      </c>
    </row>
    <row r="19">
      <c r="A19" s="4" t="inlineStr">
        <is>
          <t>2019 | Deferr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Awards (in shares)</t>
        </is>
      </c>
      <c r="B21" s="6" t="n">
        <v>3340</v>
      </c>
      <c r="C21" s="4" t="inlineStr">
        <is>
          <t xml:space="preserve"> </t>
        </is>
      </c>
      <c r="D21" s="4" t="inlineStr">
        <is>
          <t xml:space="preserve"> </t>
        </is>
      </c>
    </row>
    <row r="22">
      <c r="A22" s="4" t="inlineStr">
        <is>
          <t>Weighted Average Grant Date Fair Value (in USD per share)</t>
        </is>
      </c>
      <c r="B22" s="8" t="n">
        <v>68.86</v>
      </c>
      <c r="C22" s="4" t="inlineStr">
        <is>
          <t xml:space="preserve"> </t>
        </is>
      </c>
      <c r="D22" s="4" t="inlineStr">
        <is>
          <t xml:space="preserve"> </t>
        </is>
      </c>
    </row>
    <row r="23">
      <c r="A23" s="4" t="inlineStr">
        <is>
          <t>2019 | Common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Awards (in shares)</t>
        </is>
      </c>
      <c r="B25" s="6" t="n">
        <v>7564</v>
      </c>
      <c r="C25" s="4" t="inlineStr">
        <is>
          <t xml:space="preserve"> </t>
        </is>
      </c>
      <c r="D25" s="4" t="inlineStr">
        <is>
          <t xml:space="preserve"> </t>
        </is>
      </c>
    </row>
    <row r="26">
      <c r="A26" s="4" t="inlineStr">
        <is>
          <t>Weighted Average Grant Date Fair Value (in USD per share)</t>
        </is>
      </c>
      <c r="B26" s="8" t="n">
        <v>68.64</v>
      </c>
      <c r="C26" s="4" t="inlineStr">
        <is>
          <t xml:space="preserve"> </t>
        </is>
      </c>
      <c r="D26" s="4" t="inlineStr">
        <is>
          <t xml:space="preserve"> </t>
        </is>
      </c>
    </row>
    <row r="27">
      <c r="A27" s="4" t="inlineStr">
        <is>
          <t>2019 |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Awards (in shares)</t>
        </is>
      </c>
      <c r="B29" s="6" t="n">
        <v>82930</v>
      </c>
      <c r="C29" s="4" t="inlineStr">
        <is>
          <t xml:space="preserve"> </t>
        </is>
      </c>
      <c r="D29" s="4" t="inlineStr">
        <is>
          <t xml:space="preserve"> </t>
        </is>
      </c>
    </row>
    <row r="30">
      <c r="A30" s="4" t="inlineStr">
        <is>
          <t>Weighted Average Grant Date Fair Value (in USD per share)</t>
        </is>
      </c>
      <c r="B30" s="8" t="n">
        <v>71.77</v>
      </c>
      <c r="C30" s="4" t="inlineStr">
        <is>
          <t xml:space="preserve"> </t>
        </is>
      </c>
      <c r="D30" s="4" t="inlineStr">
        <is>
          <t xml:space="preserve"> </t>
        </is>
      </c>
    </row>
    <row r="31">
      <c r="A31" s="4" t="inlineStr">
        <is>
          <t>2019 | Performance stock units (1)</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Awards (in shares)</t>
        </is>
      </c>
      <c r="B33" s="6" t="n">
        <v>60765</v>
      </c>
      <c r="C33" s="4" t="inlineStr">
        <is>
          <t xml:space="preserve"> </t>
        </is>
      </c>
      <c r="D33" s="4" t="inlineStr">
        <is>
          <t xml:space="preserve"> </t>
        </is>
      </c>
    </row>
    <row r="34">
      <c r="A34" s="4" t="inlineStr">
        <is>
          <t>Weighted Average Grant Date Fair Value (in USD per share)</t>
        </is>
      </c>
      <c r="B34" s="8" t="n">
        <v>77.28</v>
      </c>
      <c r="C34" s="4" t="inlineStr">
        <is>
          <t xml:space="preserve"> </t>
        </is>
      </c>
      <c r="D34" s="4" t="inlineStr">
        <is>
          <t xml:space="preserve"> </t>
        </is>
      </c>
    </row>
    <row r="35">
      <c r="A35" s="4" t="inlineStr">
        <is>
          <t>2018 | Deferr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Awards (in shares)</t>
        </is>
      </c>
      <c r="B37" s="4" t="inlineStr">
        <is>
          <t xml:space="preserve"> </t>
        </is>
      </c>
      <c r="C37" s="6" t="n">
        <v>6351</v>
      </c>
      <c r="D37" s="4" t="inlineStr">
        <is>
          <t xml:space="preserve"> </t>
        </is>
      </c>
    </row>
    <row r="38">
      <c r="A38" s="4" t="inlineStr">
        <is>
          <t>Weighted Average Grant Date Fair Value (in USD per share)</t>
        </is>
      </c>
      <c r="B38" s="4" t="inlineStr">
        <is>
          <t xml:space="preserve"> </t>
        </is>
      </c>
      <c r="C38" s="8" t="n">
        <v>54.33</v>
      </c>
      <c r="D38" s="4" t="inlineStr">
        <is>
          <t xml:space="preserve"> </t>
        </is>
      </c>
    </row>
    <row r="39">
      <c r="A39" s="4" t="inlineStr">
        <is>
          <t>2018 | Common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Awards (in shares)</t>
        </is>
      </c>
      <c r="B41" s="4" t="inlineStr">
        <is>
          <t xml:space="preserve"> </t>
        </is>
      </c>
      <c r="C41" s="6" t="n">
        <v>8468</v>
      </c>
      <c r="D41" s="4" t="inlineStr">
        <is>
          <t xml:space="preserve"> </t>
        </is>
      </c>
    </row>
    <row r="42">
      <c r="A42" s="4" t="inlineStr">
        <is>
          <t>Weighted Average Grant Date Fair Value (in USD per share)</t>
        </is>
      </c>
      <c r="B42" s="4" t="inlineStr">
        <is>
          <t xml:space="preserve"> </t>
        </is>
      </c>
      <c r="C42" s="8" t="n">
        <v>54.33</v>
      </c>
      <c r="D42" s="4" t="inlineStr">
        <is>
          <t xml:space="preserve"> </t>
        </is>
      </c>
    </row>
    <row r="43">
      <c r="A43" s="4" t="inlineStr">
        <is>
          <t>2018 | Restricted stock uni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Awards (in shares)</t>
        </is>
      </c>
      <c r="B45" s="4" t="inlineStr">
        <is>
          <t xml:space="preserve"> </t>
        </is>
      </c>
      <c r="C45" s="6" t="n">
        <v>99820</v>
      </c>
      <c r="D45" s="4" t="inlineStr">
        <is>
          <t xml:space="preserve"> </t>
        </is>
      </c>
    </row>
    <row r="46">
      <c r="A46" s="4" t="inlineStr">
        <is>
          <t>Weighted Average Grant Date Fair Value (in USD per share)</t>
        </is>
      </c>
      <c r="B46" s="4" t="inlineStr">
        <is>
          <t xml:space="preserve"> </t>
        </is>
      </c>
      <c r="C46" s="8" t="n">
        <v>61.93</v>
      </c>
      <c r="D46" s="4" t="inlineStr">
        <is>
          <t xml:space="preserve"> </t>
        </is>
      </c>
    </row>
    <row r="47">
      <c r="A47" s="4" t="inlineStr">
        <is>
          <t>2018 | Performance stock units (1)</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Awards (in shares)</t>
        </is>
      </c>
      <c r="B49" s="4" t="inlineStr">
        <is>
          <t xml:space="preserve"> </t>
        </is>
      </c>
      <c r="C49" s="6" t="n">
        <v>85323</v>
      </c>
      <c r="D49" s="4" t="inlineStr">
        <is>
          <t xml:space="preserve"> </t>
        </is>
      </c>
    </row>
    <row r="50">
      <c r="A50" s="4" t="inlineStr">
        <is>
          <t>Weighted Average Grant Date Fair Value (in USD per share)</t>
        </is>
      </c>
      <c r="B50" s="4" t="inlineStr">
        <is>
          <t xml:space="preserve"> </t>
        </is>
      </c>
      <c r="C50" s="8" t="n">
        <v>53.22</v>
      </c>
      <c r="D50" s="4" t="inlineStr">
        <is>
          <t xml:space="preserve"> </t>
        </is>
      </c>
    </row>
    <row r="51">
      <c r="A51" s="4" t="inlineStr">
        <is>
          <t>2017 | Deferred Stock Unit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Awards (in shares)</t>
        </is>
      </c>
      <c r="B53" s="4" t="inlineStr">
        <is>
          <t xml:space="preserve"> </t>
        </is>
      </c>
      <c r="C53" s="4" t="inlineStr">
        <is>
          <t xml:space="preserve"> </t>
        </is>
      </c>
      <c r="D53" s="6" t="n">
        <v>2460</v>
      </c>
    </row>
    <row r="54">
      <c r="A54" s="4" t="inlineStr">
        <is>
          <t>Weighted Average Grant Date Fair Value (in USD per share)</t>
        </is>
      </c>
      <c r="B54" s="4" t="inlineStr">
        <is>
          <t xml:space="preserve"> </t>
        </is>
      </c>
      <c r="C54" s="4" t="inlineStr">
        <is>
          <t xml:space="preserve"> </t>
        </is>
      </c>
      <c r="D54" s="8" t="n">
        <v>42.69</v>
      </c>
    </row>
    <row r="55">
      <c r="A55" s="4" t="inlineStr">
        <is>
          <t>2017 | Common stock</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Number of Awards (in shares)</t>
        </is>
      </c>
      <c r="B57" s="4" t="inlineStr">
        <is>
          <t xml:space="preserve"> </t>
        </is>
      </c>
      <c r="C57" s="4" t="inlineStr">
        <is>
          <t xml:space="preserve"> </t>
        </is>
      </c>
      <c r="D57" s="6" t="n">
        <v>15652</v>
      </c>
    </row>
    <row r="58">
      <c r="A58" s="4" t="inlineStr">
        <is>
          <t>Weighted Average Grant Date Fair Value (in USD per share)</t>
        </is>
      </c>
      <c r="B58" s="4" t="inlineStr">
        <is>
          <t xml:space="preserve"> </t>
        </is>
      </c>
      <c r="C58" s="4" t="inlineStr">
        <is>
          <t xml:space="preserve"> </t>
        </is>
      </c>
      <c r="D58" s="8" t="n">
        <v>42.49</v>
      </c>
    </row>
    <row r="59">
      <c r="A59" s="4" t="inlineStr">
        <is>
          <t>2017 | Restricted stock unit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Number of Awards (in shares)</t>
        </is>
      </c>
      <c r="B61" s="4" t="inlineStr">
        <is>
          <t xml:space="preserve"> </t>
        </is>
      </c>
      <c r="C61" s="4" t="inlineStr">
        <is>
          <t xml:space="preserve"> </t>
        </is>
      </c>
      <c r="D61" s="6" t="n">
        <v>132430</v>
      </c>
    </row>
    <row r="62">
      <c r="A62" s="4" t="inlineStr">
        <is>
          <t>Weighted Average Grant Date Fair Value (in USD per share)</t>
        </is>
      </c>
      <c r="B62" s="4" t="inlineStr">
        <is>
          <t xml:space="preserve"> </t>
        </is>
      </c>
      <c r="C62" s="4" t="inlineStr">
        <is>
          <t xml:space="preserve"> </t>
        </is>
      </c>
      <c r="D62" s="8" t="n">
        <v>43.92</v>
      </c>
    </row>
    <row r="63">
      <c r="A63" s="4" t="inlineStr">
        <is>
          <t>2017 | Performance stock units (1)</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Number of Awards (in shares)</t>
        </is>
      </c>
      <c r="B65" s="4" t="inlineStr">
        <is>
          <t xml:space="preserve"> </t>
        </is>
      </c>
      <c r="C65" s="4" t="inlineStr">
        <is>
          <t xml:space="preserve"> </t>
        </is>
      </c>
      <c r="D65" s="6" t="n">
        <v>108464</v>
      </c>
    </row>
    <row r="66">
      <c r="A66" s="4" t="inlineStr">
        <is>
          <t>Weighted Average Grant Date Fair Value (in USD per share)</t>
        </is>
      </c>
      <c r="B66" s="4" t="inlineStr">
        <is>
          <t xml:space="preserve"> </t>
        </is>
      </c>
      <c r="C66" s="4" t="inlineStr">
        <is>
          <t xml:space="preserve"> </t>
        </is>
      </c>
      <c r="D66" s="7" t="n">
        <v>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14" customWidth="1" min="5" max="5"/>
  </cols>
  <sheetData>
    <row r="1">
      <c r="A1" s="1" t="inlineStr">
        <is>
          <t>Equity-Based Compensation (Summary of Information about Restricted Stock Units and Weighted Average Grant Date Fair Value) (Details)</t>
        </is>
      </c>
      <c r="B1" s="2" t="inlineStr">
        <is>
          <t>3 Months Ended</t>
        </is>
      </c>
      <c r="C1" s="2" t="inlineStr">
        <is>
          <t>12 Months Ended</t>
        </is>
      </c>
    </row>
    <row r="2">
      <c r="B2" s="2" t="inlineStr">
        <is>
          <t>Mar. 31, 2023 shares</t>
        </is>
      </c>
      <c r="C2" s="2" t="inlineStr">
        <is>
          <t>Dec. 31, 2024 $ / shares shares</t>
        </is>
      </c>
      <c r="D2" s="2" t="inlineStr">
        <is>
          <t>Dec. 31, 2023 $ / shares shares</t>
        </is>
      </c>
      <c r="E2" s="2" t="inlineStr">
        <is>
          <t>Mar. 31, 2024</t>
        </is>
      </c>
    </row>
    <row r="3">
      <c r="A3" s="3" t="inlineStr">
        <is>
          <t>Weighted Average Grant Date Fair Value (in dollars per share)</t>
        </is>
      </c>
      <c r="B3" s="4" t="inlineStr">
        <is>
          <t xml:space="preserve"> </t>
        </is>
      </c>
      <c r="C3" s="4" t="inlineStr">
        <is>
          <t xml:space="preserve"> </t>
        </is>
      </c>
      <c r="D3" s="4" t="inlineStr">
        <is>
          <t xml:space="preserve"> </t>
        </is>
      </c>
      <c r="E3" s="4" t="inlineStr">
        <is>
          <t xml:space="preserve"> </t>
        </is>
      </c>
    </row>
    <row r="4">
      <c r="A4" s="4" t="inlineStr">
        <is>
          <t>Shares for which performance condition was not achieved (in shares)</t>
        </is>
      </c>
      <c r="B4" s="6" t="n">
        <v>77498</v>
      </c>
      <c r="C4" s="4" t="inlineStr">
        <is>
          <t xml:space="preserve"> </t>
        </is>
      </c>
      <c r="D4" s="6" t="n">
        <v>764</v>
      </c>
      <c r="E4" s="4" t="inlineStr">
        <is>
          <t xml:space="preserve"> </t>
        </is>
      </c>
    </row>
    <row r="5">
      <c r="A5" s="4" t="inlineStr">
        <is>
          <t>Target portion granted</t>
        </is>
      </c>
      <c r="B5" s="4" t="inlineStr">
        <is>
          <t xml:space="preserve"> </t>
        </is>
      </c>
      <c r="C5" s="4" t="inlineStr">
        <is>
          <t xml:space="preserve"> </t>
        </is>
      </c>
      <c r="D5" s="12" t="n">
        <v>0.93</v>
      </c>
      <c r="E5" s="6" t="n">
        <v>2</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Restricted Stock Units / Restricted Stock (in shares)</t>
        </is>
      </c>
      <c r="B7" s="4" t="inlineStr">
        <is>
          <t xml:space="preserve"> </t>
        </is>
      </c>
      <c r="C7" s="4" t="inlineStr">
        <is>
          <t xml:space="preserve"> </t>
        </is>
      </c>
      <c r="D7" s="4" t="inlineStr">
        <is>
          <t xml:space="preserve"> </t>
        </is>
      </c>
      <c r="E7" s="4" t="inlineStr">
        <is>
          <t xml:space="preserve"> </t>
        </is>
      </c>
    </row>
    <row r="8">
      <c r="A8" s="4" t="inlineStr">
        <is>
          <t>Balance at beginning of period (in shares)</t>
        </is>
      </c>
      <c r="B8" s="4" t="inlineStr">
        <is>
          <t xml:space="preserve"> </t>
        </is>
      </c>
      <c r="C8" s="6" t="n">
        <v>232970</v>
      </c>
      <c r="D8" s="4" t="inlineStr">
        <is>
          <t xml:space="preserve"> </t>
        </is>
      </c>
      <c r="E8" s="4" t="inlineStr">
        <is>
          <t xml:space="preserve"> </t>
        </is>
      </c>
    </row>
    <row r="9">
      <c r="A9" s="4" t="inlineStr">
        <is>
          <t>Granted (in shares)</t>
        </is>
      </c>
      <c r="B9" s="4" t="inlineStr">
        <is>
          <t xml:space="preserve"> </t>
        </is>
      </c>
      <c r="C9" s="6" t="n">
        <v>82930</v>
      </c>
      <c r="D9" s="4" t="inlineStr">
        <is>
          <t xml:space="preserve"> </t>
        </is>
      </c>
      <c r="E9" s="4" t="inlineStr">
        <is>
          <t xml:space="preserve"> </t>
        </is>
      </c>
    </row>
    <row r="10">
      <c r="A10" s="4" t="inlineStr">
        <is>
          <t>Adjustments (in shares)</t>
        </is>
      </c>
      <c r="B10" s="4" t="inlineStr">
        <is>
          <t xml:space="preserve"> </t>
        </is>
      </c>
      <c r="C10" s="6" t="n">
        <v>0</v>
      </c>
      <c r="D10" s="4" t="inlineStr">
        <is>
          <t xml:space="preserve"> </t>
        </is>
      </c>
      <c r="E10" s="4" t="inlineStr">
        <is>
          <t xml:space="preserve"> </t>
        </is>
      </c>
    </row>
    <row r="11">
      <c r="A11" s="4" t="inlineStr">
        <is>
          <t>Vested (in shares)</t>
        </is>
      </c>
      <c r="B11" s="4" t="inlineStr">
        <is>
          <t xml:space="preserve"> </t>
        </is>
      </c>
      <c r="C11" s="6" t="n">
        <v>-63451</v>
      </c>
      <c r="D11" s="4" t="inlineStr">
        <is>
          <t xml:space="preserve"> </t>
        </is>
      </c>
      <c r="E11" s="4" t="inlineStr">
        <is>
          <t xml:space="preserve"> </t>
        </is>
      </c>
    </row>
    <row r="12">
      <c r="A12" s="4" t="inlineStr">
        <is>
          <t>Forfeited (in shares)</t>
        </is>
      </c>
      <c r="B12" s="4" t="inlineStr">
        <is>
          <t xml:space="preserve"> </t>
        </is>
      </c>
      <c r="C12" s="6" t="n">
        <v>-20109</v>
      </c>
      <c r="D12" s="4" t="inlineStr">
        <is>
          <t xml:space="preserve"> </t>
        </is>
      </c>
      <c r="E12" s="4" t="inlineStr">
        <is>
          <t xml:space="preserve"> </t>
        </is>
      </c>
    </row>
    <row r="13">
      <c r="A13" s="4" t="inlineStr">
        <is>
          <t>Balance at end of period (in shares)</t>
        </is>
      </c>
      <c r="B13" s="4" t="inlineStr">
        <is>
          <t xml:space="preserve"> </t>
        </is>
      </c>
      <c r="C13" s="6" t="n">
        <v>232340</v>
      </c>
      <c r="D13" s="6" t="n">
        <v>232970</v>
      </c>
      <c r="E13" s="4" t="inlineStr">
        <is>
          <t xml:space="preserve"> </t>
        </is>
      </c>
    </row>
    <row r="14">
      <c r="A14" s="3" t="inlineStr">
        <is>
          <t>Weighted Average Grant Date Fair Value (in dollars per share)</t>
        </is>
      </c>
      <c r="B14" s="4" t="inlineStr">
        <is>
          <t xml:space="preserve"> </t>
        </is>
      </c>
      <c r="C14" s="4" t="inlineStr">
        <is>
          <t xml:space="preserve"> </t>
        </is>
      </c>
      <c r="D14" s="4" t="inlineStr">
        <is>
          <t xml:space="preserve"> </t>
        </is>
      </c>
      <c r="E14" s="4" t="inlineStr">
        <is>
          <t xml:space="preserve"> </t>
        </is>
      </c>
    </row>
    <row r="15">
      <c r="A15" s="4" t="inlineStr">
        <is>
          <t>Balance at beginning of period (in USD per share) | $ / shares</t>
        </is>
      </c>
      <c r="B15" s="4" t="inlineStr">
        <is>
          <t xml:space="preserve"> </t>
        </is>
      </c>
      <c r="C15" s="8" t="n">
        <v>53.75</v>
      </c>
      <c r="D15" s="4" t="inlineStr">
        <is>
          <t xml:space="preserve"> </t>
        </is>
      </c>
      <c r="E15" s="4" t="inlineStr">
        <is>
          <t xml:space="preserve"> </t>
        </is>
      </c>
    </row>
    <row r="16">
      <c r="A16" s="4" t="inlineStr">
        <is>
          <t>Granted (in USD per share) | $ / shares</t>
        </is>
      </c>
      <c r="B16" s="4" t="inlineStr">
        <is>
          <t xml:space="preserve"> </t>
        </is>
      </c>
      <c r="C16" s="13" t="n">
        <v>71.77</v>
      </c>
      <c r="D16" s="4" t="inlineStr">
        <is>
          <t xml:space="preserve"> </t>
        </is>
      </c>
      <c r="E16" s="4" t="inlineStr">
        <is>
          <t xml:space="preserve"> </t>
        </is>
      </c>
    </row>
    <row r="17">
      <c r="A17" s="4" t="inlineStr">
        <is>
          <t>Adjustments (in USD per share) | $ / shares</t>
        </is>
      </c>
      <c r="B17" s="4" t="inlineStr">
        <is>
          <t xml:space="preserve"> </t>
        </is>
      </c>
      <c r="C17" s="6" t="n">
        <v>0</v>
      </c>
      <c r="D17" s="4" t="inlineStr">
        <is>
          <t xml:space="preserve"> </t>
        </is>
      </c>
      <c r="E17" s="4" t="inlineStr">
        <is>
          <t xml:space="preserve"> </t>
        </is>
      </c>
    </row>
    <row r="18">
      <c r="A18" s="4" t="inlineStr">
        <is>
          <t>Vested (in USD per share) | $ / shares</t>
        </is>
      </c>
      <c r="B18" s="4" t="inlineStr">
        <is>
          <t xml:space="preserve"> </t>
        </is>
      </c>
      <c r="C18" s="13" t="n">
        <v>60.34</v>
      </c>
      <c r="D18" s="4" t="inlineStr">
        <is>
          <t xml:space="preserve"> </t>
        </is>
      </c>
      <c r="E18" s="4" t="inlineStr">
        <is>
          <t xml:space="preserve"> </t>
        </is>
      </c>
    </row>
    <row r="19">
      <c r="A19" s="4" t="inlineStr">
        <is>
          <t>Forfeited (in USD per share) | $ / shares</t>
        </is>
      </c>
      <c r="B19" s="4" t="inlineStr">
        <is>
          <t xml:space="preserve"> </t>
        </is>
      </c>
      <c r="C19" s="13" t="n">
        <v>60.75</v>
      </c>
      <c r="D19" s="4" t="inlineStr">
        <is>
          <t xml:space="preserve"> </t>
        </is>
      </c>
      <c r="E19" s="4" t="inlineStr">
        <is>
          <t xml:space="preserve"> </t>
        </is>
      </c>
    </row>
    <row r="20">
      <c r="A20" s="4" t="inlineStr">
        <is>
          <t>Balance at end of period (in USD per share) | $ / shares</t>
        </is>
      </c>
      <c r="B20" s="4" t="inlineStr">
        <is>
          <t xml:space="preserve"> </t>
        </is>
      </c>
      <c r="C20" s="8" t="n">
        <v>57.78</v>
      </c>
      <c r="D20" s="8" t="n">
        <v>53.75</v>
      </c>
      <c r="E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row>
    <row r="22">
      <c r="A22" s="3" t="inlineStr">
        <is>
          <t>Restricted Stock Units / Restricted Stock (in shares)</t>
        </is>
      </c>
      <c r="B22" s="4" t="inlineStr">
        <is>
          <t xml:space="preserve"> </t>
        </is>
      </c>
      <c r="C22" s="4" t="inlineStr">
        <is>
          <t xml:space="preserve"> </t>
        </is>
      </c>
      <c r="D22" s="4" t="inlineStr">
        <is>
          <t xml:space="preserve"> </t>
        </is>
      </c>
      <c r="E22" s="4" t="inlineStr">
        <is>
          <t xml:space="preserve"> </t>
        </is>
      </c>
    </row>
    <row r="23">
      <c r="A23" s="4" t="inlineStr">
        <is>
          <t>Balance at beginning of period (in shares)</t>
        </is>
      </c>
      <c r="B23" s="4" t="inlineStr">
        <is>
          <t xml:space="preserve"> </t>
        </is>
      </c>
      <c r="C23" s="6" t="n">
        <v>0</v>
      </c>
      <c r="D23" s="4" t="inlineStr">
        <is>
          <t xml:space="preserve"> </t>
        </is>
      </c>
      <c r="E23" s="4" t="inlineStr">
        <is>
          <t xml:space="preserve"> </t>
        </is>
      </c>
    </row>
    <row r="24">
      <c r="A24" s="4" t="inlineStr">
        <is>
          <t>Granted (in shares)</t>
        </is>
      </c>
      <c r="B24" s="4" t="inlineStr">
        <is>
          <t xml:space="preserve"> </t>
        </is>
      </c>
      <c r="C24" s="6" t="n">
        <v>7564</v>
      </c>
      <c r="D24" s="4" t="inlineStr">
        <is>
          <t xml:space="preserve"> </t>
        </is>
      </c>
      <c r="E24" s="4" t="inlineStr">
        <is>
          <t xml:space="preserve"> </t>
        </is>
      </c>
    </row>
    <row r="25">
      <c r="A25" s="4" t="inlineStr">
        <is>
          <t>Adjustments (in shares)</t>
        </is>
      </c>
      <c r="B25" s="4" t="inlineStr">
        <is>
          <t xml:space="preserve"> </t>
        </is>
      </c>
      <c r="C25" s="6" t="n">
        <v>0</v>
      </c>
      <c r="D25" s="4" t="inlineStr">
        <is>
          <t xml:space="preserve"> </t>
        </is>
      </c>
      <c r="E25" s="4" t="inlineStr">
        <is>
          <t xml:space="preserve"> </t>
        </is>
      </c>
    </row>
    <row r="26">
      <c r="A26" s="4" t="inlineStr">
        <is>
          <t>Vested (in shares)</t>
        </is>
      </c>
      <c r="B26" s="4" t="inlineStr">
        <is>
          <t xml:space="preserve"> </t>
        </is>
      </c>
      <c r="C26" s="6" t="n">
        <v>-7564</v>
      </c>
      <c r="D26" s="4" t="inlineStr">
        <is>
          <t xml:space="preserve"> </t>
        </is>
      </c>
      <c r="E26" s="4" t="inlineStr">
        <is>
          <t xml:space="preserve"> </t>
        </is>
      </c>
    </row>
    <row r="27">
      <c r="A27" s="4" t="inlineStr">
        <is>
          <t>Forfeited (in shares)</t>
        </is>
      </c>
      <c r="B27" s="4" t="inlineStr">
        <is>
          <t xml:space="preserve"> </t>
        </is>
      </c>
      <c r="C27" s="6" t="n">
        <v>0</v>
      </c>
      <c r="D27" s="4" t="inlineStr">
        <is>
          <t xml:space="preserve"> </t>
        </is>
      </c>
      <c r="E27" s="4" t="inlineStr">
        <is>
          <t xml:space="preserve"> </t>
        </is>
      </c>
    </row>
    <row r="28">
      <c r="A28" s="4" t="inlineStr">
        <is>
          <t>Balance at end of period (in shares)</t>
        </is>
      </c>
      <c r="B28" s="4" t="inlineStr">
        <is>
          <t xml:space="preserve"> </t>
        </is>
      </c>
      <c r="C28" s="6" t="n">
        <v>0</v>
      </c>
      <c r="D28" s="6" t="n">
        <v>0</v>
      </c>
      <c r="E28" s="4" t="inlineStr">
        <is>
          <t xml:space="preserve"> </t>
        </is>
      </c>
    </row>
    <row r="29">
      <c r="A29" s="3" t="inlineStr">
        <is>
          <t>Weighted Average Grant Date Fair Value (in dollars per share)</t>
        </is>
      </c>
      <c r="B29" s="4" t="inlineStr">
        <is>
          <t xml:space="preserve"> </t>
        </is>
      </c>
      <c r="C29" s="4" t="inlineStr">
        <is>
          <t xml:space="preserve"> </t>
        </is>
      </c>
      <c r="D29" s="4" t="inlineStr">
        <is>
          <t xml:space="preserve"> </t>
        </is>
      </c>
      <c r="E29" s="4" t="inlineStr">
        <is>
          <t xml:space="preserve"> </t>
        </is>
      </c>
    </row>
    <row r="30">
      <c r="A30" s="4" t="inlineStr">
        <is>
          <t>Balance at beginning of period (in USD per share) | $ / shares</t>
        </is>
      </c>
      <c r="B30" s="4" t="inlineStr">
        <is>
          <t xml:space="preserve"> </t>
        </is>
      </c>
      <c r="C30" s="7" t="n">
        <v>0</v>
      </c>
      <c r="D30" s="4" t="inlineStr">
        <is>
          <t xml:space="preserve"> </t>
        </is>
      </c>
      <c r="E30" s="4" t="inlineStr">
        <is>
          <t xml:space="preserve"> </t>
        </is>
      </c>
    </row>
    <row r="31">
      <c r="A31" s="4" t="inlineStr">
        <is>
          <t>Granted (in USD per share) | $ / shares</t>
        </is>
      </c>
      <c r="B31" s="4" t="inlineStr">
        <is>
          <t xml:space="preserve"> </t>
        </is>
      </c>
      <c r="C31" s="13" t="n">
        <v>68.64</v>
      </c>
      <c r="D31" s="4" t="inlineStr">
        <is>
          <t xml:space="preserve"> </t>
        </is>
      </c>
      <c r="E31" s="4" t="inlineStr">
        <is>
          <t xml:space="preserve"> </t>
        </is>
      </c>
    </row>
    <row r="32">
      <c r="A32" s="4" t="inlineStr">
        <is>
          <t>Adjustments (in USD per share) | $ / shares</t>
        </is>
      </c>
      <c r="B32" s="4" t="inlineStr">
        <is>
          <t xml:space="preserve"> </t>
        </is>
      </c>
      <c r="C32" s="6" t="n">
        <v>0</v>
      </c>
      <c r="D32" s="4" t="inlineStr">
        <is>
          <t xml:space="preserve"> </t>
        </is>
      </c>
      <c r="E32" s="4" t="inlineStr">
        <is>
          <t xml:space="preserve"> </t>
        </is>
      </c>
    </row>
    <row r="33">
      <c r="A33" s="4" t="inlineStr">
        <is>
          <t>Vested (in USD per share) | $ / shares</t>
        </is>
      </c>
      <c r="B33" s="4" t="inlineStr">
        <is>
          <t xml:space="preserve"> </t>
        </is>
      </c>
      <c r="C33" s="13" t="n">
        <v>68.64</v>
      </c>
      <c r="D33" s="4" t="inlineStr">
        <is>
          <t xml:space="preserve"> </t>
        </is>
      </c>
      <c r="E33" s="4" t="inlineStr">
        <is>
          <t xml:space="preserve"> </t>
        </is>
      </c>
    </row>
    <row r="34">
      <c r="A34" s="4" t="inlineStr">
        <is>
          <t>Forfeited (in USD per share) | $ / shares</t>
        </is>
      </c>
      <c r="B34" s="4" t="inlineStr">
        <is>
          <t xml:space="preserve"> </t>
        </is>
      </c>
      <c r="C34" s="6" t="n">
        <v>0</v>
      </c>
      <c r="D34" s="4" t="inlineStr">
        <is>
          <t xml:space="preserve"> </t>
        </is>
      </c>
      <c r="E34" s="4" t="inlineStr">
        <is>
          <t xml:space="preserve"> </t>
        </is>
      </c>
    </row>
    <row r="35">
      <c r="A35" s="4" t="inlineStr">
        <is>
          <t>Balance at end of period (in USD per share) | $ / shares</t>
        </is>
      </c>
      <c r="B35" s="4" t="inlineStr">
        <is>
          <t xml:space="preserve"> </t>
        </is>
      </c>
      <c r="C35" s="7" t="n">
        <v>0</v>
      </c>
      <c r="D35" s="7" t="n">
        <v>0</v>
      </c>
      <c r="E35" s="4" t="inlineStr">
        <is>
          <t xml:space="preserve"> </t>
        </is>
      </c>
    </row>
    <row r="36">
      <c r="A36" s="4" t="inlineStr">
        <is>
          <t>Performance stock units (1)</t>
        </is>
      </c>
      <c r="B36" s="4" t="inlineStr">
        <is>
          <t xml:space="preserve"> </t>
        </is>
      </c>
      <c r="C36" s="4" t="inlineStr">
        <is>
          <t xml:space="preserve"> </t>
        </is>
      </c>
      <c r="D36" s="4" t="inlineStr">
        <is>
          <t xml:space="preserve"> </t>
        </is>
      </c>
      <c r="E36" s="4" t="inlineStr">
        <is>
          <t xml:space="preserve"> </t>
        </is>
      </c>
    </row>
    <row r="37">
      <c r="A37" s="3" t="inlineStr">
        <is>
          <t>Restricted Stock Units / Restricted Stock (in shares)</t>
        </is>
      </c>
      <c r="B37" s="4" t="inlineStr">
        <is>
          <t xml:space="preserve"> </t>
        </is>
      </c>
      <c r="C37" s="4" t="inlineStr">
        <is>
          <t xml:space="preserve"> </t>
        </is>
      </c>
      <c r="D37" s="4" t="inlineStr">
        <is>
          <t xml:space="preserve"> </t>
        </is>
      </c>
      <c r="E37" s="4" t="inlineStr">
        <is>
          <t xml:space="preserve"> </t>
        </is>
      </c>
    </row>
    <row r="38">
      <c r="A38" s="4" t="inlineStr">
        <is>
          <t>Balance at beginning of period (in shares)</t>
        </is>
      </c>
      <c r="B38" s="4" t="inlineStr">
        <is>
          <t xml:space="preserve"> </t>
        </is>
      </c>
      <c r="C38" s="6" t="n">
        <v>136246</v>
      </c>
      <c r="D38" s="4" t="inlineStr">
        <is>
          <t xml:space="preserve"> </t>
        </is>
      </c>
      <c r="E38" s="4" t="inlineStr">
        <is>
          <t xml:space="preserve"> </t>
        </is>
      </c>
    </row>
    <row r="39">
      <c r="A39" s="4" t="inlineStr">
        <is>
          <t>Granted (in shares)</t>
        </is>
      </c>
      <c r="B39" s="4" t="inlineStr">
        <is>
          <t xml:space="preserve"> </t>
        </is>
      </c>
      <c r="C39" s="6" t="n">
        <v>60765</v>
      </c>
      <c r="D39" s="4" t="inlineStr">
        <is>
          <t xml:space="preserve"> </t>
        </is>
      </c>
      <c r="E39" s="4" t="inlineStr">
        <is>
          <t xml:space="preserve"> </t>
        </is>
      </c>
    </row>
    <row r="40">
      <c r="A40" s="4" t="inlineStr">
        <is>
          <t>Adjustments (in shares)</t>
        </is>
      </c>
      <c r="B40" s="4" t="inlineStr">
        <is>
          <t xml:space="preserve"> </t>
        </is>
      </c>
      <c r="C40" s="6" t="n">
        <v>76734</v>
      </c>
      <c r="D40" s="4" t="inlineStr">
        <is>
          <t xml:space="preserve"> </t>
        </is>
      </c>
      <c r="E40" s="4" t="inlineStr">
        <is>
          <t xml:space="preserve"> </t>
        </is>
      </c>
    </row>
    <row r="41">
      <c r="A41" s="4" t="inlineStr">
        <is>
          <t>Vested (in shares)</t>
        </is>
      </c>
      <c r="B41" s="4" t="inlineStr">
        <is>
          <t xml:space="preserve"> </t>
        </is>
      </c>
      <c r="C41" s="6" t="n">
        <v>-10148</v>
      </c>
      <c r="D41" s="4" t="inlineStr">
        <is>
          <t xml:space="preserve"> </t>
        </is>
      </c>
      <c r="E41" s="4" t="inlineStr">
        <is>
          <t xml:space="preserve"> </t>
        </is>
      </c>
    </row>
    <row r="42">
      <c r="A42" s="4" t="inlineStr">
        <is>
          <t>Forfeited (in shares)</t>
        </is>
      </c>
      <c r="B42" s="4" t="inlineStr">
        <is>
          <t xml:space="preserve"> </t>
        </is>
      </c>
      <c r="C42" s="6" t="n">
        <v>0</v>
      </c>
      <c r="D42" s="4" t="inlineStr">
        <is>
          <t xml:space="preserve"> </t>
        </is>
      </c>
      <c r="E42" s="4" t="inlineStr">
        <is>
          <t xml:space="preserve"> </t>
        </is>
      </c>
    </row>
    <row r="43">
      <c r="A43" s="4" t="inlineStr">
        <is>
          <t>Balance at end of period (in shares)</t>
        </is>
      </c>
      <c r="B43" s="4" t="inlineStr">
        <is>
          <t xml:space="preserve"> </t>
        </is>
      </c>
      <c r="C43" s="6" t="n">
        <v>263597</v>
      </c>
      <c r="D43" s="6" t="n">
        <v>136246</v>
      </c>
      <c r="E43" s="4" t="inlineStr">
        <is>
          <t xml:space="preserve"> </t>
        </is>
      </c>
    </row>
    <row r="44">
      <c r="A44" s="3" t="inlineStr">
        <is>
          <t>Weighted Average Grant Date Fair Value (in dollars per share)</t>
        </is>
      </c>
      <c r="B44" s="4" t="inlineStr">
        <is>
          <t xml:space="preserve"> </t>
        </is>
      </c>
      <c r="C44" s="4" t="inlineStr">
        <is>
          <t xml:space="preserve"> </t>
        </is>
      </c>
      <c r="D44" s="4" t="inlineStr">
        <is>
          <t xml:space="preserve"> </t>
        </is>
      </c>
      <c r="E44" s="4" t="inlineStr">
        <is>
          <t xml:space="preserve"> </t>
        </is>
      </c>
    </row>
    <row r="45">
      <c r="A45" s="4" t="inlineStr">
        <is>
          <t>Balance at beginning of period (in USD per share) | $ / shares</t>
        </is>
      </c>
      <c r="B45" s="4" t="inlineStr">
        <is>
          <t xml:space="preserve"> </t>
        </is>
      </c>
      <c r="C45" s="8" t="n">
        <v>52.27</v>
      </c>
      <c r="D45" s="4" t="inlineStr">
        <is>
          <t xml:space="preserve"> </t>
        </is>
      </c>
      <c r="E45" s="4" t="inlineStr">
        <is>
          <t xml:space="preserve"> </t>
        </is>
      </c>
    </row>
    <row r="46">
      <c r="A46" s="4" t="inlineStr">
        <is>
          <t>Granted (in USD per share) | $ / shares</t>
        </is>
      </c>
      <c r="B46" s="4" t="inlineStr">
        <is>
          <t xml:space="preserve"> </t>
        </is>
      </c>
      <c r="C46" s="13" t="n">
        <v>77.28</v>
      </c>
      <c r="D46" s="4" t="inlineStr">
        <is>
          <t xml:space="preserve"> </t>
        </is>
      </c>
      <c r="E46" s="4" t="inlineStr">
        <is>
          <t xml:space="preserve"> </t>
        </is>
      </c>
    </row>
    <row r="47">
      <c r="A47" s="4" t="inlineStr">
        <is>
          <t>Adjustments (in USD per share) | $ / shares</t>
        </is>
      </c>
      <c r="B47" s="4" t="inlineStr">
        <is>
          <t xml:space="preserve"> </t>
        </is>
      </c>
      <c r="C47" s="13" t="n">
        <v>53.04</v>
      </c>
      <c r="D47" s="4" t="inlineStr">
        <is>
          <t xml:space="preserve"> </t>
        </is>
      </c>
      <c r="E47" s="4" t="inlineStr">
        <is>
          <t xml:space="preserve"> </t>
        </is>
      </c>
    </row>
    <row r="48">
      <c r="A48" s="4" t="inlineStr">
        <is>
          <t>Vested (in USD per share) | $ / shares</t>
        </is>
      </c>
      <c r="B48" s="4" t="inlineStr">
        <is>
          <t xml:space="preserve"> </t>
        </is>
      </c>
      <c r="C48" s="13" t="n">
        <v>68.73</v>
      </c>
      <c r="D48" s="4" t="inlineStr">
        <is>
          <t xml:space="preserve"> </t>
        </is>
      </c>
      <c r="E48" s="4" t="inlineStr">
        <is>
          <t xml:space="preserve"> </t>
        </is>
      </c>
    </row>
    <row r="49">
      <c r="A49" s="4" t="inlineStr">
        <is>
          <t>Forfeited (in USD per share) | $ / shares</t>
        </is>
      </c>
      <c r="B49" s="4" t="inlineStr">
        <is>
          <t xml:space="preserve"> </t>
        </is>
      </c>
      <c r="C49" s="6" t="n">
        <v>0</v>
      </c>
      <c r="D49" s="4" t="inlineStr">
        <is>
          <t xml:space="preserve"> </t>
        </is>
      </c>
      <c r="E49" s="4" t="inlineStr">
        <is>
          <t xml:space="preserve"> </t>
        </is>
      </c>
    </row>
    <row r="50">
      <c r="A50" s="4" t="inlineStr">
        <is>
          <t>Balance at end of period (in USD per share) | $ / shares</t>
        </is>
      </c>
      <c r="B50" s="4" t="inlineStr">
        <is>
          <t xml:space="preserve"> </t>
        </is>
      </c>
      <c r="C50" s="8" t="n">
        <v>57.62</v>
      </c>
      <c r="D50" s="8" t="n">
        <v>52.27</v>
      </c>
      <c r="E50" s="4" t="inlineStr">
        <is>
          <t xml:space="preserve"> </t>
        </is>
      </c>
    </row>
    <row r="51">
      <c r="A51" s="4" t="inlineStr">
        <is>
          <t>Deferred Stock Units</t>
        </is>
      </c>
      <c r="B51" s="4" t="inlineStr">
        <is>
          <t xml:space="preserve"> </t>
        </is>
      </c>
      <c r="C51" s="4" t="inlineStr">
        <is>
          <t xml:space="preserve"> </t>
        </is>
      </c>
      <c r="D51" s="4" t="inlineStr">
        <is>
          <t xml:space="preserve"> </t>
        </is>
      </c>
      <c r="E51" s="4" t="inlineStr">
        <is>
          <t xml:space="preserve"> </t>
        </is>
      </c>
    </row>
    <row r="52">
      <c r="A52" s="3" t="inlineStr">
        <is>
          <t>Restricted Stock Units / Restricted Stock (in shares)</t>
        </is>
      </c>
      <c r="B52" s="4" t="inlineStr">
        <is>
          <t xml:space="preserve"> </t>
        </is>
      </c>
      <c r="C52" s="4" t="inlineStr">
        <is>
          <t xml:space="preserve"> </t>
        </is>
      </c>
      <c r="D52" s="4" t="inlineStr">
        <is>
          <t xml:space="preserve"> </t>
        </is>
      </c>
      <c r="E52" s="4" t="inlineStr">
        <is>
          <t xml:space="preserve"> </t>
        </is>
      </c>
    </row>
    <row r="53">
      <c r="A53" s="4" t="inlineStr">
        <is>
          <t>Balance at beginning of period (in shares)</t>
        </is>
      </c>
      <c r="B53" s="4" t="inlineStr">
        <is>
          <t xml:space="preserve"> </t>
        </is>
      </c>
      <c r="C53" s="6" t="n">
        <v>44479</v>
      </c>
      <c r="D53" s="4" t="inlineStr">
        <is>
          <t xml:space="preserve"> </t>
        </is>
      </c>
      <c r="E53" s="4" t="inlineStr">
        <is>
          <t xml:space="preserve"> </t>
        </is>
      </c>
    </row>
    <row r="54">
      <c r="A54" s="4" t="inlineStr">
        <is>
          <t>Granted (in shares)</t>
        </is>
      </c>
      <c r="B54" s="4" t="inlineStr">
        <is>
          <t xml:space="preserve"> </t>
        </is>
      </c>
      <c r="C54" s="6" t="n">
        <v>3340</v>
      </c>
      <c r="D54" s="4" t="inlineStr">
        <is>
          <t xml:space="preserve"> </t>
        </is>
      </c>
      <c r="E54" s="4" t="inlineStr">
        <is>
          <t xml:space="preserve"> </t>
        </is>
      </c>
    </row>
    <row r="55">
      <c r="A55" s="4" t="inlineStr">
        <is>
          <t>Adjustments (in shares)</t>
        </is>
      </c>
      <c r="B55" s="4" t="inlineStr">
        <is>
          <t xml:space="preserve"> </t>
        </is>
      </c>
      <c r="C55" s="6" t="n">
        <v>0</v>
      </c>
      <c r="D55" s="4" t="inlineStr">
        <is>
          <t xml:space="preserve"> </t>
        </is>
      </c>
      <c r="E55" s="4" t="inlineStr">
        <is>
          <t xml:space="preserve"> </t>
        </is>
      </c>
    </row>
    <row r="56">
      <c r="A56" s="4" t="inlineStr">
        <is>
          <t>Vested (in shares)</t>
        </is>
      </c>
      <c r="B56" s="4" t="inlineStr">
        <is>
          <t xml:space="preserve"> </t>
        </is>
      </c>
      <c r="C56" s="6" t="n">
        <v>-13329</v>
      </c>
      <c r="D56" s="4" t="inlineStr">
        <is>
          <t xml:space="preserve"> </t>
        </is>
      </c>
      <c r="E56" s="4" t="inlineStr">
        <is>
          <t xml:space="preserve"> </t>
        </is>
      </c>
    </row>
    <row r="57">
      <c r="A57" s="4" t="inlineStr">
        <is>
          <t>Forfeited (in shares)</t>
        </is>
      </c>
      <c r="B57" s="4" t="inlineStr">
        <is>
          <t xml:space="preserve"> </t>
        </is>
      </c>
      <c r="C57" s="6" t="n">
        <v>0</v>
      </c>
      <c r="D57" s="4" t="inlineStr">
        <is>
          <t xml:space="preserve"> </t>
        </is>
      </c>
      <c r="E57" s="4" t="inlineStr">
        <is>
          <t xml:space="preserve"> </t>
        </is>
      </c>
    </row>
    <row r="58">
      <c r="A58" s="4" t="inlineStr">
        <is>
          <t>Balance at end of period (in shares)</t>
        </is>
      </c>
      <c r="B58" s="4" t="inlineStr">
        <is>
          <t xml:space="preserve"> </t>
        </is>
      </c>
      <c r="C58" s="6" t="n">
        <v>34490</v>
      </c>
      <c r="D58" s="6" t="n">
        <v>44479</v>
      </c>
      <c r="E58" s="4" t="inlineStr">
        <is>
          <t xml:space="preserve"> </t>
        </is>
      </c>
    </row>
    <row r="59">
      <c r="A59" s="3" t="inlineStr">
        <is>
          <t>Weighted Average Grant Date Fair Value (in dollars per share)</t>
        </is>
      </c>
      <c r="B59" s="4" t="inlineStr">
        <is>
          <t xml:space="preserve"> </t>
        </is>
      </c>
      <c r="C59" s="4" t="inlineStr">
        <is>
          <t xml:space="preserve"> </t>
        </is>
      </c>
      <c r="D59" s="4" t="inlineStr">
        <is>
          <t xml:space="preserve"> </t>
        </is>
      </c>
      <c r="E59" s="4" t="inlineStr">
        <is>
          <t xml:space="preserve"> </t>
        </is>
      </c>
    </row>
    <row r="60">
      <c r="A60" s="4" t="inlineStr">
        <is>
          <t>Balance at beginning of period (in USD per share) | $ / shares</t>
        </is>
      </c>
      <c r="B60" s="4" t="inlineStr">
        <is>
          <t xml:space="preserve"> </t>
        </is>
      </c>
      <c r="C60" s="8" t="n">
        <v>46.9</v>
      </c>
      <c r="D60" s="4" t="inlineStr">
        <is>
          <t xml:space="preserve"> </t>
        </is>
      </c>
      <c r="E60" s="4" t="inlineStr">
        <is>
          <t xml:space="preserve"> </t>
        </is>
      </c>
    </row>
    <row r="61">
      <c r="A61" s="4" t="inlineStr">
        <is>
          <t>Granted (in USD per share) | $ / shares</t>
        </is>
      </c>
      <c r="B61" s="4" t="inlineStr">
        <is>
          <t xml:space="preserve"> </t>
        </is>
      </c>
      <c r="C61" s="13" t="n">
        <v>68.86</v>
      </c>
      <c r="D61" s="4" t="inlineStr">
        <is>
          <t xml:space="preserve"> </t>
        </is>
      </c>
      <c r="E61" s="4" t="inlineStr">
        <is>
          <t xml:space="preserve"> </t>
        </is>
      </c>
    </row>
    <row r="62">
      <c r="A62" s="4" t="inlineStr">
        <is>
          <t>Adjustments (in USD per share) | $ / shares</t>
        </is>
      </c>
      <c r="B62" s="4" t="inlineStr">
        <is>
          <t xml:space="preserve"> </t>
        </is>
      </c>
      <c r="C62" s="6" t="n">
        <v>0</v>
      </c>
      <c r="D62" s="4" t="inlineStr">
        <is>
          <t xml:space="preserve"> </t>
        </is>
      </c>
      <c r="E62" s="4" t="inlineStr">
        <is>
          <t xml:space="preserve"> </t>
        </is>
      </c>
    </row>
    <row r="63">
      <c r="A63" s="4" t="inlineStr">
        <is>
          <t>Vested (in USD per share) | $ / shares</t>
        </is>
      </c>
      <c r="B63" s="4" t="inlineStr">
        <is>
          <t xml:space="preserve"> </t>
        </is>
      </c>
      <c r="C63" s="13" t="n">
        <v>36.47</v>
      </c>
      <c r="D63" s="4" t="inlineStr">
        <is>
          <t xml:space="preserve"> </t>
        </is>
      </c>
      <c r="E63" s="4" t="inlineStr">
        <is>
          <t xml:space="preserve"> </t>
        </is>
      </c>
    </row>
    <row r="64">
      <c r="A64" s="4" t="inlineStr">
        <is>
          <t>Forfeited (in USD per share) | $ / shares</t>
        </is>
      </c>
      <c r="B64" s="4" t="inlineStr">
        <is>
          <t xml:space="preserve"> </t>
        </is>
      </c>
      <c r="C64" s="6" t="n">
        <v>0</v>
      </c>
      <c r="D64" s="4" t="inlineStr">
        <is>
          <t xml:space="preserve"> </t>
        </is>
      </c>
      <c r="E64" s="4" t="inlineStr">
        <is>
          <t xml:space="preserve"> </t>
        </is>
      </c>
    </row>
    <row r="65">
      <c r="A65" s="4" t="inlineStr">
        <is>
          <t>Balance at end of period (in USD per share) | $ / shares</t>
        </is>
      </c>
      <c r="B65" s="4" t="inlineStr">
        <is>
          <t xml:space="preserve"> </t>
        </is>
      </c>
      <c r="C65" s="8" t="n">
        <v>53.06</v>
      </c>
      <c r="D65" s="8" t="n">
        <v>46.9</v>
      </c>
      <c r="E65" s="4" t="inlineStr">
        <is>
          <t xml:space="preserve"> </t>
        </is>
      </c>
    </row>
    <row r="66">
      <c r="A66" s="4" t="inlineStr">
        <is>
          <t>Minimum | Performance stock units (1)</t>
        </is>
      </c>
      <c r="B66" s="4" t="inlineStr">
        <is>
          <t xml:space="preserve"> </t>
        </is>
      </c>
      <c r="C66" s="4" t="inlineStr">
        <is>
          <t xml:space="preserve"> </t>
        </is>
      </c>
      <c r="D66" s="4" t="inlineStr">
        <is>
          <t xml:space="preserve"> </t>
        </is>
      </c>
      <c r="E66" s="4" t="inlineStr">
        <is>
          <t xml:space="preserve"> </t>
        </is>
      </c>
    </row>
    <row r="67">
      <c r="A67" s="3" t="inlineStr">
        <is>
          <t>Weighted Average Grant Date Fair Value (in dollars per share)</t>
        </is>
      </c>
      <c r="B67" s="4" t="inlineStr">
        <is>
          <t xml:space="preserve"> </t>
        </is>
      </c>
      <c r="C67" s="4" t="inlineStr">
        <is>
          <t xml:space="preserve"> </t>
        </is>
      </c>
      <c r="D67" s="4" t="inlineStr">
        <is>
          <t xml:space="preserve"> </t>
        </is>
      </c>
      <c r="E67" s="4" t="inlineStr">
        <is>
          <t xml:space="preserve"> </t>
        </is>
      </c>
    </row>
    <row r="68">
      <c r="A68" s="4" t="inlineStr">
        <is>
          <t>Percent of grants awarded based on target threshold</t>
        </is>
      </c>
      <c r="B68" s="4" t="inlineStr">
        <is>
          <t xml:space="preserve"> </t>
        </is>
      </c>
      <c r="C68" s="9" t="n">
        <v>0</v>
      </c>
      <c r="D68" s="4" t="inlineStr">
        <is>
          <t xml:space="preserve"> </t>
        </is>
      </c>
      <c r="E68" s="4" t="inlineStr">
        <is>
          <t xml:space="preserve"> </t>
        </is>
      </c>
    </row>
    <row r="69">
      <c r="A69" s="4" t="inlineStr">
        <is>
          <t>Maximum | Performance stock units (1)</t>
        </is>
      </c>
      <c r="B69" s="4" t="inlineStr">
        <is>
          <t xml:space="preserve"> </t>
        </is>
      </c>
      <c r="C69" s="4" t="inlineStr">
        <is>
          <t xml:space="preserve"> </t>
        </is>
      </c>
      <c r="D69" s="4" t="inlineStr">
        <is>
          <t xml:space="preserve"> </t>
        </is>
      </c>
      <c r="E69" s="4" t="inlineStr">
        <is>
          <t xml:space="preserve"> </t>
        </is>
      </c>
    </row>
    <row r="70">
      <c r="A70" s="3" t="inlineStr">
        <is>
          <t>Weighted Average Grant Date Fair Value (in dollars per share)</t>
        </is>
      </c>
      <c r="B70" s="4" t="inlineStr">
        <is>
          <t xml:space="preserve"> </t>
        </is>
      </c>
      <c r="C70" s="4" t="inlineStr">
        <is>
          <t xml:space="preserve"> </t>
        </is>
      </c>
      <c r="D70" s="4" t="inlineStr">
        <is>
          <t xml:space="preserve"> </t>
        </is>
      </c>
      <c r="E70" s="4" t="inlineStr">
        <is>
          <t xml:space="preserve"> </t>
        </is>
      </c>
    </row>
    <row r="71">
      <c r="A71" s="4" t="inlineStr">
        <is>
          <t>Percent of grants awarded based on target threshold</t>
        </is>
      </c>
      <c r="B71" s="4" t="inlineStr">
        <is>
          <t xml:space="preserve"> </t>
        </is>
      </c>
      <c r="C71" s="9" t="n">
        <v>2</v>
      </c>
      <c r="D71" s="4" t="inlineStr">
        <is>
          <t xml:space="preserve"> </t>
        </is>
      </c>
      <c r="E71" s="4" t="inlineStr">
        <is>
          <t xml:space="preserve"> </t>
        </is>
      </c>
    </row>
    <row r="72">
      <c r="A72" s="4" t="inlineStr">
        <is>
          <t>2018 Plan | Return On Invested Capital | Performance stock units (1)</t>
        </is>
      </c>
      <c r="B72" s="4" t="inlineStr">
        <is>
          <t xml:space="preserve"> </t>
        </is>
      </c>
      <c r="C72" s="4" t="inlineStr">
        <is>
          <t xml:space="preserve"> </t>
        </is>
      </c>
      <c r="D72" s="4" t="inlineStr">
        <is>
          <t xml:space="preserve"> </t>
        </is>
      </c>
      <c r="E72" s="4" t="inlineStr">
        <is>
          <t xml:space="preserve"> </t>
        </is>
      </c>
    </row>
    <row r="73">
      <c r="A73" s="3" t="inlineStr">
        <is>
          <t>Weighted Average Grant Date Fair Value (in dollars per share)</t>
        </is>
      </c>
      <c r="B73" s="4" t="inlineStr">
        <is>
          <t xml:space="preserve"> </t>
        </is>
      </c>
      <c r="C73" s="4" t="inlineStr">
        <is>
          <t xml:space="preserve"> </t>
        </is>
      </c>
      <c r="D73" s="4" t="inlineStr">
        <is>
          <t xml:space="preserve"> </t>
        </is>
      </c>
      <c r="E73" s="4" t="inlineStr">
        <is>
          <t xml:space="preserve"> </t>
        </is>
      </c>
    </row>
    <row r="74">
      <c r="A74" s="4" t="inlineStr">
        <is>
          <t>Award performance period</t>
        </is>
      </c>
      <c r="B74" s="4" t="inlineStr">
        <is>
          <t xml:space="preserve"> </t>
        </is>
      </c>
      <c r="C74" s="4" t="inlineStr">
        <is>
          <t>1 year</t>
        </is>
      </c>
      <c r="D74" s="4" t="inlineStr">
        <is>
          <t xml:space="preserve"> </t>
        </is>
      </c>
      <c r="E7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7340</v>
      </c>
      <c r="C4" s="7" t="n">
        <v>110533</v>
      </c>
      <c r="D4" s="7" t="n">
        <v>824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312</v>
      </c>
      <c r="C6" s="6" t="n">
        <v>27378</v>
      </c>
      <c r="D6" s="6" t="n">
        <v>26167</v>
      </c>
    </row>
    <row r="7">
      <c r="A7" s="4" t="inlineStr">
        <is>
          <t>Intangible asset impairment</t>
        </is>
      </c>
      <c r="B7" s="6" t="n">
        <v>11300</v>
      </c>
      <c r="C7" s="6" t="n">
        <v>3797</v>
      </c>
      <c r="D7" s="6" t="n">
        <v>0</v>
      </c>
    </row>
    <row r="8">
      <c r="A8" s="4" t="inlineStr">
        <is>
          <t>Stock compensation expense</t>
        </is>
      </c>
      <c r="B8" s="6" t="n">
        <v>10963</v>
      </c>
      <c r="C8" s="6" t="n">
        <v>9750</v>
      </c>
      <c r="D8" s="6" t="n">
        <v>8334</v>
      </c>
    </row>
    <row r="9">
      <c r="A9" s="4" t="inlineStr">
        <is>
          <t>Gain on sale of business</t>
        </is>
      </c>
      <c r="B9" s="6" t="n">
        <v>-25265</v>
      </c>
      <c r="C9" s="6" t="n">
        <v>0</v>
      </c>
      <c r="D9" s="6" t="n">
        <v>0</v>
      </c>
    </row>
    <row r="10">
      <c r="A10" s="4" t="inlineStr">
        <is>
          <t>Exit activity costs, non-cash</t>
        </is>
      </c>
      <c r="B10" s="6" t="n">
        <v>31</v>
      </c>
      <c r="C10" s="6" t="n">
        <v>2771</v>
      </c>
      <c r="D10" s="6" t="n">
        <v>16266</v>
      </c>
    </row>
    <row r="11">
      <c r="A11" s="4" t="inlineStr">
        <is>
          <t>(Benefit of) provision for deferred income taxes</t>
        </is>
      </c>
      <c r="B11" s="6" t="n">
        <v>-486</v>
      </c>
      <c r="C11" s="6" t="n">
        <v>10800</v>
      </c>
      <c r="D11" s="6" t="n">
        <v>6337</v>
      </c>
    </row>
    <row r="12">
      <c r="A12" s="4" t="inlineStr">
        <is>
          <t>Other, net</t>
        </is>
      </c>
      <c r="B12" s="6" t="n">
        <v>5865</v>
      </c>
      <c r="C12" s="6" t="n">
        <v>12492</v>
      </c>
      <c r="D12" s="6" t="n">
        <v>1506</v>
      </c>
    </row>
    <row r="13">
      <c r="A13" s="3" t="inlineStr">
        <is>
          <t>Changes in operating assets and liabilities net of effects from acquisitions:</t>
        </is>
      </c>
      <c r="B13" s="4" t="inlineStr">
        <is>
          <t xml:space="preserve"> </t>
        </is>
      </c>
      <c r="C13" s="4" t="inlineStr">
        <is>
          <t xml:space="preserve"> </t>
        </is>
      </c>
      <c r="D13" s="4" t="inlineStr">
        <is>
          <t xml:space="preserve"> </t>
        </is>
      </c>
    </row>
    <row r="14">
      <c r="A14" s="4" t="inlineStr">
        <is>
          <t>Trade receivables and costs in excess of billings</t>
        </is>
      </c>
      <c r="B14" s="6" t="n">
        <v>17914</v>
      </c>
      <c r="C14" s="6" t="n">
        <v>-15375</v>
      </c>
      <c r="D14" s="6" t="n">
        <v>32754</v>
      </c>
    </row>
    <row r="15">
      <c r="A15" s="4" t="inlineStr">
        <is>
          <t>Inventories</t>
        </is>
      </c>
      <c r="B15" s="6" t="n">
        <v>-18623</v>
      </c>
      <c r="C15" s="6" t="n">
        <v>45908</v>
      </c>
      <c r="D15" s="6" t="n">
        <v>14377</v>
      </c>
    </row>
    <row r="16">
      <c r="A16" s="4" t="inlineStr">
        <is>
          <t>Other current assets and other assets</t>
        </is>
      </c>
      <c r="B16" s="6" t="n">
        <v>-22515</v>
      </c>
      <c r="C16" s="6" t="n">
        <v>514</v>
      </c>
      <c r="D16" s="6" t="n">
        <v>2062</v>
      </c>
    </row>
    <row r="17">
      <c r="A17" s="4" t="inlineStr">
        <is>
          <t>Accounts payable</t>
        </is>
      </c>
      <c r="B17" s="6" t="n">
        <v>26528</v>
      </c>
      <c r="C17" s="6" t="n">
        <v>-14387</v>
      </c>
      <c r="D17" s="6" t="n">
        <v>-76260</v>
      </c>
    </row>
    <row r="18">
      <c r="A18" s="4" t="inlineStr">
        <is>
          <t>Accrued expenses and other non-current liabilities</t>
        </is>
      </c>
      <c r="B18" s="6" t="n">
        <v>3900</v>
      </c>
      <c r="C18" s="6" t="n">
        <v>24295</v>
      </c>
      <c r="D18" s="6" t="n">
        <v>-11258</v>
      </c>
    </row>
    <row r="19">
      <c r="A19" s="4" t="inlineStr">
        <is>
          <t>Net cash provided by operating activities</t>
        </is>
      </c>
      <c r="B19" s="6" t="n">
        <v>174264</v>
      </c>
      <c r="C19" s="6" t="n">
        <v>218476</v>
      </c>
      <c r="D19" s="6" t="n">
        <v>10269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plant, and equipment, net</t>
        </is>
      </c>
      <c r="B21" s="6" t="n">
        <v>-19930</v>
      </c>
      <c r="C21" s="6" t="n">
        <v>-13906</v>
      </c>
      <c r="D21" s="6" t="n">
        <v>-20062</v>
      </c>
    </row>
    <row r="22">
      <c r="A22" s="4" t="inlineStr">
        <is>
          <t>Acquisitions, net of cash acquired</t>
        </is>
      </c>
      <c r="B22" s="6" t="n">
        <v>0</v>
      </c>
      <c r="C22" s="6" t="n">
        <v>-9863</v>
      </c>
      <c r="D22" s="6" t="n">
        <v>-51621</v>
      </c>
    </row>
    <row r="23">
      <c r="A23" s="4" t="inlineStr">
        <is>
          <t>Net proceeds from sale of business</t>
        </is>
      </c>
      <c r="B23" s="6" t="n">
        <v>28474</v>
      </c>
      <c r="C23" s="6" t="n">
        <v>8047</v>
      </c>
      <c r="D23" s="6" t="n">
        <v>0</v>
      </c>
    </row>
    <row r="24">
      <c r="A24" s="4" t="inlineStr">
        <is>
          <t>Net cash provided by (used in) investing activities</t>
        </is>
      </c>
      <c r="B24" s="6" t="n">
        <v>8544</v>
      </c>
      <c r="C24" s="6" t="n">
        <v>-15722</v>
      </c>
      <c r="D24" s="6" t="n">
        <v>-71683</v>
      </c>
    </row>
    <row r="25">
      <c r="A25" s="3" t="inlineStr">
        <is>
          <t>Cash Flows from Financing Activities</t>
        </is>
      </c>
      <c r="B25" s="4" t="inlineStr">
        <is>
          <t xml:space="preserve"> </t>
        </is>
      </c>
      <c r="C25" s="4" t="inlineStr">
        <is>
          <t xml:space="preserve"> </t>
        </is>
      </c>
      <c r="D25" s="4" t="inlineStr">
        <is>
          <t xml:space="preserve"> </t>
        </is>
      </c>
    </row>
    <row r="26">
      <c r="A26" s="4" t="inlineStr">
        <is>
          <t>Long-term debt payments</t>
        </is>
      </c>
      <c r="B26" s="6" t="n">
        <v>0</v>
      </c>
      <c r="C26" s="6" t="n">
        <v>-141000</v>
      </c>
      <c r="D26" s="6" t="n">
        <v>-138000</v>
      </c>
    </row>
    <row r="27">
      <c r="A27" s="4" t="inlineStr">
        <is>
          <t>Proceeds from long-term debt</t>
        </is>
      </c>
      <c r="B27" s="6" t="n">
        <v>0</v>
      </c>
      <c r="C27" s="6" t="n">
        <v>50000</v>
      </c>
      <c r="D27" s="6" t="n">
        <v>204500</v>
      </c>
    </row>
    <row r="28">
      <c r="A28" s="4" t="inlineStr">
        <is>
          <t>Payment of debt issuance costs</t>
        </is>
      </c>
      <c r="B28" s="6" t="n">
        <v>0</v>
      </c>
      <c r="C28" s="6" t="n">
        <v>0</v>
      </c>
      <c r="D28" s="6" t="n">
        <v>-2013</v>
      </c>
    </row>
    <row r="29">
      <c r="A29" s="4" t="inlineStr">
        <is>
          <t>Purchase of common stock at market prices</t>
        </is>
      </c>
      <c r="B29" s="6" t="n">
        <v>-12189</v>
      </c>
      <c r="C29" s="6" t="n">
        <v>-29329</v>
      </c>
      <c r="D29" s="6" t="n">
        <v>-89494</v>
      </c>
    </row>
    <row r="30">
      <c r="A30" s="4" t="inlineStr">
        <is>
          <t>Net cash used in financing activities</t>
        </is>
      </c>
      <c r="B30" s="6" t="n">
        <v>-12189</v>
      </c>
      <c r="C30" s="6" t="n">
        <v>-120329</v>
      </c>
      <c r="D30" s="6" t="n">
        <v>-25007</v>
      </c>
    </row>
    <row r="31">
      <c r="A31" s="4" t="inlineStr">
        <is>
          <t>Effect of exchange rate changes on cash</t>
        </is>
      </c>
      <c r="B31" s="6" t="n">
        <v>-565</v>
      </c>
      <c r="C31" s="6" t="n">
        <v>-607</v>
      </c>
      <c r="D31" s="6" t="n">
        <v>-1242</v>
      </c>
    </row>
    <row r="32">
      <c r="A32" s="4" t="inlineStr">
        <is>
          <t>Net increase in cash and cash equivalents</t>
        </is>
      </c>
      <c r="B32" s="6" t="n">
        <v>170054</v>
      </c>
      <c r="C32" s="6" t="n">
        <v>81818</v>
      </c>
      <c r="D32" s="6" t="n">
        <v>4759</v>
      </c>
    </row>
    <row r="33">
      <c r="A33" s="4" t="inlineStr">
        <is>
          <t>Cash and cash equivalents at beginning of year</t>
        </is>
      </c>
      <c r="B33" s="6" t="n">
        <v>99426</v>
      </c>
      <c r="C33" s="6" t="n">
        <v>17608</v>
      </c>
      <c r="D33" s="6" t="n">
        <v>12849</v>
      </c>
    </row>
    <row r="34">
      <c r="A34" s="4" t="inlineStr">
        <is>
          <t>Cash and cash equivalents at end of year</t>
        </is>
      </c>
      <c r="B34" s="6" t="n">
        <v>269480</v>
      </c>
      <c r="C34" s="6" t="n">
        <v>99426</v>
      </c>
      <c r="D34" s="6" t="n">
        <v>17608</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for interest</t>
        </is>
      </c>
      <c r="B36" s="6" t="n">
        <v>1050</v>
      </c>
      <c r="C36" s="6" t="n">
        <v>3553</v>
      </c>
      <c r="D36" s="6" t="n">
        <v>3542</v>
      </c>
    </row>
    <row r="37">
      <c r="A37" s="4" t="inlineStr">
        <is>
          <t>Cash paid for income taxes</t>
        </is>
      </c>
      <c r="B37" s="7" t="n">
        <v>31044</v>
      </c>
      <c r="C37" s="7" t="n">
        <v>23447</v>
      </c>
      <c r="D37" s="7" t="n">
        <v>270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ggregate Intrinsic Value of Options Exercised and Aggregate Fair Value of Restricted Stock Units and Restricted Shares that Vested) (Details) - USD ($) $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 date fair value</t>
        </is>
      </c>
      <c r="B5" s="7" t="n">
        <v>4626</v>
      </c>
      <c r="C5" s="7" t="n">
        <v>4740</v>
      </c>
      <c r="D5" s="7" t="n">
        <v>3920</v>
      </c>
    </row>
    <row r="6">
      <c r="A6" s="4" t="inlineStr">
        <is>
          <t>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 date fair value</t>
        </is>
      </c>
      <c r="B8" s="6" t="n">
        <v>519</v>
      </c>
      <c r="C8" s="6" t="n">
        <v>460</v>
      </c>
      <c r="D8" s="6" t="n">
        <v>665</v>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 date fair value</t>
        </is>
      </c>
      <c r="B11" s="6" t="n">
        <v>788</v>
      </c>
      <c r="C11" s="6" t="n">
        <v>3999</v>
      </c>
      <c r="D11" s="6" t="n">
        <v>6729</v>
      </c>
    </row>
    <row r="12">
      <c r="A12" s="4" t="inlineStr">
        <is>
          <t>Deferr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 date fair value</t>
        </is>
      </c>
      <c r="B14" s="7" t="n">
        <v>230</v>
      </c>
      <c r="C14" s="7" t="n">
        <v>345</v>
      </c>
      <c r="D14" s="7" t="n">
        <v>1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Cash Paid to Settle Liability Awards) (Details) - USD ($) shares in Thousands, $ in Thousands</t>
        </is>
      </c>
      <c r="B1" s="2" t="inlineStr">
        <is>
          <t>12 Months Ended</t>
        </is>
      </c>
    </row>
    <row r="2">
      <c r="B2" s="2" t="inlineStr">
        <is>
          <t>Dec. 31, 2024</t>
        </is>
      </c>
      <c r="C2" s="2" t="inlineStr">
        <is>
          <t>Dec. 31, 2023</t>
        </is>
      </c>
      <c r="D2" s="2" t="inlineStr">
        <is>
          <t>Dec. 31, 2022</t>
        </is>
      </c>
    </row>
    <row r="3">
      <c r="A3" s="4" t="inlineStr">
        <is>
          <t>M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 units credited</t>
        </is>
      </c>
      <c r="B5" s="7" t="n">
        <v>2821</v>
      </c>
      <c r="C5" s="7" t="n">
        <v>2392</v>
      </c>
      <c r="D5" s="7" t="n">
        <v>3689</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units credited (in shares)</t>
        </is>
      </c>
      <c r="B8" s="6" t="n">
        <v>43566</v>
      </c>
      <c r="C8" s="6" t="n">
        <v>48921</v>
      </c>
      <c r="D8" s="6" t="n">
        <v>12365</v>
      </c>
    </row>
    <row r="9">
      <c r="A9" s="4" t="inlineStr">
        <is>
          <t>Restricted stock units balance, vested and unvested (in shares)</t>
        </is>
      </c>
      <c r="B9" s="6" t="n">
        <v>205221</v>
      </c>
      <c r="C9" s="6" t="n">
        <v>199946</v>
      </c>
      <c r="D9" s="6" t="n">
        <v>158644</v>
      </c>
    </row>
    <row r="10">
      <c r="A10" s="4" t="inlineStr">
        <is>
          <t>Manage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MSPP expense (recovery) (in thousands)</t>
        </is>
      </c>
      <c r="B12" s="7" t="n">
        <v>3890</v>
      </c>
      <c r="C12" s="7" t="n">
        <v>4710</v>
      </c>
      <c r="D12" s="7" t="n">
        <v>-44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Measurements (Narrative) (Details) - USD ($)</t>
        </is>
      </c>
      <c r="B1" s="2" t="inlineStr">
        <is>
          <t>12 Months Ended</t>
        </is>
      </c>
    </row>
    <row r="2">
      <c r="B2" s="2" t="inlineStr">
        <is>
          <t>Dec. 31, 2024</t>
        </is>
      </c>
      <c r="C2" s="2" t="inlineStr">
        <is>
          <t>Dec. 31, 2023</t>
        </is>
      </c>
      <c r="D2" s="2" t="inlineStr">
        <is>
          <t>Dec. 31, 2022</t>
        </is>
      </c>
    </row>
    <row r="3">
      <c r="A3" s="3" t="inlineStr">
        <is>
          <t>Extinguishment of Debt [Line Items]</t>
        </is>
      </c>
      <c r="B3" s="4" t="inlineStr">
        <is>
          <t xml:space="preserve"> </t>
        </is>
      </c>
      <c r="C3" s="4" t="inlineStr">
        <is>
          <t xml:space="preserve"> </t>
        </is>
      </c>
      <c r="D3" s="4" t="inlineStr">
        <is>
          <t xml:space="preserve"> </t>
        </is>
      </c>
    </row>
    <row r="4">
      <c r="A4" s="4" t="inlineStr">
        <is>
          <t>Carrying value of outstanding debt</t>
        </is>
      </c>
      <c r="B4" s="7" t="n">
        <v>0</v>
      </c>
      <c r="C4" s="4" t="inlineStr">
        <is>
          <t xml:space="preserve"> </t>
        </is>
      </c>
      <c r="D4" s="4" t="inlineStr">
        <is>
          <t xml:space="preserve"> </t>
        </is>
      </c>
    </row>
    <row r="5">
      <c r="A5" s="4" t="inlineStr">
        <is>
          <t>Fair value of impaired intangible assets</t>
        </is>
      </c>
      <c r="B5" s="6" t="n">
        <v>0</v>
      </c>
      <c r="C5" s="7" t="n">
        <v>0</v>
      </c>
      <c r="D5" s="7" t="n">
        <v>0</v>
      </c>
    </row>
    <row r="6">
      <c r="A6" s="4" t="inlineStr">
        <is>
          <t>Carrying value of impaired intangible assets</t>
        </is>
      </c>
      <c r="B6" s="6" t="n">
        <v>11300000</v>
      </c>
      <c r="C6" s="7" t="n">
        <v>3800000</v>
      </c>
      <c r="D6" s="4" t="inlineStr">
        <is>
          <t xml:space="preserve"> </t>
        </is>
      </c>
    </row>
    <row r="7">
      <c r="A7" s="4" t="inlineStr">
        <is>
          <t>Revolving Credit Facility | Senior Credit Agreement</t>
        </is>
      </c>
      <c r="B7" s="4" t="inlineStr">
        <is>
          <t xml:space="preserve"> </t>
        </is>
      </c>
      <c r="C7" s="4" t="inlineStr">
        <is>
          <t xml:space="preserve"> </t>
        </is>
      </c>
      <c r="D7" s="4" t="inlineStr">
        <is>
          <t xml:space="preserve"> </t>
        </is>
      </c>
    </row>
    <row r="8">
      <c r="A8" s="3" t="inlineStr">
        <is>
          <t>Extinguishment of Debt [Line Items]</t>
        </is>
      </c>
      <c r="B8" s="4" t="inlineStr">
        <is>
          <t xml:space="preserve"> </t>
        </is>
      </c>
      <c r="C8" s="4" t="inlineStr">
        <is>
          <t xml:space="preserve"> </t>
        </is>
      </c>
      <c r="D8" s="4" t="inlineStr">
        <is>
          <t xml:space="preserve"> </t>
        </is>
      </c>
    </row>
    <row r="9">
      <c r="A9" s="4" t="inlineStr">
        <is>
          <t>Carrying value of outstanding debt</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s>
  <sheetData>
    <row r="1">
      <c r="A1" s="1" t="inlineStr">
        <is>
          <t>Exit Activity Costs and Asset Impairments (Narrative) (Details) $ in Thousands</t>
        </is>
      </c>
      <c r="B1" s="2" t="inlineStr">
        <is>
          <t>12 Months Ended</t>
        </is>
      </c>
    </row>
    <row r="2">
      <c r="B2" s="2" t="inlineStr">
        <is>
          <t>Dec. 31, 2024 USD ($) facility</t>
        </is>
      </c>
      <c r="C2" s="2" t="inlineStr">
        <is>
          <t>Dec. 31, 2023 USD ($) facility</t>
        </is>
      </c>
      <c r="D2" s="2" t="inlineStr">
        <is>
          <t>Dec. 31, 2022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consolidated facilities to be closed</t>
        </is>
      </c>
      <c r="B4" s="6" t="n">
        <v>2</v>
      </c>
      <c r="C4" s="4" t="inlineStr">
        <is>
          <t xml:space="preserve"> </t>
        </is>
      </c>
      <c r="D4" s="4" t="inlineStr">
        <is>
          <t xml:space="preserve"> </t>
        </is>
      </c>
    </row>
    <row r="5">
      <c r="A5" s="4" t="inlineStr">
        <is>
          <t>Number of facilities relocated</t>
        </is>
      </c>
      <c r="B5" s="4" t="inlineStr">
        <is>
          <t xml:space="preserve"> </t>
        </is>
      </c>
      <c r="C5" s="6" t="n">
        <v>1</v>
      </c>
      <c r="D5" s="4" t="inlineStr">
        <is>
          <t xml:space="preserve"> </t>
        </is>
      </c>
    </row>
    <row r="6">
      <c r="A6" s="4" t="inlineStr">
        <is>
          <t>Held for sale valuation allowance | $</t>
        </is>
      </c>
      <c r="B6" s="7" t="n">
        <v>25265</v>
      </c>
      <c r="C6" s="7" t="n">
        <v>0</v>
      </c>
      <c r="D6"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chedule Of Asset Impairment Charges Related To Restructuring Activiti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Exit Activity</t>
        </is>
      </c>
      <c r="B4" s="7" t="n">
        <v>11030</v>
      </c>
      <c r="C4" s="7" t="n">
        <v>9204</v>
      </c>
      <c r="D4" s="7" t="n">
        <v>6039</v>
      </c>
    </row>
    <row r="5">
      <c r="A5" s="4" t="inlineStr">
        <is>
          <t>Asset Impairment</t>
        </is>
      </c>
      <c r="B5" s="6" t="n">
        <v>31</v>
      </c>
      <c r="C5" s="6" t="n">
        <v>4987</v>
      </c>
      <c r="D5" s="6" t="n">
        <v>2276</v>
      </c>
    </row>
    <row r="6">
      <c r="A6" s="4" t="inlineStr">
        <is>
          <t>Restructuring charges</t>
        </is>
      </c>
      <c r="B6" s="7" t="n">
        <v>11061</v>
      </c>
      <c r="C6" s="6" t="n">
        <v>14191</v>
      </c>
      <c r="D6" s="6" t="n">
        <v>8315</v>
      </c>
    </row>
    <row r="7">
      <c r="A7" s="4" t="inlineStr">
        <is>
          <t>RestructuringIncurredCostStatementOfIncomeOrComprehensiveIncomeExtensibleEnumerationNotDisclosedFlag</t>
        </is>
      </c>
      <c r="B7" s="4" t="inlineStr">
        <is>
          <t>true</t>
        </is>
      </c>
      <c r="C7" s="4" t="inlineStr">
        <is>
          <t xml:space="preserve"> </t>
        </is>
      </c>
      <c r="D7" s="4" t="inlineStr">
        <is>
          <t xml:space="preserve"> </t>
        </is>
      </c>
    </row>
    <row r="8">
      <c r="A8" s="4" t="inlineStr">
        <is>
          <t>Corporat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it Activity</t>
        </is>
      </c>
      <c r="B10" s="7" t="n">
        <v>83</v>
      </c>
      <c r="C10" s="6" t="n">
        <v>-32</v>
      </c>
      <c r="D10" s="6" t="n">
        <v>250</v>
      </c>
    </row>
    <row r="11">
      <c r="A11" s="4" t="inlineStr">
        <is>
          <t>Asset Impairment</t>
        </is>
      </c>
      <c r="B11" s="6" t="n">
        <v>0</v>
      </c>
      <c r="C11" s="6" t="n">
        <v>0</v>
      </c>
      <c r="D11" s="6" t="n">
        <v>0</v>
      </c>
    </row>
    <row r="12">
      <c r="A12" s="4" t="inlineStr">
        <is>
          <t>Restructuring charges</t>
        </is>
      </c>
      <c r="B12" s="6" t="n">
        <v>83</v>
      </c>
      <c r="C12" s="6" t="n">
        <v>-32</v>
      </c>
      <c r="D12" s="6" t="n">
        <v>250</v>
      </c>
    </row>
    <row r="13">
      <c r="A13" s="4" t="inlineStr">
        <is>
          <t>Residential | Operating Segmen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Exit Activity</t>
        </is>
      </c>
      <c r="B15" s="6" t="n">
        <v>678</v>
      </c>
      <c r="C15" s="6" t="n">
        <v>960</v>
      </c>
      <c r="D15" s="6" t="n">
        <v>1825</v>
      </c>
    </row>
    <row r="16">
      <c r="A16" s="4" t="inlineStr">
        <is>
          <t>Asset Impairment</t>
        </is>
      </c>
      <c r="B16" s="6" t="n">
        <v>-72</v>
      </c>
      <c r="C16" s="6" t="n">
        <v>3851</v>
      </c>
      <c r="D16" s="6" t="n">
        <v>12</v>
      </c>
    </row>
    <row r="17">
      <c r="A17" s="4" t="inlineStr">
        <is>
          <t>Restructuring charges</t>
        </is>
      </c>
      <c r="B17" s="6" t="n">
        <v>606</v>
      </c>
      <c r="C17" s="6" t="n">
        <v>4811</v>
      </c>
      <c r="D17" s="6" t="n">
        <v>1837</v>
      </c>
    </row>
    <row r="18">
      <c r="A18" s="4" t="inlineStr">
        <is>
          <t>Renewables | Operating Segmen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xit Activity</t>
        </is>
      </c>
      <c r="B20" s="6" t="n">
        <v>9792</v>
      </c>
      <c r="C20" s="6" t="n">
        <v>7558</v>
      </c>
      <c r="D20" s="6" t="n">
        <v>3256</v>
      </c>
    </row>
    <row r="21">
      <c r="A21" s="4" t="inlineStr">
        <is>
          <t>Asset Impairment</t>
        </is>
      </c>
      <c r="B21" s="6" t="n">
        <v>103</v>
      </c>
      <c r="C21" s="6" t="n">
        <v>1136</v>
      </c>
      <c r="D21" s="6" t="n">
        <v>1198</v>
      </c>
    </row>
    <row r="22">
      <c r="A22" s="4" t="inlineStr">
        <is>
          <t>Restructuring charges</t>
        </is>
      </c>
      <c r="B22" s="6" t="n">
        <v>9895</v>
      </c>
      <c r="C22" s="6" t="n">
        <v>8694</v>
      </c>
      <c r="D22" s="6" t="n">
        <v>4454</v>
      </c>
    </row>
    <row r="23">
      <c r="A23" s="4" t="inlineStr">
        <is>
          <t>Infrastructure | Operating Segmen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Exit Activity</t>
        </is>
      </c>
      <c r="B25" s="6" t="n">
        <v>0</v>
      </c>
      <c r="C25" s="6" t="n">
        <v>0</v>
      </c>
      <c r="D25" s="6" t="n">
        <v>-63</v>
      </c>
    </row>
    <row r="26">
      <c r="A26" s="4" t="inlineStr">
        <is>
          <t>Asset Impairment</t>
        </is>
      </c>
      <c r="B26" s="6" t="n">
        <v>0</v>
      </c>
      <c r="C26" s="6" t="n">
        <v>0</v>
      </c>
      <c r="D26" s="6" t="n">
        <v>0</v>
      </c>
    </row>
    <row r="27">
      <c r="A27" s="4" t="inlineStr">
        <is>
          <t>Restructuring charges</t>
        </is>
      </c>
      <c r="B27" s="6" t="n">
        <v>0</v>
      </c>
      <c r="C27" s="6" t="n">
        <v>0</v>
      </c>
      <c r="D27" s="6" t="n">
        <v>-63</v>
      </c>
    </row>
    <row r="28">
      <c r="A28" s="4" t="inlineStr">
        <is>
          <t>Agtech | Operating Segment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Exit Activity</t>
        </is>
      </c>
      <c r="B30" s="6" t="n">
        <v>477</v>
      </c>
      <c r="C30" s="6" t="n">
        <v>718</v>
      </c>
      <c r="D30" s="6" t="n">
        <v>771</v>
      </c>
    </row>
    <row r="31">
      <c r="A31" s="4" t="inlineStr">
        <is>
          <t>Asset Impairment</t>
        </is>
      </c>
      <c r="B31" s="6" t="n">
        <v>0</v>
      </c>
      <c r="C31" s="6" t="n">
        <v>0</v>
      </c>
      <c r="D31" s="6" t="n">
        <v>1066</v>
      </c>
    </row>
    <row r="32">
      <c r="A32" s="4" t="inlineStr">
        <is>
          <t>Restructuring charges</t>
        </is>
      </c>
      <c r="B32" s="7" t="n">
        <v>477</v>
      </c>
      <c r="C32" s="7" t="n">
        <v>718</v>
      </c>
      <c r="D32" s="7" t="n">
        <v>18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ummary Of Exit Activity Costs And Asset Impairments Recorded in the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1061</v>
      </c>
      <c r="C4" s="7" t="n">
        <v>14191</v>
      </c>
      <c r="D4" s="7" t="n">
        <v>8315</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8514</v>
      </c>
      <c r="C7" s="6" t="n">
        <v>12634</v>
      </c>
      <c r="D7" s="6" t="n">
        <v>5258</v>
      </c>
    </row>
    <row r="8">
      <c r="A8" s="4" t="inlineStr">
        <is>
          <t>Selling, general, and administrative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2547</v>
      </c>
      <c r="C10" s="7" t="n">
        <v>1557</v>
      </c>
      <c r="D10" s="7" t="n">
        <v>30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Reconciles Of Liability For Exit Activity Costs Relating To Facility Consolidation Effort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s of</t>
        </is>
      </c>
      <c r="B4" s="7" t="n">
        <v>6725</v>
      </c>
      <c r="C4" s="7" t="n">
        <v>2417</v>
      </c>
      <c r="D4" s="4" t="inlineStr">
        <is>
          <t xml:space="preserve"> </t>
        </is>
      </c>
    </row>
    <row r="5">
      <c r="A5" s="4" t="inlineStr">
        <is>
          <t>Exit activity costs recognized</t>
        </is>
      </c>
      <c r="B5" s="6" t="n">
        <v>11030</v>
      </c>
      <c r="C5" s="6" t="n">
        <v>9204</v>
      </c>
      <c r="D5" s="7" t="n">
        <v>6039</v>
      </c>
    </row>
    <row r="6">
      <c r="A6" s="4" t="inlineStr">
        <is>
          <t>Cash payments</t>
        </is>
      </c>
      <c r="B6" s="6" t="n">
        <v>-5744</v>
      </c>
      <c r="C6" s="6" t="n">
        <v>-4896</v>
      </c>
      <c r="D6" s="4" t="inlineStr">
        <is>
          <t xml:space="preserve"> </t>
        </is>
      </c>
    </row>
    <row r="7">
      <c r="A7" s="4" t="inlineStr">
        <is>
          <t>Balance as of</t>
        </is>
      </c>
      <c r="B7" s="7" t="n">
        <v>12011</v>
      </c>
      <c r="C7" s="7" t="n">
        <v>6725</v>
      </c>
      <c r="D7" s="7" t="n">
        <v>24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Taxe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7870</v>
      </c>
      <c r="C4" s="7" t="n">
        <v>149348</v>
      </c>
      <c r="D4" s="7" t="n">
        <v>112635</v>
      </c>
    </row>
    <row r="5">
      <c r="A5" s="4" t="inlineStr">
        <is>
          <t>Foreign</t>
        </is>
      </c>
      <c r="B5" s="6" t="n">
        <v>6055</v>
      </c>
      <c r="C5" s="6" t="n">
        <v>-356</v>
      </c>
      <c r="D5" s="6" t="n">
        <v>-1145</v>
      </c>
    </row>
    <row r="6">
      <c r="A6" s="4" t="inlineStr">
        <is>
          <t>Income before taxes</t>
        </is>
      </c>
      <c r="B6" s="7" t="n">
        <v>173925</v>
      </c>
      <c r="C6" s="7" t="n">
        <v>148992</v>
      </c>
      <c r="D6" s="7" t="n">
        <v>1114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Deferred:</t>
        </is>
      </c>
      <c r="B3" s="4" t="inlineStr">
        <is>
          <t xml:space="preserve"> </t>
        </is>
      </c>
      <c r="C3" s="4" t="inlineStr">
        <is>
          <t xml:space="preserve"> </t>
        </is>
      </c>
      <c r="D3" s="4" t="inlineStr">
        <is>
          <t xml:space="preserve"> </t>
        </is>
      </c>
    </row>
    <row r="4">
      <c r="A4" s="4" t="inlineStr">
        <is>
          <t>Total deferred</t>
        </is>
      </c>
      <c r="B4" s="7" t="n">
        <v>-486</v>
      </c>
      <c r="C4" s="7" t="n">
        <v>10800</v>
      </c>
      <c r="D4" s="7" t="n">
        <v>6337</v>
      </c>
    </row>
    <row r="5">
      <c r="A5" s="4" t="inlineStr">
        <is>
          <t>Provision for income taxes</t>
        </is>
      </c>
      <c r="B5" s="6" t="n">
        <v>36585</v>
      </c>
      <c r="C5" s="6" t="n">
        <v>38459</v>
      </c>
      <c r="D5" s="6" t="n">
        <v>29084</v>
      </c>
    </row>
    <row r="6">
      <c r="A6" s="4" t="inlineStr">
        <is>
          <t>Continuing Operations</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U.S. Federal</t>
        </is>
      </c>
      <c r="B8" s="6" t="n">
        <v>28126</v>
      </c>
      <c r="C8" s="6" t="n">
        <v>21579</v>
      </c>
      <c r="D8" s="6" t="n">
        <v>17014</v>
      </c>
    </row>
    <row r="9">
      <c r="A9" s="4" t="inlineStr">
        <is>
          <t>State</t>
        </is>
      </c>
      <c r="B9" s="6" t="n">
        <v>7838</v>
      </c>
      <c r="C9" s="6" t="n">
        <v>6048</v>
      </c>
      <c r="D9" s="6" t="n">
        <v>5647</v>
      </c>
    </row>
    <row r="10">
      <c r="A10" s="4" t="inlineStr">
        <is>
          <t>Foreign</t>
        </is>
      </c>
      <c r="B10" s="6" t="n">
        <v>1103</v>
      </c>
      <c r="C10" s="6" t="n">
        <v>32</v>
      </c>
      <c r="D10" s="6" t="n">
        <v>86</v>
      </c>
    </row>
    <row r="11">
      <c r="A11" s="4" t="inlineStr">
        <is>
          <t>Total current</t>
        </is>
      </c>
      <c r="B11" s="6" t="n">
        <v>37067</v>
      </c>
      <c r="C11" s="6" t="n">
        <v>27659</v>
      </c>
      <c r="D11" s="6" t="n">
        <v>22747</v>
      </c>
    </row>
    <row r="12">
      <c r="A12" s="3" t="inlineStr">
        <is>
          <t>Deferred:</t>
        </is>
      </c>
      <c r="B12" s="4" t="inlineStr">
        <is>
          <t xml:space="preserve"> </t>
        </is>
      </c>
      <c r="C12" s="4" t="inlineStr">
        <is>
          <t xml:space="preserve"> </t>
        </is>
      </c>
      <c r="D12" s="4" t="inlineStr">
        <is>
          <t xml:space="preserve"> </t>
        </is>
      </c>
    </row>
    <row r="13">
      <c r="A13" s="4" t="inlineStr">
        <is>
          <t>U.S. Federal</t>
        </is>
      </c>
      <c r="B13" s="6" t="n">
        <v>-440</v>
      </c>
      <c r="C13" s="6" t="n">
        <v>8617</v>
      </c>
      <c r="D13" s="6" t="n">
        <v>5259</v>
      </c>
    </row>
    <row r="14">
      <c r="A14" s="4" t="inlineStr">
        <is>
          <t>State</t>
        </is>
      </c>
      <c r="B14" s="6" t="n">
        <v>-244</v>
      </c>
      <c r="C14" s="6" t="n">
        <v>2112</v>
      </c>
      <c r="D14" s="6" t="n">
        <v>1381</v>
      </c>
    </row>
    <row r="15">
      <c r="A15" s="4" t="inlineStr">
        <is>
          <t>Foreign</t>
        </is>
      </c>
      <c r="B15" s="6" t="n">
        <v>202</v>
      </c>
      <c r="C15" s="6" t="n">
        <v>71</v>
      </c>
      <c r="D15" s="6" t="n">
        <v>-303</v>
      </c>
    </row>
    <row r="16">
      <c r="A16" s="4" t="inlineStr">
        <is>
          <t>Total deferred</t>
        </is>
      </c>
      <c r="B16" s="6" t="n">
        <v>-482</v>
      </c>
      <c r="C16" s="6" t="n">
        <v>10800</v>
      </c>
      <c r="D16" s="6" t="n">
        <v>6337</v>
      </c>
    </row>
    <row r="17">
      <c r="A17" s="4" t="inlineStr">
        <is>
          <t>Provision for income taxes</t>
        </is>
      </c>
      <c r="B17" s="7" t="n">
        <v>36585</v>
      </c>
      <c r="C17" s="7" t="n">
        <v>38459</v>
      </c>
      <c r="D17" s="7" t="n">
        <v>290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iffers from the Federal Statutory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rate</t>
        </is>
      </c>
      <c r="B4" s="7" t="n">
        <v>36524</v>
      </c>
      <c r="C4" s="7" t="n">
        <v>31288</v>
      </c>
      <c r="D4" s="7" t="n">
        <v>23413</v>
      </c>
    </row>
    <row r="5">
      <c r="A5" s="4" t="inlineStr">
        <is>
          <t>State taxes, less federal effect</t>
        </is>
      </c>
      <c r="B5" s="6" t="n">
        <v>5990</v>
      </c>
      <c r="C5" s="6" t="n">
        <v>6446</v>
      </c>
      <c r="D5" s="6" t="n">
        <v>5541</v>
      </c>
    </row>
    <row r="6">
      <c r="A6" s="4" t="inlineStr">
        <is>
          <t>Federal tax credits</t>
        </is>
      </c>
      <c r="B6" s="6" t="n">
        <v>-2194</v>
      </c>
      <c r="C6" s="6" t="n">
        <v>-787</v>
      </c>
      <c r="D6" s="6" t="n">
        <v>-549</v>
      </c>
    </row>
    <row r="7">
      <c r="A7" s="4" t="inlineStr">
        <is>
          <t>Excess tax benefit on stock based compensation</t>
        </is>
      </c>
      <c r="B7" s="6" t="n">
        <v>-292</v>
      </c>
      <c r="C7" s="6" t="n">
        <v>-203</v>
      </c>
      <c r="D7" s="6" t="n">
        <v>-214</v>
      </c>
    </row>
    <row r="8">
      <c r="A8" s="4" t="inlineStr">
        <is>
          <t>Executive compensation</t>
        </is>
      </c>
      <c r="B8" s="6" t="n">
        <v>1756</v>
      </c>
      <c r="C8" s="6" t="n">
        <v>1369</v>
      </c>
      <c r="D8" s="6" t="n">
        <v>960</v>
      </c>
    </row>
    <row r="9">
      <c r="A9" s="4" t="inlineStr">
        <is>
          <t>Change in valuation allowance</t>
        </is>
      </c>
      <c r="B9" s="6" t="n">
        <v>-6027</v>
      </c>
      <c r="C9" s="6" t="n">
        <v>0</v>
      </c>
      <c r="D9" s="6" t="n">
        <v>0</v>
      </c>
    </row>
    <row r="10">
      <c r="A10" s="4" t="inlineStr">
        <is>
          <t>Other</t>
        </is>
      </c>
      <c r="B10" s="6" t="n">
        <v>828</v>
      </c>
      <c r="C10" s="6" t="n">
        <v>346</v>
      </c>
      <c r="D10" s="6" t="n">
        <v>-67</v>
      </c>
    </row>
    <row r="11">
      <c r="A11" s="4" t="inlineStr">
        <is>
          <t>Provision for income taxes</t>
        </is>
      </c>
      <c r="B11" s="7" t="n">
        <v>36585</v>
      </c>
      <c r="C11" s="7" t="n">
        <v>38459</v>
      </c>
      <c r="D11" s="7" t="n">
        <v>29084</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Statutory rate</t>
        </is>
      </c>
      <c r="B13" s="9" t="n">
        <v>0.21</v>
      </c>
      <c r="C13" s="9" t="n">
        <v>0.21</v>
      </c>
      <c r="D13" s="9" t="n">
        <v>0.21</v>
      </c>
    </row>
    <row r="14">
      <c r="A14" s="4" t="inlineStr">
        <is>
          <t>State taxes, less federal effect</t>
        </is>
      </c>
      <c r="B14" s="10" t="n">
        <v>0.035</v>
      </c>
      <c r="C14" s="10" t="n">
        <v>0.043</v>
      </c>
      <c r="D14" s="9" t="n">
        <v>0.05</v>
      </c>
    </row>
    <row r="15">
      <c r="A15" s="4" t="inlineStr">
        <is>
          <t>Federal tax credits</t>
        </is>
      </c>
      <c r="B15" s="4" t="inlineStr">
        <is>
          <t>(1.30%)</t>
        </is>
      </c>
      <c r="C15" s="4" t="inlineStr">
        <is>
          <t>(0.50%)</t>
        </is>
      </c>
      <c r="D15" s="4" t="inlineStr">
        <is>
          <t>(0.50%)</t>
        </is>
      </c>
    </row>
    <row r="16">
      <c r="A16" s="4" t="inlineStr">
        <is>
          <t>Excess tax benefit on stock based compensation</t>
        </is>
      </c>
      <c r="B16" s="4" t="inlineStr">
        <is>
          <t>(0.20%)</t>
        </is>
      </c>
      <c r="C16" s="4" t="inlineStr">
        <is>
          <t>(0.10%)</t>
        </is>
      </c>
      <c r="D16" s="4" t="inlineStr">
        <is>
          <t>(0.20%)</t>
        </is>
      </c>
    </row>
    <row r="17">
      <c r="A17" s="4" t="inlineStr">
        <is>
          <t>Executive compensation</t>
        </is>
      </c>
      <c r="B17" s="9" t="n">
        <v>0.01</v>
      </c>
      <c r="C17" s="10" t="n">
        <v>0.008999999999999999</v>
      </c>
      <c r="D17" s="10" t="n">
        <v>0.008999999999999999</v>
      </c>
    </row>
    <row r="18">
      <c r="A18" s="4" t="inlineStr">
        <is>
          <t>Change in valuation allowance</t>
        </is>
      </c>
      <c r="B18" s="4" t="inlineStr">
        <is>
          <t>(3.50%)</t>
        </is>
      </c>
      <c r="C18" s="9" t="n">
        <v>0</v>
      </c>
      <c r="D18" s="9" t="n">
        <v>0</v>
      </c>
    </row>
    <row r="19">
      <c r="A19" s="4" t="inlineStr">
        <is>
          <t>Other</t>
        </is>
      </c>
      <c r="B19" s="10" t="n">
        <v>0.005</v>
      </c>
      <c r="C19" s="10" t="n">
        <v>0.002</v>
      </c>
      <c r="D19" s="4" t="inlineStr">
        <is>
          <t>(0.10%)</t>
        </is>
      </c>
    </row>
    <row r="20">
      <c r="A20" s="4" t="inlineStr">
        <is>
          <t>Effective income tax rate, percentage</t>
        </is>
      </c>
      <c r="B20" s="9" t="n">
        <v>0.21</v>
      </c>
      <c r="C20" s="10" t="n">
        <v>0.258</v>
      </c>
      <c r="D20" s="10" t="n">
        <v>0.2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row>
    <row r="2">
      <c r="A2" s="4" t="inlineStr">
        <is>
          <t>Balance, shares at Dec. 31, 2021</t>
        </is>
      </c>
      <c r="B2" s="4" t="inlineStr">
        <is>
          <t xml:space="preserve"> </t>
        </is>
      </c>
      <c r="C2" s="6" t="n">
        <v>33799</v>
      </c>
      <c r="D2" s="4" t="inlineStr">
        <is>
          <t xml:space="preserve"> </t>
        </is>
      </c>
      <c r="E2" s="4" t="inlineStr">
        <is>
          <t xml:space="preserve"> </t>
        </is>
      </c>
      <c r="F2" s="4" t="inlineStr">
        <is>
          <t xml:space="preserve"> </t>
        </is>
      </c>
      <c r="G2" s="6" t="n">
        <v>1107</v>
      </c>
    </row>
    <row r="3">
      <c r="A3" s="4" t="inlineStr">
        <is>
          <t>Balance at Dec. 31, 2021</t>
        </is>
      </c>
      <c r="B3" s="7" t="n">
        <v>825258</v>
      </c>
      <c r="C3" s="7" t="n">
        <v>338</v>
      </c>
      <c r="D3" s="7" t="n">
        <v>314541</v>
      </c>
      <c r="E3" s="7" t="n">
        <v>545572</v>
      </c>
      <c r="F3" s="7" t="n">
        <v>187</v>
      </c>
      <c r="G3" s="7" t="n">
        <v>-353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82406</v>
      </c>
      <c r="C5" s="4" t="inlineStr">
        <is>
          <t xml:space="preserve"> </t>
        </is>
      </c>
      <c r="D5" s="4" t="inlineStr">
        <is>
          <t xml:space="preserve"> </t>
        </is>
      </c>
      <c r="E5" s="6" t="n">
        <v>82406</v>
      </c>
      <c r="F5" s="4" t="inlineStr">
        <is>
          <t xml:space="preserve"> </t>
        </is>
      </c>
      <c r="G5" s="4" t="inlineStr">
        <is>
          <t xml:space="preserve"> </t>
        </is>
      </c>
    </row>
    <row r="6">
      <c r="A6" s="4" t="inlineStr">
        <is>
          <t>Foreign currency translation adjustment</t>
        </is>
      </c>
      <c r="B6" s="6" t="n">
        <v>-5022</v>
      </c>
      <c r="C6" s="4" t="inlineStr">
        <is>
          <t xml:space="preserve"> </t>
        </is>
      </c>
      <c r="D6" s="4" t="inlineStr">
        <is>
          <t xml:space="preserve"> </t>
        </is>
      </c>
      <c r="E6" s="4" t="inlineStr">
        <is>
          <t xml:space="preserve"> </t>
        </is>
      </c>
      <c r="F6" s="6" t="n">
        <v>-5022</v>
      </c>
      <c r="G6" s="4" t="inlineStr">
        <is>
          <t xml:space="preserve"> </t>
        </is>
      </c>
    </row>
    <row r="7">
      <c r="A7" s="4" t="inlineStr">
        <is>
          <t>Postretirement benefit plan adjustments, net of taxes</t>
        </is>
      </c>
      <c r="B7" s="6" t="n">
        <v>1403</v>
      </c>
      <c r="C7" s="4" t="inlineStr">
        <is>
          <t xml:space="preserve"> </t>
        </is>
      </c>
      <c r="D7" s="4" t="inlineStr">
        <is>
          <t xml:space="preserve"> </t>
        </is>
      </c>
      <c r="E7" s="4" t="inlineStr">
        <is>
          <t xml:space="preserve"> </t>
        </is>
      </c>
      <c r="F7" s="6" t="n">
        <v>1403</v>
      </c>
      <c r="G7" s="4" t="inlineStr">
        <is>
          <t xml:space="preserve"> </t>
        </is>
      </c>
    </row>
    <row r="8">
      <c r="A8" s="4" t="inlineStr">
        <is>
          <t>Stock compensation expense</t>
        </is>
      </c>
      <c r="B8" s="6" t="n">
        <v>8334</v>
      </c>
      <c r="C8" s="4" t="inlineStr">
        <is>
          <t xml:space="preserve"> </t>
        </is>
      </c>
      <c r="D8" s="6" t="n">
        <v>8334</v>
      </c>
      <c r="E8" s="4" t="inlineStr">
        <is>
          <t xml:space="preserve"> </t>
        </is>
      </c>
      <c r="F8" s="4" t="inlineStr">
        <is>
          <t xml:space="preserve"> </t>
        </is>
      </c>
      <c r="G8" s="4" t="inlineStr">
        <is>
          <t xml:space="preserve"> </t>
        </is>
      </c>
    </row>
    <row r="9">
      <c r="A9" s="4" t="inlineStr">
        <is>
          <t>Net settlement of restricted stock units (in shares)</t>
        </is>
      </c>
      <c r="B9" s="4" t="inlineStr">
        <is>
          <t xml:space="preserve"> </t>
        </is>
      </c>
      <c r="C9" s="6" t="n">
        <v>245</v>
      </c>
      <c r="D9" s="4" t="inlineStr">
        <is>
          <t xml:space="preserve"> </t>
        </is>
      </c>
      <c r="E9" s="4" t="inlineStr">
        <is>
          <t xml:space="preserve"> </t>
        </is>
      </c>
      <c r="F9" s="4" t="inlineStr">
        <is>
          <t xml:space="preserve"> </t>
        </is>
      </c>
      <c r="G9" s="6" t="n">
        <v>95</v>
      </c>
    </row>
    <row r="10">
      <c r="A10" s="4" t="inlineStr">
        <is>
          <t>Net settlement of restricted stock units</t>
        </is>
      </c>
      <c r="B10" s="6" t="n">
        <v>-4404</v>
      </c>
      <c r="C10" s="7" t="n">
        <v>2</v>
      </c>
      <c r="D10" s="6" t="n">
        <v>-2</v>
      </c>
      <c r="E10" s="4" t="inlineStr">
        <is>
          <t xml:space="preserve"> </t>
        </is>
      </c>
      <c r="F10" s="4" t="inlineStr">
        <is>
          <t xml:space="preserve"> </t>
        </is>
      </c>
      <c r="G10" s="7" t="n">
        <v>-4404</v>
      </c>
    </row>
    <row r="11">
      <c r="A11" s="4" t="inlineStr">
        <is>
          <t>Awards of common stock (in shares)</t>
        </is>
      </c>
      <c r="B11" s="4" t="inlineStr">
        <is>
          <t xml:space="preserve"> </t>
        </is>
      </c>
      <c r="C11" s="6" t="n">
        <v>16</v>
      </c>
      <c r="D11" s="4" t="inlineStr">
        <is>
          <t xml:space="preserve"> </t>
        </is>
      </c>
      <c r="E11" s="4" t="inlineStr">
        <is>
          <t xml:space="preserve"> </t>
        </is>
      </c>
      <c r="F11" s="4" t="inlineStr">
        <is>
          <t xml:space="preserve"> </t>
        </is>
      </c>
      <c r="G11" s="4" t="inlineStr">
        <is>
          <t xml:space="preserve"> </t>
        </is>
      </c>
    </row>
    <row r="12">
      <c r="A12" s="4" t="inlineStr">
        <is>
          <t>Common stock repurchased under stock repurchase program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997</v>
      </c>
    </row>
    <row r="13">
      <c r="A13" s="4" t="inlineStr">
        <is>
          <t>Common stock repurchased under stock repurchase program</t>
        </is>
      </c>
      <c r="B13" s="6" t="n">
        <v>-85876</v>
      </c>
      <c r="C13" s="4" t="inlineStr">
        <is>
          <t xml:space="preserve"> </t>
        </is>
      </c>
      <c r="D13" s="4" t="inlineStr">
        <is>
          <t xml:space="preserve"> </t>
        </is>
      </c>
      <c r="E13" s="4" t="inlineStr">
        <is>
          <t xml:space="preserve"> </t>
        </is>
      </c>
      <c r="F13" s="4" t="inlineStr">
        <is>
          <t xml:space="preserve"> </t>
        </is>
      </c>
      <c r="G13" s="7" t="n">
        <v>-85876</v>
      </c>
    </row>
    <row r="14">
      <c r="A14" s="4" t="inlineStr">
        <is>
          <t>Balance, shares at Dec. 31, 2022</t>
        </is>
      </c>
      <c r="B14" s="4" t="inlineStr">
        <is>
          <t xml:space="preserve"> </t>
        </is>
      </c>
      <c r="C14" s="6" t="n">
        <v>34060</v>
      </c>
      <c r="D14" s="4" t="inlineStr">
        <is>
          <t xml:space="preserve"> </t>
        </is>
      </c>
      <c r="E14" s="4" t="inlineStr">
        <is>
          <t xml:space="preserve"> </t>
        </is>
      </c>
      <c r="F14" s="4" t="inlineStr">
        <is>
          <t xml:space="preserve"> </t>
        </is>
      </c>
      <c r="G14" s="6" t="n">
        <v>3199</v>
      </c>
    </row>
    <row r="15">
      <c r="A15" s="4" t="inlineStr">
        <is>
          <t>Balance at Dec. 31, 2022</t>
        </is>
      </c>
      <c r="B15" s="6" t="n">
        <v>822099</v>
      </c>
      <c r="C15" s="7" t="n">
        <v>340</v>
      </c>
      <c r="D15" s="6" t="n">
        <v>322873</v>
      </c>
      <c r="E15" s="6" t="n">
        <v>627978</v>
      </c>
      <c r="F15" s="6" t="n">
        <v>-3432</v>
      </c>
      <c r="G15" s="7" t="n">
        <v>-12566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110533</v>
      </c>
      <c r="C17" s="4" t="inlineStr">
        <is>
          <t xml:space="preserve"> </t>
        </is>
      </c>
      <c r="D17" s="4" t="inlineStr">
        <is>
          <t xml:space="preserve"> </t>
        </is>
      </c>
      <c r="E17" s="6" t="n">
        <v>110533</v>
      </c>
      <c r="F17" s="4" t="inlineStr">
        <is>
          <t xml:space="preserve"> </t>
        </is>
      </c>
      <c r="G17" s="4" t="inlineStr">
        <is>
          <t xml:space="preserve"> </t>
        </is>
      </c>
    </row>
    <row r="18">
      <c r="A18" s="4" t="inlineStr">
        <is>
          <t>Foreign currency translation adjustment</t>
        </is>
      </c>
      <c r="B18" s="6" t="n">
        <v>1204</v>
      </c>
      <c r="C18" s="4" t="inlineStr">
        <is>
          <t xml:space="preserve"> </t>
        </is>
      </c>
      <c r="D18" s="4" t="inlineStr">
        <is>
          <t xml:space="preserve"> </t>
        </is>
      </c>
      <c r="E18" s="4" t="inlineStr">
        <is>
          <t xml:space="preserve"> </t>
        </is>
      </c>
      <c r="F18" s="6" t="n">
        <v>1204</v>
      </c>
      <c r="G18" s="4" t="inlineStr">
        <is>
          <t xml:space="preserve"> </t>
        </is>
      </c>
    </row>
    <row r="19">
      <c r="A19" s="4" t="inlineStr">
        <is>
          <t>Postretirement benefit plan adjustments, net of taxes</t>
        </is>
      </c>
      <c r="B19" s="6" t="n">
        <v>114</v>
      </c>
      <c r="C19" s="4" t="inlineStr">
        <is>
          <t xml:space="preserve"> </t>
        </is>
      </c>
      <c r="D19" s="4" t="inlineStr">
        <is>
          <t xml:space="preserve"> </t>
        </is>
      </c>
      <c r="E19" s="4" t="inlineStr">
        <is>
          <t xml:space="preserve"> </t>
        </is>
      </c>
      <c r="F19" s="6" t="n">
        <v>114</v>
      </c>
      <c r="G19" s="4" t="inlineStr">
        <is>
          <t xml:space="preserve"> </t>
        </is>
      </c>
    </row>
    <row r="20">
      <c r="A20" s="4" t="inlineStr">
        <is>
          <t>Stock compensation expense</t>
        </is>
      </c>
      <c r="B20" s="6" t="n">
        <v>9750</v>
      </c>
      <c r="C20" s="4" t="inlineStr">
        <is>
          <t xml:space="preserve"> </t>
        </is>
      </c>
      <c r="D20" s="6" t="n">
        <v>9750</v>
      </c>
      <c r="E20" s="4" t="inlineStr">
        <is>
          <t xml:space="preserve"> </t>
        </is>
      </c>
      <c r="F20" s="4" t="inlineStr">
        <is>
          <t xml:space="preserve"> </t>
        </is>
      </c>
      <c r="G20" s="4" t="inlineStr">
        <is>
          <t xml:space="preserve"> </t>
        </is>
      </c>
    </row>
    <row r="21">
      <c r="A21" s="4" t="inlineStr">
        <is>
          <t>Net settlement of restricted stock units (in shares)</t>
        </is>
      </c>
      <c r="B21" s="4" t="inlineStr">
        <is>
          <t xml:space="preserve"> </t>
        </is>
      </c>
      <c r="C21" s="6" t="n">
        <v>151</v>
      </c>
      <c r="D21" s="4" t="inlineStr">
        <is>
          <t xml:space="preserve"> </t>
        </is>
      </c>
      <c r="E21" s="4" t="inlineStr">
        <is>
          <t xml:space="preserve"> </t>
        </is>
      </c>
      <c r="F21" s="4" t="inlineStr">
        <is>
          <t xml:space="preserve"> </t>
        </is>
      </c>
      <c r="G21" s="6" t="n">
        <v>58</v>
      </c>
    </row>
    <row r="22">
      <c r="A22" s="4" t="inlineStr">
        <is>
          <t>Net settlement of restricted stock units</t>
        </is>
      </c>
      <c r="B22" s="6" t="n">
        <v>-3362</v>
      </c>
      <c r="C22" s="7" t="n">
        <v>2</v>
      </c>
      <c r="D22" s="6" t="n">
        <v>-2</v>
      </c>
      <c r="E22" s="4" t="inlineStr">
        <is>
          <t xml:space="preserve"> </t>
        </is>
      </c>
      <c r="F22" s="4" t="inlineStr">
        <is>
          <t xml:space="preserve"> </t>
        </is>
      </c>
      <c r="G22" s="7" t="n">
        <v>-3362</v>
      </c>
    </row>
    <row r="23">
      <c r="A23" s="4" t="inlineStr">
        <is>
          <t>Awards of common stock (in shares)</t>
        </is>
      </c>
      <c r="B23" s="4" t="inlineStr">
        <is>
          <t xml:space="preserve"> </t>
        </is>
      </c>
      <c r="C23" s="6" t="n">
        <v>8</v>
      </c>
      <c r="D23" s="4" t="inlineStr">
        <is>
          <t xml:space="preserve"> </t>
        </is>
      </c>
      <c r="E23" s="4" t="inlineStr">
        <is>
          <t xml:space="preserve"> </t>
        </is>
      </c>
      <c r="F23" s="4" t="inlineStr">
        <is>
          <t xml:space="preserve"> </t>
        </is>
      </c>
      <c r="G23" s="4" t="inlineStr">
        <is>
          <t xml:space="preserve"> </t>
        </is>
      </c>
    </row>
    <row r="24">
      <c r="A24" s="4" t="inlineStr">
        <is>
          <t>Excise tax on repurchase of common shares</t>
        </is>
      </c>
      <c r="B24" s="6" t="n">
        <v>-159</v>
      </c>
      <c r="C24" s="4" t="inlineStr">
        <is>
          <t xml:space="preserve"> </t>
        </is>
      </c>
      <c r="D24" s="4" t="inlineStr">
        <is>
          <t xml:space="preserve"> </t>
        </is>
      </c>
      <c r="E24" s="4" t="inlineStr">
        <is>
          <t xml:space="preserve"> </t>
        </is>
      </c>
      <c r="F24" s="4" t="inlineStr">
        <is>
          <t xml:space="preserve"> </t>
        </is>
      </c>
      <c r="G24" s="7" t="n">
        <v>-159</v>
      </c>
    </row>
    <row r="25">
      <c r="A25" s="4" t="inlineStr">
        <is>
          <t>Common stock repurchased under stock repurchase program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521</v>
      </c>
    </row>
    <row r="26">
      <c r="A26" s="4" t="inlineStr">
        <is>
          <t>Common stock repurchased under stock repurchase program</t>
        </is>
      </c>
      <c r="B26" s="6" t="n">
        <v>-25181</v>
      </c>
      <c r="C26" s="4" t="inlineStr">
        <is>
          <t xml:space="preserve"> </t>
        </is>
      </c>
      <c r="D26" s="4" t="inlineStr">
        <is>
          <t xml:space="preserve"> </t>
        </is>
      </c>
      <c r="E26" s="4" t="inlineStr">
        <is>
          <t xml:space="preserve"> </t>
        </is>
      </c>
      <c r="F26" s="4" t="inlineStr">
        <is>
          <t xml:space="preserve"> </t>
        </is>
      </c>
      <c r="G26" s="7" t="n">
        <v>-25181</v>
      </c>
    </row>
    <row r="27">
      <c r="A27" s="4" t="inlineStr">
        <is>
          <t>Balance, shares at Dec. 31, 2023</t>
        </is>
      </c>
      <c r="B27" s="4" t="inlineStr">
        <is>
          <t xml:space="preserve"> </t>
        </is>
      </c>
      <c r="C27" s="6" t="n">
        <v>34219</v>
      </c>
      <c r="D27" s="4" t="inlineStr">
        <is>
          <t xml:space="preserve"> </t>
        </is>
      </c>
      <c r="E27" s="4" t="inlineStr">
        <is>
          <t xml:space="preserve"> </t>
        </is>
      </c>
      <c r="F27" s="4" t="inlineStr">
        <is>
          <t xml:space="preserve"> </t>
        </is>
      </c>
      <c r="G27" s="6" t="n">
        <v>3778</v>
      </c>
    </row>
    <row r="28">
      <c r="A28" s="4" t="inlineStr">
        <is>
          <t>Balance at Dec. 31, 2023</t>
        </is>
      </c>
      <c r="B28" s="6" t="n">
        <v>914998</v>
      </c>
      <c r="C28" s="7" t="n">
        <v>342</v>
      </c>
      <c r="D28" s="6" t="n">
        <v>332621</v>
      </c>
      <c r="E28" s="6" t="n">
        <v>738511</v>
      </c>
      <c r="F28" s="6" t="n">
        <v>-2114</v>
      </c>
      <c r="G28" s="7" t="n">
        <v>-15436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137340</v>
      </c>
      <c r="C30" s="4" t="inlineStr">
        <is>
          <t xml:space="preserve"> </t>
        </is>
      </c>
      <c r="D30" s="4" t="inlineStr">
        <is>
          <t xml:space="preserve"> </t>
        </is>
      </c>
      <c r="E30" s="6" t="n">
        <v>137340</v>
      </c>
      <c r="F30" s="4" t="inlineStr">
        <is>
          <t xml:space="preserve"> </t>
        </is>
      </c>
      <c r="G30" s="4" t="inlineStr">
        <is>
          <t xml:space="preserve"> </t>
        </is>
      </c>
    </row>
    <row r="31">
      <c r="A31" s="4" t="inlineStr">
        <is>
          <t>Foreign currency translation adjustment</t>
        </is>
      </c>
      <c r="B31" s="6" t="n">
        <v>-3337</v>
      </c>
      <c r="C31" s="4" t="inlineStr">
        <is>
          <t xml:space="preserve"> </t>
        </is>
      </c>
      <c r="D31" s="4" t="inlineStr">
        <is>
          <t xml:space="preserve"> </t>
        </is>
      </c>
      <c r="E31" s="4" t="inlineStr">
        <is>
          <t xml:space="preserve"> </t>
        </is>
      </c>
      <c r="F31" s="6" t="n">
        <v>-3337</v>
      </c>
      <c r="G31" s="4" t="inlineStr">
        <is>
          <t xml:space="preserve"> </t>
        </is>
      </c>
    </row>
    <row r="32">
      <c r="A32" s="4" t="inlineStr">
        <is>
          <t>Postretirement benefit plan adjustments, net of taxes</t>
        </is>
      </c>
      <c r="B32" s="6" t="n">
        <v>125</v>
      </c>
      <c r="C32" s="4" t="inlineStr">
        <is>
          <t xml:space="preserve"> </t>
        </is>
      </c>
      <c r="D32" s="4" t="inlineStr">
        <is>
          <t xml:space="preserve"> </t>
        </is>
      </c>
      <c r="E32" s="4" t="inlineStr">
        <is>
          <t xml:space="preserve"> </t>
        </is>
      </c>
      <c r="F32" s="6" t="n">
        <v>125</v>
      </c>
      <c r="G32" s="4" t="inlineStr">
        <is>
          <t xml:space="preserve"> </t>
        </is>
      </c>
    </row>
    <row r="33">
      <c r="A33" s="4" t="inlineStr">
        <is>
          <t>Stock compensation expense</t>
        </is>
      </c>
      <c r="B33" s="6" t="n">
        <v>10963</v>
      </c>
      <c r="C33" s="4" t="inlineStr">
        <is>
          <t xml:space="preserve"> </t>
        </is>
      </c>
      <c r="D33" s="6" t="n">
        <v>10963</v>
      </c>
      <c r="E33" s="4" t="inlineStr">
        <is>
          <t xml:space="preserve"> </t>
        </is>
      </c>
      <c r="F33" s="4" t="inlineStr">
        <is>
          <t xml:space="preserve"> </t>
        </is>
      </c>
      <c r="G33" s="4" t="inlineStr">
        <is>
          <t xml:space="preserve"> </t>
        </is>
      </c>
    </row>
    <row r="34">
      <c r="A34" s="4" t="inlineStr">
        <is>
          <t>Net settlement of restricted stock units (in shares)</t>
        </is>
      </c>
      <c r="B34" s="4" t="inlineStr">
        <is>
          <t xml:space="preserve"> </t>
        </is>
      </c>
      <c r="C34" s="6" t="n">
        <v>86</v>
      </c>
      <c r="D34" s="4" t="inlineStr">
        <is>
          <t xml:space="preserve"> </t>
        </is>
      </c>
      <c r="E34" s="4" t="inlineStr">
        <is>
          <t xml:space="preserve"> </t>
        </is>
      </c>
      <c r="F34" s="4" t="inlineStr">
        <is>
          <t xml:space="preserve"> </t>
        </is>
      </c>
      <c r="G34" s="6" t="n">
        <v>27</v>
      </c>
    </row>
    <row r="35">
      <c r="A35" s="4" t="inlineStr">
        <is>
          <t>Net settlement of restricted stock units</t>
        </is>
      </c>
      <c r="B35" s="6" t="n">
        <v>-2035</v>
      </c>
      <c r="C35" s="7" t="n">
        <v>1</v>
      </c>
      <c r="D35" s="6" t="n">
        <v>-1</v>
      </c>
      <c r="E35" s="4" t="inlineStr">
        <is>
          <t xml:space="preserve"> </t>
        </is>
      </c>
      <c r="F35" s="4" t="inlineStr">
        <is>
          <t xml:space="preserve"> </t>
        </is>
      </c>
      <c r="G35" s="7" t="n">
        <v>-2035</v>
      </c>
    </row>
    <row r="36">
      <c r="A36" s="4" t="inlineStr">
        <is>
          <t>Awards of common stock (in shares)</t>
        </is>
      </c>
      <c r="B36" s="4" t="inlineStr">
        <is>
          <t xml:space="preserve"> </t>
        </is>
      </c>
      <c r="C36" s="6" t="n">
        <v>8</v>
      </c>
      <c r="D36" s="4" t="inlineStr">
        <is>
          <t xml:space="preserve"> </t>
        </is>
      </c>
      <c r="E36" s="4" t="inlineStr">
        <is>
          <t xml:space="preserve"> </t>
        </is>
      </c>
      <c r="F36" s="4" t="inlineStr">
        <is>
          <t xml:space="preserve"> </t>
        </is>
      </c>
      <c r="G36" s="4" t="inlineStr">
        <is>
          <t xml:space="preserve"> </t>
        </is>
      </c>
    </row>
    <row r="37">
      <c r="A37" s="4" t="inlineStr">
        <is>
          <t>Excise tax on repurchase of common shares</t>
        </is>
      </c>
      <c r="B37" s="6" t="n">
        <v>-34</v>
      </c>
      <c r="C37" s="4" t="inlineStr">
        <is>
          <t xml:space="preserve"> </t>
        </is>
      </c>
      <c r="D37" s="4" t="inlineStr">
        <is>
          <t xml:space="preserve"> </t>
        </is>
      </c>
      <c r="E37" s="4" t="inlineStr">
        <is>
          <t xml:space="preserve"> </t>
        </is>
      </c>
      <c r="F37" s="4" t="inlineStr">
        <is>
          <t xml:space="preserve"> </t>
        </is>
      </c>
      <c r="G37" s="7" t="n">
        <v>-34</v>
      </c>
    </row>
    <row r="38">
      <c r="A38" s="4" t="inlineStr">
        <is>
          <t>Common stock repurchased under stock repurchase program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55</v>
      </c>
    </row>
    <row r="39">
      <c r="A39" s="4" t="inlineStr">
        <is>
          <t>Common stock repurchased under stock repurchase program</t>
        </is>
      </c>
      <c r="B39" s="6" t="n">
        <v>-9986</v>
      </c>
      <c r="C39" s="4" t="inlineStr">
        <is>
          <t xml:space="preserve"> </t>
        </is>
      </c>
      <c r="D39" s="4" t="inlineStr">
        <is>
          <t xml:space="preserve"> </t>
        </is>
      </c>
      <c r="E39" s="4" t="inlineStr">
        <is>
          <t xml:space="preserve"> </t>
        </is>
      </c>
      <c r="F39" s="4" t="inlineStr">
        <is>
          <t xml:space="preserve"> </t>
        </is>
      </c>
      <c r="G39" s="7" t="n">
        <v>-9986</v>
      </c>
    </row>
    <row r="40">
      <c r="A40" s="4" t="inlineStr">
        <is>
          <t>Balance, shares at Dec. 31, 2024</t>
        </is>
      </c>
      <c r="B40" s="4" t="inlineStr">
        <is>
          <t xml:space="preserve"> </t>
        </is>
      </c>
      <c r="C40" s="6" t="n">
        <v>34313</v>
      </c>
      <c r="D40" s="4" t="inlineStr">
        <is>
          <t xml:space="preserve"> </t>
        </is>
      </c>
      <c r="E40" s="4" t="inlineStr">
        <is>
          <t xml:space="preserve"> </t>
        </is>
      </c>
      <c r="F40" s="4" t="inlineStr">
        <is>
          <t xml:space="preserve"> </t>
        </is>
      </c>
      <c r="G40" s="6" t="n">
        <v>3960</v>
      </c>
    </row>
    <row r="41">
      <c r="A41" s="4" t="inlineStr">
        <is>
          <t>Balance at Dec. 31, 2024</t>
        </is>
      </c>
      <c r="B41" s="7" t="n">
        <v>1048034</v>
      </c>
      <c r="C41" s="7" t="n">
        <v>343</v>
      </c>
      <c r="D41" s="7" t="n">
        <v>343583</v>
      </c>
      <c r="E41" s="7" t="n">
        <v>875851</v>
      </c>
      <c r="F41" s="7" t="n">
        <v>-5326</v>
      </c>
      <c r="G41" s="7" t="n">
        <v>-1664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preciation</t>
        </is>
      </c>
      <c r="B3" s="7" t="n">
        <v>13523</v>
      </c>
      <c r="C3" s="7" t="n">
        <v>13838</v>
      </c>
    </row>
    <row r="4">
      <c r="A4" s="4" t="inlineStr">
        <is>
          <t>Goodwill</t>
        </is>
      </c>
      <c r="B4" s="6" t="n">
        <v>69155</v>
      </c>
      <c r="C4" s="6" t="n">
        <v>65967</v>
      </c>
    </row>
    <row r="5">
      <c r="A5" s="4" t="inlineStr">
        <is>
          <t>Operating leases</t>
        </is>
      </c>
      <c r="B5" s="6" t="n">
        <v>11265</v>
      </c>
      <c r="C5" s="6" t="n">
        <v>11325</v>
      </c>
    </row>
    <row r="6">
      <c r="A6" s="4" t="inlineStr">
        <is>
          <t>Intangible assets</t>
        </is>
      </c>
      <c r="B6" s="6" t="n">
        <v>0</v>
      </c>
      <c r="C6" s="6" t="n">
        <v>1919</v>
      </c>
    </row>
    <row r="7">
      <c r="A7" s="4" t="inlineStr">
        <is>
          <t>Other</t>
        </is>
      </c>
      <c r="B7" s="6" t="n">
        <v>1890</v>
      </c>
      <c r="C7" s="6" t="n">
        <v>1847</v>
      </c>
    </row>
    <row r="8">
      <c r="A8" s="4" t="inlineStr">
        <is>
          <t>Gross deferred tax liabilities</t>
        </is>
      </c>
      <c r="B8" s="6" t="n">
        <v>95833</v>
      </c>
      <c r="C8" s="6" t="n">
        <v>94896</v>
      </c>
    </row>
    <row r="9">
      <c r="A9" s="4" t="inlineStr">
        <is>
          <t>Capitalized research and development costs</t>
        </is>
      </c>
      <c r="B9" s="6" t="n">
        <v>-8184</v>
      </c>
      <c r="C9" s="6" t="n">
        <v>-6286</v>
      </c>
    </row>
    <row r="10">
      <c r="A10" s="4" t="inlineStr">
        <is>
          <t>Equity compensation</t>
        </is>
      </c>
      <c r="B10" s="6" t="n">
        <v>-7148</v>
      </c>
      <c r="C10" s="6" t="n">
        <v>-6907</v>
      </c>
    </row>
    <row r="11">
      <c r="A11" s="4" t="inlineStr">
        <is>
          <t>Operating leases</t>
        </is>
      </c>
      <c r="B11" s="6" t="n">
        <v>-11670</v>
      </c>
      <c r="C11" s="6" t="n">
        <v>-11678</v>
      </c>
    </row>
    <row r="12">
      <c r="A12" s="4" t="inlineStr">
        <is>
          <t>Intangible assets</t>
        </is>
      </c>
      <c r="B12" s="6" t="n">
        <v>-854</v>
      </c>
      <c r="C12" s="6" t="n">
        <v>0</v>
      </c>
    </row>
    <row r="13">
      <c r="A13" s="4" t="inlineStr">
        <is>
          <t>Capital loss carryforward</t>
        </is>
      </c>
      <c r="B13" s="6" t="n">
        <v>-19392</v>
      </c>
      <c r="C13" s="6" t="n">
        <v>-26527</v>
      </c>
    </row>
    <row r="14">
      <c r="A14" s="4" t="inlineStr">
        <is>
          <t>Warranty reserves</t>
        </is>
      </c>
      <c r="B14" s="6" t="n">
        <v>-3901</v>
      </c>
      <c r="C14" s="6" t="n">
        <v>-1790</v>
      </c>
    </row>
    <row r="15">
      <c r="A15" s="4" t="inlineStr">
        <is>
          <t>Other</t>
        </is>
      </c>
      <c r="B15" s="6" t="n">
        <v>-7476</v>
      </c>
      <c r="C15" s="6" t="n">
        <v>-11215</v>
      </c>
    </row>
    <row r="16">
      <c r="A16" s="4" t="inlineStr">
        <is>
          <t>Gross deferred tax assets</t>
        </is>
      </c>
      <c r="B16" s="6" t="n">
        <v>-58625</v>
      </c>
      <c r="C16" s="6" t="n">
        <v>-64403</v>
      </c>
    </row>
    <row r="17">
      <c r="A17" s="4" t="inlineStr">
        <is>
          <t>Valuation allowances</t>
        </is>
      </c>
      <c r="B17" s="6" t="n">
        <v>19434</v>
      </c>
      <c r="C17" s="6" t="n">
        <v>26593</v>
      </c>
    </row>
    <row r="18">
      <c r="A18" s="4" t="inlineStr">
        <is>
          <t>Deferred tax assets, net of valuation allowances</t>
        </is>
      </c>
      <c r="B18" s="6" t="n">
        <v>-39191</v>
      </c>
      <c r="C18" s="6" t="n">
        <v>-37810</v>
      </c>
    </row>
    <row r="19">
      <c r="A19" s="4" t="inlineStr">
        <is>
          <t>Net deferred tax liabilities</t>
        </is>
      </c>
      <c r="B19" s="7" t="n">
        <v>56642</v>
      </c>
      <c r="C19" s="7" t="n">
        <v>570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tax rate, percentage</t>
        </is>
      </c>
      <c r="B4" s="9" t="n">
        <v>0.21</v>
      </c>
      <c r="C4" s="9" t="n">
        <v>0.21</v>
      </c>
      <c r="D4" s="9" t="n">
        <v>0.21</v>
      </c>
    </row>
    <row r="5">
      <c r="A5" s="4" t="inlineStr">
        <is>
          <t>Deferred tax assets, net of operating losses</t>
        </is>
      </c>
      <c r="B5" s="7" t="n">
        <v>16900000</v>
      </c>
      <c r="C5" s="4" t="inlineStr">
        <is>
          <t xml:space="preserve"> </t>
        </is>
      </c>
      <c r="D5" s="4" t="inlineStr">
        <is>
          <t xml:space="preserve"> </t>
        </is>
      </c>
    </row>
    <row r="6">
      <c r="A6" s="4" t="inlineStr">
        <is>
          <t>Deferred tax assets, net of operating losses</t>
        </is>
      </c>
      <c r="B6" s="6" t="n">
        <v>800000</v>
      </c>
      <c r="C6" s="4" t="inlineStr">
        <is>
          <t xml:space="preserve"> </t>
        </is>
      </c>
      <c r="D6" s="4" t="inlineStr">
        <is>
          <t xml:space="preserve"> </t>
        </is>
      </c>
    </row>
    <row r="7">
      <c r="A7" s="4" t="inlineStr">
        <is>
          <t>Undistributed earnings of foreign subsidiaries</t>
        </is>
      </c>
      <c r="B7" s="6" t="n">
        <v>3700000</v>
      </c>
      <c r="C7" s="4" t="inlineStr">
        <is>
          <t xml:space="preserve"> </t>
        </is>
      </c>
      <c r="D7" s="4" t="inlineStr">
        <is>
          <t xml:space="preserve"> </t>
        </is>
      </c>
    </row>
    <row r="8">
      <c r="A8" s="4" t="inlineStr">
        <is>
          <t>Capital loss carryforward</t>
        </is>
      </c>
      <c r="B8" s="6" t="n">
        <v>81300000</v>
      </c>
      <c r="C8" s="4" t="inlineStr">
        <is>
          <t xml:space="preserve"> </t>
        </is>
      </c>
      <c r="D8" s="7" t="n">
        <v>113700000</v>
      </c>
    </row>
    <row r="9">
      <c r="A9" s="4" t="inlineStr">
        <is>
          <t>Amended returns</t>
        </is>
      </c>
      <c r="B9" s="4" t="inlineStr">
        <is>
          <t xml:space="preserve"> </t>
        </is>
      </c>
      <c r="C9" s="4" t="inlineStr">
        <is>
          <t xml:space="preserve"> </t>
        </is>
      </c>
      <c r="D9" s="6" t="n">
        <v>3700000</v>
      </c>
    </row>
    <row r="10">
      <c r="A10" s="4" t="inlineStr">
        <is>
          <t>Capitalized loss utilized to offset capital gain from sale</t>
        </is>
      </c>
      <c r="B10" s="6" t="n">
        <v>28700000</v>
      </c>
      <c r="C10" s="4" t="inlineStr">
        <is>
          <t xml:space="preserve"> </t>
        </is>
      </c>
      <c r="D10" s="4" t="inlineStr">
        <is>
          <t xml:space="preserve"> </t>
        </is>
      </c>
    </row>
    <row r="11">
      <c r="A11" s="4" t="inlineStr">
        <is>
          <t>Deferred tax assets, capital loss carryforwards</t>
        </is>
      </c>
      <c r="B11" s="6" t="n">
        <v>19392000</v>
      </c>
      <c r="C11" s="7" t="n">
        <v>26527000</v>
      </c>
      <c r="D11" s="4" t="inlineStr">
        <is>
          <t xml:space="preserve"> </t>
        </is>
      </c>
    </row>
    <row r="12">
      <c r="A12" s="4" t="inlineStr">
        <is>
          <t>Interest and penalties recognized</t>
        </is>
      </c>
      <c r="B12" s="7" t="n">
        <v>0</v>
      </c>
      <c r="C12" s="7" t="n">
        <v>0</v>
      </c>
      <c r="D12" s="7" t="n">
        <v>0</v>
      </c>
    </row>
    <row r="13">
      <c r="A13" s="4" t="inlineStr">
        <is>
          <t>Minimum</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Statute of limitations expiration period, in years</t>
        </is>
      </c>
      <c r="B15" s="4" t="inlineStr">
        <is>
          <t>4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Statute of limitations expiration period, in years</t>
        </is>
      </c>
      <c r="B18" s="4" t="inlineStr">
        <is>
          <t>10 years</t>
        </is>
      </c>
      <c r="C18" s="4" t="inlineStr">
        <is>
          <t xml:space="preserve"> </t>
        </is>
      </c>
      <c r="D18" s="4" t="inlineStr">
        <is>
          <t xml:space="preserve"> </t>
        </is>
      </c>
    </row>
    <row r="19">
      <c r="A19" s="4" t="inlineStr">
        <is>
          <t>Federal</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Deferred tax assets, net of operating losses</t>
        </is>
      </c>
      <c r="B21" s="7" t="n">
        <v>200000</v>
      </c>
      <c r="C21" s="4" t="inlineStr">
        <is>
          <t xml:space="preserve"> </t>
        </is>
      </c>
      <c r="D21" s="4" t="inlineStr">
        <is>
          <t xml:space="preserve"> </t>
        </is>
      </c>
    </row>
    <row r="22">
      <c r="A22" s="4" t="inlineStr">
        <is>
          <t>Deferred tax assets, net of operating losses</t>
        </is>
      </c>
      <c r="B22" s="6" t="n">
        <v>100000</v>
      </c>
      <c r="C22" s="4" t="inlineStr">
        <is>
          <t xml:space="preserve"> </t>
        </is>
      </c>
      <c r="D22" s="4" t="inlineStr">
        <is>
          <t xml:space="preserve"> </t>
        </is>
      </c>
    </row>
    <row r="23">
      <c r="A23" s="4" t="inlineStr">
        <is>
          <t>Deferred tax assets, capital loss carryforwards</t>
        </is>
      </c>
      <c r="B23" s="6" t="n">
        <v>16500000</v>
      </c>
      <c r="C23" s="4" t="inlineStr">
        <is>
          <t xml:space="preserve"> </t>
        </is>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Deferred tax assets, net of operating losses</t>
        </is>
      </c>
      <c r="B26" s="6" t="n">
        <v>16700000</v>
      </c>
      <c r="C26" s="4" t="inlineStr">
        <is>
          <t xml:space="preserve"> </t>
        </is>
      </c>
      <c r="D26" s="4" t="inlineStr">
        <is>
          <t xml:space="preserve"> </t>
        </is>
      </c>
    </row>
    <row r="27">
      <c r="A27" s="4" t="inlineStr">
        <is>
          <t>Deferred tax assets, net of operating losses</t>
        </is>
      </c>
      <c r="B27" s="6" t="n">
        <v>800000</v>
      </c>
      <c r="C27" s="4" t="inlineStr">
        <is>
          <t xml:space="preserve"> </t>
        </is>
      </c>
      <c r="D27" s="4" t="inlineStr">
        <is>
          <t xml:space="preserve"> </t>
        </is>
      </c>
    </row>
    <row r="28">
      <c r="A28" s="4" t="inlineStr">
        <is>
          <t>Deferred tax assets, capital loss carryforwards</t>
        </is>
      </c>
      <c r="B28" s="7" t="n">
        <v>29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Deferred Tax Valuation Allowance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s of January 1</t>
        </is>
      </c>
      <c r="B4" s="7" t="n">
        <v>26593</v>
      </c>
      <c r="C4" s="7" t="n">
        <v>26488</v>
      </c>
      <c r="D4" s="7" t="n">
        <v>26581</v>
      </c>
    </row>
    <row r="5">
      <c r="A5" s="4" t="inlineStr">
        <is>
          <t>Cost charged to the tax provision</t>
        </is>
      </c>
      <c r="B5" s="6" t="n">
        <v>11</v>
      </c>
      <c r="C5" s="6" t="n">
        <v>105</v>
      </c>
      <c r="D5" s="6" t="n">
        <v>10</v>
      </c>
    </row>
    <row r="6">
      <c r="A6" s="4" t="inlineStr">
        <is>
          <t>Reductions</t>
        </is>
      </c>
      <c r="B6" s="6" t="n">
        <v>-7170</v>
      </c>
      <c r="C6" s="6" t="n">
        <v>0</v>
      </c>
      <c r="D6" s="6" t="n">
        <v>-103</v>
      </c>
    </row>
    <row r="7">
      <c r="A7" s="4" t="inlineStr">
        <is>
          <t>Balance as of December 31</t>
        </is>
      </c>
      <c r="B7" s="7" t="n">
        <v>19434</v>
      </c>
      <c r="C7" s="7" t="n">
        <v>26593</v>
      </c>
      <c r="D7" s="7" t="n">
        <v>264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number of shares</t>
        </is>
      </c>
      <c r="B5" s="6" t="n">
        <v>0</v>
      </c>
      <c r="C5" s="6" t="n">
        <v>26000</v>
      </c>
      <c r="D5" s="6" t="n">
        <v>43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in shares)</t>
        </is>
      </c>
      <c r="B4" s="6" t="n">
        <v>30538</v>
      </c>
      <c r="C4" s="6" t="n">
        <v>30626</v>
      </c>
      <c r="D4" s="6" t="n">
        <v>32096</v>
      </c>
    </row>
    <row r="5">
      <c r="A5" s="4" t="inlineStr">
        <is>
          <t>Common stock options and restricted stock (in shares)</t>
        </is>
      </c>
      <c r="B5" s="6" t="n">
        <v>231</v>
      </c>
      <c r="C5" s="6" t="n">
        <v>159</v>
      </c>
      <c r="D5" s="6" t="n">
        <v>96</v>
      </c>
    </row>
    <row r="6">
      <c r="A6" s="4" t="inlineStr">
        <is>
          <t>Weighted average shares and conversions (in shares)</t>
        </is>
      </c>
      <c r="B6" s="6" t="n">
        <v>30769</v>
      </c>
      <c r="C6" s="6" t="n">
        <v>30785</v>
      </c>
      <c r="D6" s="6" t="n">
        <v>321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Dec. 31, 2024</t>
        </is>
      </c>
      <c r="C1" s="2" t="inlineStr">
        <is>
          <t>Dec. 31, 2023</t>
        </is>
      </c>
      <c r="D1" s="2" t="inlineStr">
        <is>
          <t>Dec. 31, 2022</t>
        </is>
      </c>
      <c r="E1" s="2" t="inlineStr">
        <is>
          <t>Dec. 3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Cumulative effect of new accounting principle in period of adoption</t>
        </is>
      </c>
      <c r="B3" s="7" t="n">
        <v>1048034</v>
      </c>
      <c r="C3" s="7" t="n">
        <v>914998</v>
      </c>
      <c r="D3" s="7" t="n">
        <v>822099</v>
      </c>
      <c r="E3" s="7" t="n">
        <v>825258</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Lease renewal term</t>
        </is>
      </c>
      <c r="B6" s="4" t="inlineStr">
        <is>
          <t>1 month</t>
        </is>
      </c>
      <c r="C6" s="4" t="inlineStr">
        <is>
          <t xml:space="preserve"> </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renewal term</t>
        </is>
      </c>
      <c r="B9" s="4" t="inlineStr">
        <is>
          <t>10 years</t>
        </is>
      </c>
      <c r="C9" s="4" t="inlineStr">
        <is>
          <t xml:space="preserve"> </t>
        </is>
      </c>
      <c r="D9" s="4" t="inlineStr">
        <is>
          <t xml:space="preserve"> </t>
        </is>
      </c>
      <c r="E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Cumulative effect of new accounting principle in period of adoption</t>
        </is>
      </c>
      <c r="B12" s="7" t="n">
        <v>875851</v>
      </c>
      <c r="C12" s="7" t="n">
        <v>738511</v>
      </c>
      <c r="D12" s="7" t="n">
        <v>627978</v>
      </c>
      <c r="E12" s="7" t="n">
        <v>5455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Assets and Liabilities of Lesse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45021</v>
      </c>
      <c r="C3" s="7" t="n">
        <v>44918</v>
      </c>
    </row>
    <row r="4">
      <c r="A4" s="4" t="inlineStr">
        <is>
          <t>Current operating lease liability</t>
        </is>
      </c>
      <c r="B4" s="6" t="n">
        <v>11473</v>
      </c>
      <c r="C4" s="7" t="n">
        <v>10278</v>
      </c>
    </row>
    <row r="5">
      <c r="A5" s="4" t="inlineStr">
        <is>
          <t>Present value of lease liabilities</t>
        </is>
      </c>
      <c r="B5" s="7" t="n">
        <v>46598</v>
      </c>
      <c r="C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chedule of Lease Cost and Assumption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370</v>
      </c>
      <c r="C4" s="7" t="n">
        <v>12940</v>
      </c>
      <c r="D4" s="7" t="n">
        <v>11191</v>
      </c>
    </row>
    <row r="5">
      <c r="A5" s="4" t="inlineStr">
        <is>
          <t>Short-term lease cost</t>
        </is>
      </c>
      <c r="B5" s="6" t="n">
        <v>5679</v>
      </c>
      <c r="C5" s="6" t="n">
        <v>4645</v>
      </c>
      <c r="D5" s="6" t="n">
        <v>5694</v>
      </c>
    </row>
    <row r="6">
      <c r="A6" s="4" t="inlineStr">
        <is>
          <t>Total lease cost</t>
        </is>
      </c>
      <c r="B6" s="6" t="n">
        <v>22049</v>
      </c>
      <c r="C6" s="6" t="n">
        <v>17585</v>
      </c>
      <c r="D6" s="6" t="n">
        <v>16885</v>
      </c>
    </row>
    <row r="7">
      <c r="A7" s="4" t="inlineStr">
        <is>
          <t>Cash paid for amounts included in the measurement of operating liabilities</t>
        </is>
      </c>
      <c r="B7" s="6" t="n">
        <v>12876</v>
      </c>
      <c r="C7" s="6" t="n">
        <v>10628</v>
      </c>
      <c r="D7" s="6" t="n">
        <v>8835</v>
      </c>
    </row>
    <row r="8">
      <c r="A8" s="4" t="inlineStr">
        <is>
          <t>Right-of-use assets obtained in exchange for new lease liabilities</t>
        </is>
      </c>
      <c r="B8" s="7" t="n">
        <v>10939</v>
      </c>
      <c r="C8" s="7" t="n">
        <v>27468</v>
      </c>
      <c r="D8" s="7" t="n">
        <v>17008</v>
      </c>
    </row>
    <row r="9">
      <c r="A9" s="4" t="inlineStr">
        <is>
          <t>Weighted-average remaining lease term - operating leases</t>
        </is>
      </c>
      <c r="B9" s="4" t="inlineStr">
        <is>
          <t>5 years 9 months 18 days</t>
        </is>
      </c>
      <c r="C9" s="4" t="inlineStr">
        <is>
          <t>6 years 7 months 6 days</t>
        </is>
      </c>
      <c r="D9" s="4" t="inlineStr">
        <is>
          <t xml:space="preserve"> </t>
        </is>
      </c>
    </row>
    <row r="10">
      <c r="A10" s="4" t="inlineStr">
        <is>
          <t>Weighted-average discount rate - operating leases</t>
        </is>
      </c>
      <c r="B10" s="9" t="n">
        <v>5.2</v>
      </c>
      <c r="C10" s="9" t="n">
        <v>5</v>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Maturity of Lease Payments (Details) $ in Thousands</t>
        </is>
      </c>
      <c r="B1" s="2" t="inlineStr">
        <is>
          <t>Dec. 31, 2024 USD ($)</t>
        </is>
      </c>
    </row>
    <row r="2">
      <c r="A2" s="3" t="inlineStr">
        <is>
          <t>Leases [Abstract]</t>
        </is>
      </c>
      <c r="B2" s="4" t="inlineStr">
        <is>
          <t xml:space="preserve"> </t>
        </is>
      </c>
    </row>
    <row r="3">
      <c r="A3" s="4" t="inlineStr">
        <is>
          <t>2025</t>
        </is>
      </c>
      <c r="B3" s="7" t="n">
        <v>13571</v>
      </c>
    </row>
    <row r="4">
      <c r="A4" s="4" t="inlineStr">
        <is>
          <t>2026</t>
        </is>
      </c>
      <c r="B4" s="6" t="n">
        <v>10959</v>
      </c>
    </row>
    <row r="5">
      <c r="A5" s="4" t="inlineStr">
        <is>
          <t>2027</t>
        </is>
      </c>
      <c r="B5" s="6" t="n">
        <v>6013</v>
      </c>
    </row>
    <row r="6">
      <c r="A6" s="4" t="inlineStr">
        <is>
          <t>2028</t>
        </is>
      </c>
      <c r="B6" s="6" t="n">
        <v>5165</v>
      </c>
    </row>
    <row r="7">
      <c r="A7" s="4" t="inlineStr">
        <is>
          <t>2029</t>
        </is>
      </c>
      <c r="B7" s="6" t="n">
        <v>4698</v>
      </c>
    </row>
    <row r="8">
      <c r="A8" s="4" t="inlineStr">
        <is>
          <t>After 2029</t>
        </is>
      </c>
      <c r="B8" s="6" t="n">
        <v>13753</v>
      </c>
    </row>
    <row r="9">
      <c r="A9" s="4" t="inlineStr">
        <is>
          <t>Total lease payments</t>
        </is>
      </c>
      <c r="B9" s="6" t="n">
        <v>54159</v>
      </c>
    </row>
    <row r="10">
      <c r="A10" s="4" t="inlineStr">
        <is>
          <t>Less: present value discount</t>
        </is>
      </c>
      <c r="B10" s="6" t="n">
        <v>-7561</v>
      </c>
    </row>
    <row r="11">
      <c r="A11" s="4" t="inlineStr">
        <is>
          <t>Present value of lease liabilities</t>
        </is>
      </c>
      <c r="B11" s="7" t="n">
        <v>465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Information, Revenue for Reportable Segment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Minimum pension and post retirement benefit plan adjustments, net of taxes</t>
        </is>
      </c>
      <c r="B4" s="7" t="n">
        <v>41</v>
      </c>
      <c r="C4" s="7" t="n">
        <v>36</v>
      </c>
      <c r="D4" s="7" t="n">
        <v>4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Measurements Used by Management to Assess Performance of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Net sales</t>
        </is>
      </c>
      <c r="B4" s="7" t="n">
        <v>1308764</v>
      </c>
      <c r="C4" s="7" t="n">
        <v>1377736</v>
      </c>
      <c r="D4" s="7" t="n">
        <v>1389966</v>
      </c>
    </row>
    <row r="5">
      <c r="A5" s="4" t="inlineStr">
        <is>
          <t>Segment profit</t>
        </is>
      </c>
      <c r="B5" s="6" t="n">
        <v>143023</v>
      </c>
      <c r="C5" s="6" t="n">
        <v>150729</v>
      </c>
      <c r="D5" s="6" t="n">
        <v>130102</v>
      </c>
    </row>
    <row r="6">
      <c r="A6" s="4" t="inlineStr">
        <is>
          <t>Interest expense, net</t>
        </is>
      </c>
      <c r="B6" s="6" t="n">
        <v>6171</v>
      </c>
      <c r="C6" s="6" t="n">
        <v>-3002</v>
      </c>
      <c r="D6" s="6" t="n">
        <v>-4047</v>
      </c>
    </row>
    <row r="7">
      <c r="A7" s="4" t="inlineStr">
        <is>
          <t>Other income, net</t>
        </is>
      </c>
      <c r="B7" s="6" t="n">
        <v>24731</v>
      </c>
      <c r="C7" s="6" t="n">
        <v>1265</v>
      </c>
      <c r="D7" s="6" t="n">
        <v>-14565</v>
      </c>
    </row>
    <row r="8">
      <c r="A8" s="4" t="inlineStr">
        <is>
          <t>Income before taxes</t>
        </is>
      </c>
      <c r="B8" s="6" t="n">
        <v>173925</v>
      </c>
      <c r="C8" s="6" t="n">
        <v>148992</v>
      </c>
      <c r="D8" s="6" t="n">
        <v>111490</v>
      </c>
    </row>
    <row r="9">
      <c r="A9" s="4" t="inlineStr">
        <is>
          <t>Depreciation and amortization</t>
        </is>
      </c>
      <c r="B9" s="6" t="n">
        <v>27312</v>
      </c>
      <c r="C9" s="6" t="n">
        <v>27378</v>
      </c>
      <c r="D9" s="6" t="n">
        <v>26167</v>
      </c>
    </row>
    <row r="10">
      <c r="A10" s="4" t="inlineStr">
        <is>
          <t>Capital expenditures</t>
        </is>
      </c>
      <c r="B10" s="6" t="n">
        <v>20475</v>
      </c>
      <c r="C10" s="6" t="n">
        <v>14997</v>
      </c>
      <c r="D10" s="6" t="n">
        <v>20138</v>
      </c>
    </row>
    <row r="11">
      <c r="A11" s="4" t="inlineStr">
        <is>
          <t>Total assets</t>
        </is>
      </c>
      <c r="B11" s="6" t="n">
        <v>1419410</v>
      </c>
      <c r="C11" s="6" t="n">
        <v>1256451</v>
      </c>
      <c r="D11" s="6" t="n">
        <v>1210613</v>
      </c>
    </row>
    <row r="12">
      <c r="A12" s="4" t="inlineStr">
        <is>
          <t>Operating Segments</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Net sales</t>
        </is>
      </c>
      <c r="B14" s="6" t="n">
        <v>1308764</v>
      </c>
      <c r="C14" s="6" t="n">
        <v>1377736</v>
      </c>
      <c r="D14" s="6" t="n">
        <v>1389966</v>
      </c>
    </row>
    <row r="15">
      <c r="A15" s="4" t="inlineStr">
        <is>
          <t>Segment profit</t>
        </is>
      </c>
      <c r="B15" s="6" t="n">
        <v>184468</v>
      </c>
      <c r="C15" s="6" t="n">
        <v>190829</v>
      </c>
      <c r="D15" s="6" t="n">
        <v>163618</v>
      </c>
    </row>
    <row r="16">
      <c r="A16" s="4" t="inlineStr">
        <is>
          <t>Operating expenses</t>
        </is>
      </c>
      <c r="B16" s="6" t="n">
        <v>1124296</v>
      </c>
      <c r="C16" s="6" t="n">
        <v>1186907</v>
      </c>
      <c r="D16" s="6" t="n">
        <v>1226348</v>
      </c>
    </row>
    <row r="17">
      <c r="A17" s="4" t="inlineStr">
        <is>
          <t>Unallocated Corporate Expenses</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Segment profit</t>
        </is>
      </c>
      <c r="B19" s="6" t="n">
        <v>-41445</v>
      </c>
      <c r="C19" s="6" t="n">
        <v>-40100</v>
      </c>
      <c r="D19" s="6" t="n">
        <v>-33516</v>
      </c>
    </row>
    <row r="20">
      <c r="A20" s="4" t="inlineStr">
        <is>
          <t>Depreciation and amortization</t>
        </is>
      </c>
      <c r="B20" s="6" t="n">
        <v>2567</v>
      </c>
      <c r="C20" s="6" t="n">
        <v>1701</v>
      </c>
      <c r="D20" s="6" t="n">
        <v>1190</v>
      </c>
    </row>
    <row r="21">
      <c r="A21" s="4" t="inlineStr">
        <is>
          <t>Capital expenditures</t>
        </is>
      </c>
      <c r="B21" s="6" t="n">
        <v>5030</v>
      </c>
      <c r="C21" s="6" t="n">
        <v>4239</v>
      </c>
      <c r="D21" s="6" t="n">
        <v>1424</v>
      </c>
    </row>
    <row r="22">
      <c r="A22" s="4" t="inlineStr">
        <is>
          <t>Total assets</t>
        </is>
      </c>
      <c r="B22" s="6" t="n">
        <v>295917</v>
      </c>
      <c r="C22" s="6" t="n">
        <v>117287</v>
      </c>
      <c r="D22" s="6" t="n">
        <v>24448</v>
      </c>
    </row>
    <row r="23">
      <c r="A23" s="4" t="inlineStr">
        <is>
          <t>Renewables</t>
        </is>
      </c>
      <c r="B23" s="4" t="inlineStr">
        <is>
          <t xml:space="preserve"> </t>
        </is>
      </c>
      <c r="C23" s="4" t="inlineStr">
        <is>
          <t xml:space="preserve"> </t>
        </is>
      </c>
      <c r="D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row>
    <row r="25">
      <c r="A25" s="4" t="inlineStr">
        <is>
          <t>Net sales</t>
        </is>
      </c>
      <c r="B25" s="6" t="n">
        <v>285405</v>
      </c>
      <c r="C25" s="6" t="n">
        <v>330738</v>
      </c>
      <c r="D25" s="6" t="n">
        <v>377567</v>
      </c>
    </row>
    <row r="26">
      <c r="A26" s="4" t="inlineStr">
        <is>
          <t>Renewables | Operating Segments</t>
        </is>
      </c>
      <c r="B26" s="4" t="inlineStr">
        <is>
          <t xml:space="preserve"> </t>
        </is>
      </c>
      <c r="C26" s="4" t="inlineStr">
        <is>
          <t xml:space="preserve"> </t>
        </is>
      </c>
      <c r="D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row>
    <row r="28">
      <c r="A28" s="4" t="inlineStr">
        <is>
          <t>Net sales</t>
        </is>
      </c>
      <c r="B28" s="6" t="n">
        <v>285405</v>
      </c>
      <c r="C28" s="6" t="n">
        <v>330738</v>
      </c>
      <c r="D28" s="6" t="n">
        <v>377567</v>
      </c>
    </row>
    <row r="29">
      <c r="A29" s="4" t="inlineStr">
        <is>
          <t>Segment profit</t>
        </is>
      </c>
      <c r="B29" s="6" t="n">
        <v>3349</v>
      </c>
      <c r="C29" s="6" t="n">
        <v>30160</v>
      </c>
      <c r="D29" s="6" t="n">
        <v>25243</v>
      </c>
    </row>
    <row r="30">
      <c r="A30" s="4" t="inlineStr">
        <is>
          <t>Operating expenses</t>
        </is>
      </c>
      <c r="B30" s="6" t="n">
        <v>282056</v>
      </c>
      <c r="C30" s="6" t="n">
        <v>300578</v>
      </c>
      <c r="D30" s="6" t="n">
        <v>352324</v>
      </c>
    </row>
    <row r="31">
      <c r="A31" s="4" t="inlineStr">
        <is>
          <t>Depreciation and amortization</t>
        </is>
      </c>
      <c r="B31" s="6" t="n">
        <v>8192</v>
      </c>
      <c r="C31" s="6" t="n">
        <v>8671</v>
      </c>
      <c r="D31" s="6" t="n">
        <v>8467</v>
      </c>
    </row>
    <row r="32">
      <c r="A32" s="4" t="inlineStr">
        <is>
          <t>Capital expenditures</t>
        </is>
      </c>
      <c r="B32" s="6" t="n">
        <v>3101</v>
      </c>
      <c r="C32" s="6" t="n">
        <v>1113</v>
      </c>
      <c r="D32" s="6" t="n">
        <v>3589</v>
      </c>
    </row>
    <row r="33">
      <c r="A33" s="4" t="inlineStr">
        <is>
          <t>Total assets</t>
        </is>
      </c>
      <c r="B33" s="6" t="n">
        <v>390881</v>
      </c>
      <c r="C33" s="6" t="n">
        <v>377694</v>
      </c>
      <c r="D33" s="6" t="n">
        <v>392368</v>
      </c>
    </row>
    <row r="34">
      <c r="A34" s="4" t="inlineStr">
        <is>
          <t>Residential</t>
        </is>
      </c>
      <c r="B34" s="4" t="inlineStr">
        <is>
          <t xml:space="preserve"> </t>
        </is>
      </c>
      <c r="C34" s="4" t="inlineStr">
        <is>
          <t xml:space="preserve"> </t>
        </is>
      </c>
      <c r="D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row>
    <row r="36">
      <c r="A36" s="4" t="inlineStr">
        <is>
          <t>Net sales</t>
        </is>
      </c>
      <c r="B36" s="6" t="n">
        <v>782519</v>
      </c>
      <c r="C36" s="6" t="n">
        <v>814803</v>
      </c>
      <c r="D36" s="6" t="n">
        <v>767248</v>
      </c>
    </row>
    <row r="37">
      <c r="A37" s="4" t="inlineStr">
        <is>
          <t>Residential | Operating Segments</t>
        </is>
      </c>
      <c r="B37" s="4" t="inlineStr">
        <is>
          <t xml:space="preserve"> </t>
        </is>
      </c>
      <c r="C37" s="4" t="inlineStr">
        <is>
          <t xml:space="preserve"> </t>
        </is>
      </c>
      <c r="D37" s="4" t="inlineStr">
        <is>
          <t xml:space="preserve"> </t>
        </is>
      </c>
    </row>
    <row r="38">
      <c r="A38" s="3" t="inlineStr">
        <is>
          <t>Segment Reporting, Other Significant Reconciling Item [Line Items]</t>
        </is>
      </c>
      <c r="B38" s="4" t="inlineStr">
        <is>
          <t xml:space="preserve"> </t>
        </is>
      </c>
      <c r="C38" s="4" t="inlineStr">
        <is>
          <t xml:space="preserve"> </t>
        </is>
      </c>
      <c r="D38" s="4" t="inlineStr">
        <is>
          <t xml:space="preserve"> </t>
        </is>
      </c>
    </row>
    <row r="39">
      <c r="A39" s="4" t="inlineStr">
        <is>
          <t>Net sales</t>
        </is>
      </c>
      <c r="B39" s="6" t="n">
        <v>782519</v>
      </c>
      <c r="C39" s="6" t="n">
        <v>814803</v>
      </c>
      <c r="D39" s="6" t="n">
        <v>767248</v>
      </c>
    </row>
    <row r="40">
      <c r="A40" s="4" t="inlineStr">
        <is>
          <t>Segment profit</t>
        </is>
      </c>
      <c r="B40" s="6" t="n">
        <v>148784</v>
      </c>
      <c r="C40" s="6" t="n">
        <v>143068</v>
      </c>
      <c r="D40" s="6" t="n">
        <v>126458</v>
      </c>
    </row>
    <row r="41">
      <c r="A41" s="4" t="inlineStr">
        <is>
          <t>Operating expenses</t>
        </is>
      </c>
      <c r="B41" s="6" t="n">
        <v>633735</v>
      </c>
      <c r="C41" s="6" t="n">
        <v>671735</v>
      </c>
      <c r="D41" s="6" t="n">
        <v>640790</v>
      </c>
    </row>
    <row r="42">
      <c r="A42" s="4" t="inlineStr">
        <is>
          <t>Depreciation and amortization</t>
        </is>
      </c>
      <c r="B42" s="6" t="n">
        <v>10416</v>
      </c>
      <c r="C42" s="6" t="n">
        <v>10080</v>
      </c>
      <c r="D42" s="6" t="n">
        <v>8983</v>
      </c>
    </row>
    <row r="43">
      <c r="A43" s="4" t="inlineStr">
        <is>
          <t>Capital expenditures</t>
        </is>
      </c>
      <c r="B43" s="6" t="n">
        <v>10508</v>
      </c>
      <c r="C43" s="6" t="n">
        <v>6913</v>
      </c>
      <c r="D43" s="6" t="n">
        <v>10050</v>
      </c>
    </row>
    <row r="44">
      <c r="A44" s="4" t="inlineStr">
        <is>
          <t>Total assets</t>
        </is>
      </c>
      <c r="B44" s="6" t="n">
        <v>497317</v>
      </c>
      <c r="C44" s="6" t="n">
        <v>515739</v>
      </c>
      <c r="D44" s="6" t="n">
        <v>519567</v>
      </c>
    </row>
    <row r="45">
      <c r="A45" s="4" t="inlineStr">
        <is>
          <t>Agtech</t>
        </is>
      </c>
      <c r="B45" s="4" t="inlineStr">
        <is>
          <t xml:space="preserve"> </t>
        </is>
      </c>
      <c r="C45" s="4" t="inlineStr">
        <is>
          <t xml:space="preserve"> </t>
        </is>
      </c>
      <c r="D45" s="4" t="inlineStr">
        <is>
          <t xml:space="preserve"> </t>
        </is>
      </c>
    </row>
    <row r="46">
      <c r="A46" s="3" t="inlineStr">
        <is>
          <t>Segment Reporting, Other Significant Reconciling Item [Line Items]</t>
        </is>
      </c>
      <c r="B46" s="4" t="inlineStr">
        <is>
          <t xml:space="preserve"> </t>
        </is>
      </c>
      <c r="C46" s="4" t="inlineStr">
        <is>
          <t xml:space="preserve"> </t>
        </is>
      </c>
      <c r="D46" s="4" t="inlineStr">
        <is>
          <t xml:space="preserve"> </t>
        </is>
      </c>
    </row>
    <row r="47">
      <c r="A47" s="4" t="inlineStr">
        <is>
          <t>Net sales</t>
        </is>
      </c>
      <c r="B47" s="6" t="n">
        <v>152811</v>
      </c>
      <c r="C47" s="6" t="n">
        <v>144967</v>
      </c>
      <c r="D47" s="6" t="n">
        <v>168868</v>
      </c>
    </row>
    <row r="48">
      <c r="A48" s="4" t="inlineStr">
        <is>
          <t>Agtech | Operating Segments</t>
        </is>
      </c>
      <c r="B48" s="4" t="inlineStr">
        <is>
          <t xml:space="preserve"> </t>
        </is>
      </c>
      <c r="C48" s="4" t="inlineStr">
        <is>
          <t xml:space="preserve"> </t>
        </is>
      </c>
      <c r="D48" s="4" t="inlineStr">
        <is>
          <t xml:space="preserve"> </t>
        </is>
      </c>
    </row>
    <row r="49">
      <c r="A49" s="3" t="inlineStr">
        <is>
          <t>Segment Reporting, Other Significant Reconciling Item [Line Items]</t>
        </is>
      </c>
      <c r="B49" s="4" t="inlineStr">
        <is>
          <t xml:space="preserve"> </t>
        </is>
      </c>
      <c r="C49" s="4" t="inlineStr">
        <is>
          <t xml:space="preserve"> </t>
        </is>
      </c>
      <c r="D49" s="4" t="inlineStr">
        <is>
          <t xml:space="preserve"> </t>
        </is>
      </c>
    </row>
    <row r="50">
      <c r="A50" s="4" t="inlineStr">
        <is>
          <t>Net sales</t>
        </is>
      </c>
      <c r="B50" s="6" t="n">
        <v>152811</v>
      </c>
      <c r="C50" s="6" t="n">
        <v>144967</v>
      </c>
      <c r="D50" s="6" t="n">
        <v>168868</v>
      </c>
    </row>
    <row r="51">
      <c r="A51" s="4" t="inlineStr">
        <is>
          <t>Segment profit</t>
        </is>
      </c>
      <c r="B51" s="6" t="n">
        <v>11040</v>
      </c>
      <c r="C51" s="6" t="n">
        <v>-928</v>
      </c>
      <c r="D51" s="6" t="n">
        <v>2914</v>
      </c>
    </row>
    <row r="52">
      <c r="A52" s="4" t="inlineStr">
        <is>
          <t>Operating expenses</t>
        </is>
      </c>
      <c r="B52" s="6" t="n">
        <v>141771</v>
      </c>
      <c r="C52" s="6" t="n">
        <v>145895</v>
      </c>
      <c r="D52" s="6" t="n">
        <v>165954</v>
      </c>
    </row>
    <row r="53">
      <c r="A53" s="4" t="inlineStr">
        <is>
          <t>Depreciation and amortization</t>
        </is>
      </c>
      <c r="B53" s="6" t="n">
        <v>3165</v>
      </c>
      <c r="C53" s="6" t="n">
        <v>3789</v>
      </c>
      <c r="D53" s="6" t="n">
        <v>4377</v>
      </c>
    </row>
    <row r="54">
      <c r="A54" s="4" t="inlineStr">
        <is>
          <t>Capital expenditures</t>
        </is>
      </c>
      <c r="B54" s="6" t="n">
        <v>684</v>
      </c>
      <c r="C54" s="6" t="n">
        <v>1419</v>
      </c>
      <c r="D54" s="6" t="n">
        <v>3177</v>
      </c>
    </row>
    <row r="55">
      <c r="A55" s="4" t="inlineStr">
        <is>
          <t>Total assets</t>
        </is>
      </c>
      <c r="B55" s="6" t="n">
        <v>156929</v>
      </c>
      <c r="C55" s="6" t="n">
        <v>168213</v>
      </c>
      <c r="D55" s="6" t="n">
        <v>193966</v>
      </c>
    </row>
    <row r="56">
      <c r="A56" s="4" t="inlineStr">
        <is>
          <t>Infrastructure</t>
        </is>
      </c>
      <c r="B56" s="4" t="inlineStr">
        <is>
          <t xml:space="preserve"> </t>
        </is>
      </c>
      <c r="C56" s="4" t="inlineStr">
        <is>
          <t xml:space="preserve"> </t>
        </is>
      </c>
      <c r="D56" s="4" t="inlineStr">
        <is>
          <t xml:space="preserve"> </t>
        </is>
      </c>
    </row>
    <row r="57">
      <c r="A57" s="3" t="inlineStr">
        <is>
          <t>Segment Reporting, Other Significant Reconciling Item [Line Items]</t>
        </is>
      </c>
      <c r="B57" s="4" t="inlineStr">
        <is>
          <t xml:space="preserve"> </t>
        </is>
      </c>
      <c r="C57" s="4" t="inlineStr">
        <is>
          <t xml:space="preserve"> </t>
        </is>
      </c>
      <c r="D57" s="4" t="inlineStr">
        <is>
          <t xml:space="preserve"> </t>
        </is>
      </c>
    </row>
    <row r="58">
      <c r="A58" s="4" t="inlineStr">
        <is>
          <t>Net sales</t>
        </is>
      </c>
      <c r="B58" s="6" t="n">
        <v>88029</v>
      </c>
      <c r="C58" s="6" t="n">
        <v>87228</v>
      </c>
      <c r="D58" s="6" t="n">
        <v>76283</v>
      </c>
    </row>
    <row r="59">
      <c r="A59" s="4" t="inlineStr">
        <is>
          <t>Infrastructure | Operating Segments</t>
        </is>
      </c>
      <c r="B59" s="4" t="inlineStr">
        <is>
          <t xml:space="preserve"> </t>
        </is>
      </c>
      <c r="C59" s="4" t="inlineStr">
        <is>
          <t xml:space="preserve"> </t>
        </is>
      </c>
      <c r="D59" s="4" t="inlineStr">
        <is>
          <t xml:space="preserve"> </t>
        </is>
      </c>
    </row>
    <row r="60">
      <c r="A60" s="3" t="inlineStr">
        <is>
          <t>Segment Reporting, Other Significant Reconciling Item [Line Items]</t>
        </is>
      </c>
      <c r="B60" s="4" t="inlineStr">
        <is>
          <t xml:space="preserve"> </t>
        </is>
      </c>
      <c r="C60" s="4" t="inlineStr">
        <is>
          <t xml:space="preserve"> </t>
        </is>
      </c>
      <c r="D60" s="4" t="inlineStr">
        <is>
          <t xml:space="preserve"> </t>
        </is>
      </c>
    </row>
    <row r="61">
      <c r="A61" s="4" t="inlineStr">
        <is>
          <t>Net sales</t>
        </is>
      </c>
      <c r="B61" s="6" t="n">
        <v>88029</v>
      </c>
      <c r="C61" s="6" t="n">
        <v>87228</v>
      </c>
      <c r="D61" s="6" t="n">
        <v>76283</v>
      </c>
    </row>
    <row r="62">
      <c r="A62" s="4" t="inlineStr">
        <is>
          <t>Segment profit</t>
        </is>
      </c>
      <c r="B62" s="6" t="n">
        <v>21295</v>
      </c>
      <c r="C62" s="6" t="n">
        <v>18529</v>
      </c>
      <c r="D62" s="6" t="n">
        <v>9003</v>
      </c>
    </row>
    <row r="63">
      <c r="A63" s="4" t="inlineStr">
        <is>
          <t>Operating expenses</t>
        </is>
      </c>
      <c r="B63" s="6" t="n">
        <v>66734</v>
      </c>
      <c r="C63" s="6" t="n">
        <v>68699</v>
      </c>
      <c r="D63" s="6" t="n">
        <v>67280</v>
      </c>
    </row>
    <row r="64">
      <c r="A64" s="4" t="inlineStr">
        <is>
          <t>Depreciation and amortization</t>
        </is>
      </c>
      <c r="B64" s="6" t="n">
        <v>2972</v>
      </c>
      <c r="C64" s="6" t="n">
        <v>3137</v>
      </c>
      <c r="D64" s="6" t="n">
        <v>3150</v>
      </c>
    </row>
    <row r="65">
      <c r="A65" s="4" t="inlineStr">
        <is>
          <t>Capital expenditures</t>
        </is>
      </c>
      <c r="B65" s="6" t="n">
        <v>1152</v>
      </c>
      <c r="C65" s="6" t="n">
        <v>1313</v>
      </c>
      <c r="D65" s="6" t="n">
        <v>1898</v>
      </c>
    </row>
    <row r="66">
      <c r="A66" s="4" t="inlineStr">
        <is>
          <t>Total assets</t>
        </is>
      </c>
      <c r="B66" s="7" t="n">
        <v>78366</v>
      </c>
      <c r="C66" s="7" t="n">
        <v>77518</v>
      </c>
      <c r="D66" s="7" t="n">
        <v>802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Contract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308764</v>
      </c>
      <c r="C4" s="7" t="n">
        <v>1377736</v>
      </c>
      <c r="D4" s="7" t="n">
        <v>1389966</v>
      </c>
    </row>
    <row r="5">
      <c r="A5" s="4" t="inlineStr">
        <is>
          <t>Renew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85405</v>
      </c>
      <c r="C7" s="6" t="n">
        <v>330738</v>
      </c>
      <c r="D7" s="6" t="n">
        <v>377567</v>
      </c>
    </row>
    <row r="8">
      <c r="A8" s="4" t="inlineStr">
        <is>
          <t>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782519</v>
      </c>
      <c r="C10" s="6" t="n">
        <v>814803</v>
      </c>
      <c r="D10" s="6" t="n">
        <v>767248</v>
      </c>
    </row>
    <row r="11">
      <c r="A11" s="4" t="inlineStr">
        <is>
          <t>Agtec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52811</v>
      </c>
      <c r="C13" s="6" t="n">
        <v>144967</v>
      </c>
      <c r="D13" s="6" t="n">
        <v>168868</v>
      </c>
    </row>
    <row r="14">
      <c r="A14" s="4" t="inlineStr">
        <is>
          <t>Infrastructu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88029</v>
      </c>
      <c r="C16" s="6" t="n">
        <v>87228</v>
      </c>
      <c r="D16" s="6" t="n">
        <v>76283</v>
      </c>
    </row>
    <row r="17">
      <c r="A17" s="4" t="inlineStr">
        <is>
          <t>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843781</v>
      </c>
      <c r="C19" s="6" t="n">
        <v>893815</v>
      </c>
      <c r="D19" s="6" t="n">
        <v>834887</v>
      </c>
    </row>
    <row r="20">
      <c r="A20" s="4" t="inlineStr">
        <is>
          <t>Point in Time | Renewab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30985</v>
      </c>
      <c r="C22" s="6" t="n">
        <v>49123</v>
      </c>
      <c r="D22" s="6" t="n">
        <v>27317</v>
      </c>
    </row>
    <row r="23">
      <c r="A23" s="4" t="inlineStr">
        <is>
          <t>Point in Time | Residenti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775541</v>
      </c>
      <c r="C25" s="6" t="n">
        <v>808225</v>
      </c>
      <c r="D25" s="6" t="n">
        <v>761576</v>
      </c>
    </row>
    <row r="26">
      <c r="A26" s="4" t="inlineStr">
        <is>
          <t>Point in Time | Agtech</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862</v>
      </c>
      <c r="C28" s="6" t="n">
        <v>4920</v>
      </c>
      <c r="D28" s="6" t="n">
        <v>13011</v>
      </c>
    </row>
    <row r="29">
      <c r="A29" s="4" t="inlineStr">
        <is>
          <t>Point in Time | Infrastructu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4393</v>
      </c>
      <c r="C31" s="6" t="n">
        <v>31547</v>
      </c>
      <c r="D31" s="6" t="n">
        <v>32983</v>
      </c>
    </row>
    <row r="32">
      <c r="A32" s="4" t="inlineStr">
        <is>
          <t>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464983</v>
      </c>
      <c r="C34" s="6" t="n">
        <v>483921</v>
      </c>
      <c r="D34" s="6" t="n">
        <v>555079</v>
      </c>
    </row>
    <row r="35">
      <c r="A35" s="4" t="inlineStr">
        <is>
          <t>Over Time | Renewabl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54420</v>
      </c>
      <c r="C37" s="6" t="n">
        <v>281615</v>
      </c>
      <c r="D37" s="6" t="n">
        <v>350250</v>
      </c>
    </row>
    <row r="38">
      <c r="A38" s="4" t="inlineStr">
        <is>
          <t>Over Time | Resident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6978</v>
      </c>
      <c r="C40" s="6" t="n">
        <v>6578</v>
      </c>
      <c r="D40" s="6" t="n">
        <v>5672</v>
      </c>
    </row>
    <row r="41">
      <c r="A41" s="4" t="inlineStr">
        <is>
          <t>Over Time | Agtech</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49949</v>
      </c>
      <c r="C43" s="6" t="n">
        <v>140047</v>
      </c>
      <c r="D43" s="6" t="n">
        <v>155857</v>
      </c>
    </row>
    <row r="44">
      <c r="A44" s="4" t="inlineStr">
        <is>
          <t>Over Time | Infrastructur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53636</v>
      </c>
      <c r="C46" s="7" t="n">
        <v>55681</v>
      </c>
      <c r="D46" s="7" t="n">
        <v>433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Region or Origin and Long-Lived Assets by Region of Domicile)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308764</v>
      </c>
      <c r="C4" s="7" t="n">
        <v>1377736</v>
      </c>
      <c r="D4" s="7" t="n">
        <v>1389966</v>
      </c>
    </row>
    <row r="5">
      <c r="A5" s="4" t="inlineStr">
        <is>
          <t>Long-lived assets</t>
        </is>
      </c>
      <c r="B5" s="6" t="n">
        <v>156777</v>
      </c>
      <c r="C5" s="6" t="n">
        <v>154837</v>
      </c>
      <c r="D5" s="6" t="n">
        <v>136787</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308764</v>
      </c>
      <c r="C8" s="6" t="n">
        <v>1366012</v>
      </c>
      <c r="D8" s="6" t="n">
        <v>1373907</v>
      </c>
    </row>
    <row r="9">
      <c r="A9" s="4" t="inlineStr">
        <is>
          <t>Long-lived assets</t>
        </is>
      </c>
      <c r="B9" s="6" t="n">
        <v>156707</v>
      </c>
      <c r="C9" s="6" t="n">
        <v>154778</v>
      </c>
      <c r="D9" s="6" t="n">
        <v>136553</v>
      </c>
    </row>
    <row r="10">
      <c r="A10" s="4" t="inlineStr">
        <is>
          <t>As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0</v>
      </c>
      <c r="C12" s="6" t="n">
        <v>11724</v>
      </c>
      <c r="D12" s="6" t="n">
        <v>16059</v>
      </c>
    </row>
    <row r="13">
      <c r="A13" s="4" t="inlineStr">
        <is>
          <t>Long-lived assets</t>
        </is>
      </c>
      <c r="B13" s="7" t="n">
        <v>70</v>
      </c>
      <c r="C13" s="7" t="n">
        <v>59</v>
      </c>
      <c r="D13" s="7" t="n">
        <v>2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ubsequent Events (Details) $ in Millions</t>
        </is>
      </c>
      <c r="B1" s="2" t="inlineStr">
        <is>
          <t>Feb. 11, 2025 USD ($)</t>
        </is>
      </c>
    </row>
    <row r="2">
      <c r="A2" s="4" t="inlineStr">
        <is>
          <t>Subsequent Event | Agtech</t>
        </is>
      </c>
      <c r="B2" s="4" t="inlineStr">
        <is>
          <t xml:space="preserve"> </t>
        </is>
      </c>
    </row>
    <row r="3">
      <c r="A3" s="3" t="inlineStr">
        <is>
          <t>Subsequent Event [Line Items]</t>
        </is>
      </c>
      <c r="B3" s="4" t="inlineStr">
        <is>
          <t xml:space="preserve"> </t>
        </is>
      </c>
    </row>
    <row r="4">
      <c r="A4" s="4" t="inlineStr">
        <is>
          <t>Payments For Purchase Of Common Stock Outstanding</t>
        </is>
      </c>
      <c r="B4" s="7" t="n">
        <v>1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2:59:27Z</dcterms:created>
  <dcterms:modified xmlns:dcterms="http://purl.org/dc/terms/" xmlns:xsi="http://www.w3.org/2001/XMLSchema-instance" xsi:type="dcterms:W3CDTF">2025-02-19T12:59:27Z</dcterms:modified>
</cp:coreProperties>
</file>